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Accounting Policy Updates and R" sheetId="9" state="visible" r:id="rId9"/>
    <sheet xmlns:r="http://schemas.openxmlformats.org/officeDocument/2006/relationships" name="Insurance Receivable and Impair" sheetId="10" state="visible" r:id="rId10"/>
    <sheet xmlns:r="http://schemas.openxmlformats.org/officeDocument/2006/relationships" name="Managed Container Fleet" sheetId="11" state="visible" r:id="rId11"/>
    <sheet xmlns:r="http://schemas.openxmlformats.org/officeDocument/2006/relationships" name="Transactions with Affiliates an" sheetId="12" state="visible" r:id="rId12"/>
    <sheet xmlns:r="http://schemas.openxmlformats.org/officeDocument/2006/relationships" name="Leases" sheetId="13" state="visible" r:id="rId13"/>
    <sheet xmlns:r="http://schemas.openxmlformats.org/officeDocument/2006/relationships" name="Allowance for Credit Losses" sheetId="14" state="visible" r:id="rId14"/>
    <sheet xmlns:r="http://schemas.openxmlformats.org/officeDocument/2006/relationships" name="Income Taxes" sheetId="15" state="visible" r:id="rId15"/>
    <sheet xmlns:r="http://schemas.openxmlformats.org/officeDocument/2006/relationships" name="Debt and Derivative Instru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hare Repurchase Program" sheetId="19" state="visible" r:id="rId19"/>
    <sheet xmlns:r="http://schemas.openxmlformats.org/officeDocument/2006/relationships" name="Subsequent Events" sheetId="20" state="visible" r:id="rId20"/>
    <sheet xmlns:r="http://schemas.openxmlformats.org/officeDocument/2006/relationships" name="Accounting Policy Updates and_2" sheetId="21" state="visible" r:id="rId21"/>
    <sheet xmlns:r="http://schemas.openxmlformats.org/officeDocument/2006/relationships" name="Accounting Policy Updates and_3" sheetId="22" state="visible" r:id="rId22"/>
    <sheet xmlns:r="http://schemas.openxmlformats.org/officeDocument/2006/relationships" name="Managed Container Fleet (Tables" sheetId="23" state="visible" r:id="rId23"/>
    <sheet xmlns:r="http://schemas.openxmlformats.org/officeDocument/2006/relationships" name="Transactions with Affiliates _2" sheetId="24" state="visible" r:id="rId24"/>
    <sheet xmlns:r="http://schemas.openxmlformats.org/officeDocument/2006/relationships" name="Leases (Tables)" sheetId="25" state="visible" r:id="rId25"/>
    <sheet xmlns:r="http://schemas.openxmlformats.org/officeDocument/2006/relationships" name="Allowance for Credit Losses (Ta" sheetId="26" state="visible" r:id="rId26"/>
    <sheet xmlns:r="http://schemas.openxmlformats.org/officeDocument/2006/relationships" name="Debt and Derivative Instrumen_2" sheetId="27" state="visible" r:id="rId27"/>
    <sheet xmlns:r="http://schemas.openxmlformats.org/officeDocument/2006/relationships" name="Segment Information (Tables)" sheetId="28" state="visible" r:id="rId28"/>
    <sheet xmlns:r="http://schemas.openxmlformats.org/officeDocument/2006/relationships" name="Accounting Policy Updates and_4" sheetId="29" state="visible" r:id="rId29"/>
    <sheet xmlns:r="http://schemas.openxmlformats.org/officeDocument/2006/relationships" name="Schedule of Cost, Accumulated D" sheetId="30" state="visible" r:id="rId30"/>
    <sheet xmlns:r="http://schemas.openxmlformats.org/officeDocument/2006/relationships" name="Schedule of Concentration Risk " sheetId="31" state="visible" r:id="rId31"/>
    <sheet xmlns:r="http://schemas.openxmlformats.org/officeDocument/2006/relationships" name="Schedule of Concentration Ris_2" sheetId="32" state="visible" r:id="rId32"/>
    <sheet xmlns:r="http://schemas.openxmlformats.org/officeDocument/2006/relationships" name="Schedule of Concentration Ris_3" sheetId="33" state="visible" r:id="rId33"/>
    <sheet xmlns:r="http://schemas.openxmlformats.org/officeDocument/2006/relationships" name="Schedule of Concentration Ris_4" sheetId="34" state="visible" r:id="rId34"/>
    <sheet xmlns:r="http://schemas.openxmlformats.org/officeDocument/2006/relationships" name="Reconciliation of Numerator and" sheetId="35" state="visible" r:id="rId35"/>
    <sheet xmlns:r="http://schemas.openxmlformats.org/officeDocument/2006/relationships" name="Insurance Receivable and Impa_2" sheetId="36" state="visible" r:id="rId36"/>
    <sheet xmlns:r="http://schemas.openxmlformats.org/officeDocument/2006/relationships" name="Managed Container Fleet - Addit" sheetId="37" state="visible" r:id="rId37"/>
    <sheet xmlns:r="http://schemas.openxmlformats.org/officeDocument/2006/relationships" name="Schedule of Company's Leasing E" sheetId="38" state="visible" r:id="rId38"/>
    <sheet xmlns:r="http://schemas.openxmlformats.org/officeDocument/2006/relationships" name="Summary of Total Lease Manageme" sheetId="39" state="visible" r:id="rId39"/>
    <sheet xmlns:r="http://schemas.openxmlformats.org/officeDocument/2006/relationships" name="Summary of Reconciliation of Ba" sheetId="40" state="visible" r:id="rId40"/>
    <sheet xmlns:r="http://schemas.openxmlformats.org/officeDocument/2006/relationships" name="Transactions with Affiliates _3" sheetId="41" state="visible" r:id="rId41"/>
    <sheet xmlns:r="http://schemas.openxmlformats.org/officeDocument/2006/relationships" name="Summary of Due to Container Inv" sheetId="42" state="visible" r:id="rId42"/>
    <sheet xmlns:r="http://schemas.openxmlformats.org/officeDocument/2006/relationships" name="Schedule of Lease Rental Income" sheetId="43" state="visible" r:id="rId43"/>
    <sheet xmlns:r="http://schemas.openxmlformats.org/officeDocument/2006/relationships" name="Leases - Lessor - Additional In" sheetId="44" state="visible" r:id="rId44"/>
    <sheet xmlns:r="http://schemas.openxmlformats.org/officeDocument/2006/relationships" name="Schedule Future Minimum Lease P" sheetId="45" state="visible" r:id="rId45"/>
    <sheet xmlns:r="http://schemas.openxmlformats.org/officeDocument/2006/relationships" name="Components of net Investment in" sheetId="46" state="visible" r:id="rId46"/>
    <sheet xmlns:r="http://schemas.openxmlformats.org/officeDocument/2006/relationships" name="Components of net Investment _2" sheetId="47" state="visible" r:id="rId47"/>
    <sheet xmlns:r="http://schemas.openxmlformats.org/officeDocument/2006/relationships" name="Summary of Future Minimum Payme" sheetId="48" state="visible" r:id="rId48"/>
    <sheet xmlns:r="http://schemas.openxmlformats.org/officeDocument/2006/relationships" name="Summary of Future Minimum Pay_2" sheetId="49" state="visible" r:id="rId49"/>
    <sheet xmlns:r="http://schemas.openxmlformats.org/officeDocument/2006/relationships" name="Future Minimum Lease Payments R" sheetId="50" state="visible" r:id="rId50"/>
    <sheet xmlns:r="http://schemas.openxmlformats.org/officeDocument/2006/relationships" name="Leases - Lessee - Additional In" sheetId="51" state="visible" r:id="rId51"/>
    <sheet xmlns:r="http://schemas.openxmlformats.org/officeDocument/2006/relationships" name="Schedule of Other Information R" sheetId="52" state="visible" r:id="rId52"/>
    <sheet xmlns:r="http://schemas.openxmlformats.org/officeDocument/2006/relationships" name="Minimum Lease Payment under Non" sheetId="53" state="visible" r:id="rId53"/>
    <sheet xmlns:r="http://schemas.openxmlformats.org/officeDocument/2006/relationships" name="Allowance for Credit Losses - A" sheetId="54" state="visible" r:id="rId54"/>
    <sheet xmlns:r="http://schemas.openxmlformats.org/officeDocument/2006/relationships" name="Allowance for Credit Losses - S" sheetId="55" state="visible" r:id="rId55"/>
    <sheet xmlns:r="http://schemas.openxmlformats.org/officeDocument/2006/relationships" name="Income Taxes - Additional Infor" sheetId="56" state="visible" r:id="rId56"/>
    <sheet xmlns:r="http://schemas.openxmlformats.org/officeDocument/2006/relationships" name="Debt Obligation (Detail)" sheetId="57" state="visible" r:id="rId57"/>
    <sheet xmlns:r="http://schemas.openxmlformats.org/officeDocument/2006/relationships" name="Debt and Derivative Instrumen_3" sheetId="58" state="visible" r:id="rId58"/>
    <sheet xmlns:r="http://schemas.openxmlformats.org/officeDocument/2006/relationships" name="Summary of Outstanding Borrowin" sheetId="59" state="visible" r:id="rId59"/>
    <sheet xmlns:r="http://schemas.openxmlformats.org/officeDocument/2006/relationships" name="Summary of Outstanding Borrow_2" sheetId="60" state="visible" r:id="rId60"/>
    <sheet xmlns:r="http://schemas.openxmlformats.org/officeDocument/2006/relationships" name="Summary of Fair Value of Deriva" sheetId="61" state="visible" r:id="rId61"/>
    <sheet xmlns:r="http://schemas.openxmlformats.org/officeDocument/2006/relationships" name="Summary of Derivative Instrumen" sheetId="62" state="visible" r:id="rId62"/>
    <sheet xmlns:r="http://schemas.openxmlformats.org/officeDocument/2006/relationships" name="Summary of Derivative Instrum_2" sheetId="63" state="visible" r:id="rId63"/>
    <sheet xmlns:r="http://schemas.openxmlformats.org/officeDocument/2006/relationships" name="Summary of Pre-tax Impact of De" sheetId="64" state="visible" r:id="rId64"/>
    <sheet xmlns:r="http://schemas.openxmlformats.org/officeDocument/2006/relationships" name="Segment Information - Additiona" sheetId="65" state="visible" r:id="rId65"/>
    <sheet xmlns:r="http://schemas.openxmlformats.org/officeDocument/2006/relationships" name="Segment Information Reconciled " sheetId="66" state="visible" r:id="rId66"/>
    <sheet xmlns:r="http://schemas.openxmlformats.org/officeDocument/2006/relationships" name="Segment Information Reconcile_2" sheetId="67" state="visible" r:id="rId67"/>
    <sheet xmlns:r="http://schemas.openxmlformats.org/officeDocument/2006/relationships" name="Segment Information Geographic " sheetId="68" state="visible" r:id="rId68"/>
    <sheet xmlns:r="http://schemas.openxmlformats.org/officeDocument/2006/relationships" name="Segment Information Geographi_2" sheetId="69" state="visible" r:id="rId69"/>
    <sheet xmlns:r="http://schemas.openxmlformats.org/officeDocument/2006/relationships" name="Commitments and Contingencies -" sheetId="70" state="visible" r:id="rId70"/>
    <sheet xmlns:r="http://schemas.openxmlformats.org/officeDocument/2006/relationships" name="Share Repurchase Program - Addi"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3"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1</t>
        </is>
      </c>
    </row>
    <row r="7">
      <c r="A7" s="4" t="inlineStr">
        <is>
          <t>Entity Registrant Name</t>
        </is>
      </c>
      <c r="B7" s="4" t="inlineStr">
        <is>
          <t>Textainer Group Holdings Limited</t>
        </is>
      </c>
    </row>
    <row r="8">
      <c r="A8" s="4" t="inlineStr">
        <is>
          <t>Entity Central Index Key</t>
        </is>
      </c>
      <c r="B8" s="4" t="inlineStr">
        <is>
          <t>0001413159</t>
        </is>
      </c>
    </row>
    <row r="9">
      <c r="A9" s="4" t="inlineStr">
        <is>
          <t>Current Fiscal Year End Date</t>
        </is>
      </c>
      <c r="B9" s="4" t="inlineStr">
        <is>
          <t>--12-31</t>
        </is>
      </c>
    </row>
    <row r="10">
      <c r="A10" s="4" t="inlineStr">
        <is>
          <t>Entity File Number</t>
        </is>
      </c>
      <c r="B10" s="4" t="inlineStr">
        <is>
          <t>001-33725</t>
        </is>
      </c>
    </row>
    <row r="11">
      <c r="A11" s="4" t="inlineStr">
        <is>
          <t>Entity Address, Address Line One</t>
        </is>
      </c>
      <c r="B11" s="4" t="inlineStr">
        <is>
          <t>Century House</t>
        </is>
      </c>
    </row>
    <row r="12">
      <c r="A12" s="4" t="inlineStr">
        <is>
          <t>Entity Address, Address Line Two</t>
        </is>
      </c>
      <c r="B12" s="4" t="inlineStr">
        <is>
          <t>16 Par-La-Ville Road</t>
        </is>
      </c>
    </row>
    <row r="13">
      <c r="A13" s="4" t="inlineStr">
        <is>
          <t>Entity Address, City or Town</t>
        </is>
      </c>
      <c r="B13" s="4" t="inlineStr">
        <is>
          <t>Hamilton</t>
        </is>
      </c>
    </row>
    <row r="14">
      <c r="A14" s="4" t="inlineStr">
        <is>
          <t>Entity Address, Postal Zip Code</t>
        </is>
      </c>
      <c r="B14" s="4" t="inlineStr">
        <is>
          <t>HM 08</t>
        </is>
      </c>
    </row>
    <row r="15">
      <c r="A15" s="4" t="inlineStr">
        <is>
          <t>Entity Address, Country</t>
        </is>
      </c>
      <c r="B15"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Receivable and Impairment</t>
        </is>
      </c>
      <c r="B1" s="2" t="inlineStr">
        <is>
          <t>3 Months Ended</t>
        </is>
      </c>
    </row>
    <row r="2">
      <c r="B2" s="2" t="inlineStr">
        <is>
          <t>Mar. 31, 2021</t>
        </is>
      </c>
    </row>
    <row r="3">
      <c r="A3" s="3" t="inlineStr">
        <is>
          <t>Loss Contingency [Abstract]</t>
        </is>
      </c>
    </row>
    <row r="4">
      <c r="A4" s="4" t="inlineStr">
        <is>
          <t>Insurance Receivable and Impairment</t>
        </is>
      </c>
      <c r="B4" s="4" t="inlineStr">
        <is>
          <t xml:space="preserve">(3) Insurance Receivable and Impairment One of the Company’s customers became bankrupt in 2019. The insolvent customer’s restructuring plan was approved by the bankruptcy court in November 2020. container lessee default recovery, net” The Company did not submit a final insurance claim after its review of the insolvent customer’s restructuring plan, therefore, the insurance receivable of $2,106 that was recorded in the “prepaid expenses and other current assets” in the condensed consolidated balance sheets as of December 31, 2020 was written-off and included in container lessee default recovery, net” As of March 31, 2021, the bankruptcy settlement amount is not determinable and realizable (s ee Note 13 “ Subsequent Events”). During the three months ended March 31, 2021, one of the Company’s customers became insolvent and the total net book value of its owned containers leased to this insolvent customer was $10,538. during the three months ended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aged Container Fleet</t>
        </is>
      </c>
      <c r="B1" s="2" t="inlineStr">
        <is>
          <t>3 Months Ended</t>
        </is>
      </c>
    </row>
    <row r="2">
      <c r="B2" s="2" t="inlineStr">
        <is>
          <t>Mar. 31, 2021</t>
        </is>
      </c>
    </row>
    <row r="3">
      <c r="A3" s="3" t="inlineStr">
        <is>
          <t>Revenue From Contract With Customer [Abstract]</t>
        </is>
      </c>
    </row>
    <row r="4">
      <c r="A4" s="4" t="inlineStr">
        <is>
          <t>Managed Container Fleet</t>
        </is>
      </c>
      <c r="B4" s="4" t="inlineStr">
        <is>
          <t>(4) Managed Container Fleet Lease rental income and expenses from the managed fleet owned by Container Investors are reported on a gross basis. Lease rental income – managed fleet represents rental charges billed to the ultimate lessee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Acquisition fees from purchases of containers for the managed fleet are deferred and recognized as earned on a straight-line basis over the deemed lease term. As of March 31, 2021 and December 31, 2020, deferred revenue from acquisition fees amounted to $1,121 and $1,049, respectively, which were combined and reported as “accounts payable and accrued expenses” in the condensed consolidated balance sheets. Distribution expense to managed fleet container investors represents direct container expenses of the managed containers and the amounts distributed to the Container Investors, reduced by associated lease management fees earned and retained by the Company. The Company is deemed to own certain of the managed containers purchased by the Company on behalf of Container Investors, notwithstanding the contractual management relationship which the Company has with the Container Investors. Accordingly, such managed containers are included in the Company’s container leasing equipment in the Company’s condensed consolidated balance sheets as of March 31, 2021 and December 31, 2020. The purchase consideration paid by the Container Investors for such containers is reported as a deemed financial liability of the Company. As of March 31, 2021 and December 31, 2020, the Company’s container leaseback financial liability to the Container Investors amounted to $11,457, and $4,762, respectively, which were reported as "other liabilities” in the condensed consolidated balance sheets. The Company’s container leasing equipment includes such managed containers in the condensed consolidated balance sheets as of March 31, 2021 and December 31, 2020, which consisted of the following:
March 31, 2021
December 31, 2020
Cost
Accumulated Depreciation
Net Book Value
Cost
Accumulated Depreciation
Net Book Value
Containers - owned fleet
$
6,080,198
$
(1,674,527
)
$
4,405,671
$
5,740,717
$
(1,619,304
)
$
4,121,413
Containers - managed fleet
10,717
(380
)
10,337
3,926
(287
)
$
3,639
Total containers
$
6,090,915
$
(1,674,907
)
$
4,416,008
$
5,744,643
$
(1,619,591
)
$
4,125,052
Total management fee income from the managed fleet, including management fees earned from acquisition fees and sales commissions during the three months ended March 31, 2021 and 2020 were as follows (see Note 5 “Transactions with Affiliates and Container Investors”):
Three Months Ended March 31,
2021
2020
Lease rental income - managed fleet
$
14,821
$
15,406
Less: distribution expense to managed fleet container investors
(13,495
)
(14,163
)
Less: depreciation and interest expense on managed containers purchased on or after January 1, 2019
(169
)
(239
)
Management fees from leasing
1,157
1,004
Management fees from non-leasing services
1,036
1,484
Total management fees
$
2,193
$
2,488
The following table provides a reconciliation of the balance sheet accounts from the managed fleet to the total amount as of March 31, 2021 and December 31, 2020 in the condensed consolidated balance sheets (also, see Note 5 “Transactions with Affiliates and Container Investors”):
March 31, 2021
December 31, 2020
Accounts receivable, net - owned fleet
$
101,328
$
97,950
Accounts receivable, net - managed fleet
9,666
10,628
Total accounts receivable, net
$
110,994
$
108,578
Prepaid expenses and other current assets - owned fleet
$
12,334
$
13,614
Prepaid expenses and other current assets - managed fleet
97
99
Total prepaid expenses and other current assets
$
12,431
$
13,713
Accounts payable and accrued expenses - owned fleet
$
16,565
$
23,198
Accounts payable and accrued expenses - managed fleet
701
1,187
Total accounts payable and accrued expenses
$
17,266
$
24,385
Container contracts payable - owned fleet
$
489,922
$
231,647
Total container contracts payable
$
489,922
$
231,647
For further discussion on the Company’s managed container fleet, please refer to Item 18, “Financial Statements – Note 3” in our 2020 Form 20-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Container Investors</t>
        </is>
      </c>
      <c r="B1" s="2" t="inlineStr">
        <is>
          <t>3 Months Ended</t>
        </is>
      </c>
    </row>
    <row r="2">
      <c r="B2" s="2" t="inlineStr">
        <is>
          <t>Mar. 31, 2021</t>
        </is>
      </c>
    </row>
    <row r="3">
      <c r="A3" s="3" t="inlineStr">
        <is>
          <t>Related Party Transactions [Abstract]</t>
        </is>
      </c>
    </row>
    <row r="4">
      <c r="A4" s="4" t="inlineStr">
        <is>
          <t>Transactions with Affiliates and Container Investors</t>
        </is>
      </c>
      <c r="B4" s="4" t="inlineStr">
        <is>
          <t>( 5 )
Transactions with Affiliates and Container Investors Due from affiliates, net of $1,998 and $1,509, as of March 31, 2021 and December 31, 2020, respectively, represents lease rentals on tank containers collected on behalf of and payable to the Company from the Company’s tank container manager, net of direct container expenses and management fees. Total management fees earned from the Company’s managed fleet, including acquisition fees and sales commissions for the three months ended March 31, 2021 and 2020 amounted to $2,193 and $2,488, respectively. The following table provides a summary of due to container investors, net amounts at March 31, 2021 and December 31, 2020:
March 31, 2021
December 31, 2020
Accounts receivable, net - managed fleet
$
9,666
$
10,628
Prepaid expenses and other current assets - managed fleet
97
99
Accounts payable and accrued expenses - managed fleet
(701
)
(1,187
)
9,062
9,540
Distributions due to container investors on lease rentals collected, net of container expenses paid and management fees
15,782
9,157
Due to container investors, net
$
24,844
$
18,6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6 )
Leases
(a)
Lessor
The Company’s lease rental income for the three months ended March 31, 2021 and 2020 were as follows:
Three Months Ended March 31,
2021
2020
Owned
Managed
Total
Owned
Managed
Total
Lease rental income - operating leases
$
130,914
$
14,446
$
145,360
$
115,803
$
14,514
$
130,317
Interest income on net investment in finance leases
14,643
—
14,643
5,284
—
5,284
Interest income on container leaseback financing receivable
5,438
—
5,438
4,006
—
4,006
Variable lease revenue
3,428
375
3,803
4,979
892
5,871
Total lease rental income
$
154,423
$
14,821
$
169,244
$
130,072
$
15,406
$
145,478
Variable lease revenue includes other charges set forth in the leases, such as handling fees, pick-up and drop-off charges and charges for damage protection plan. For finance leases, the net selling gain (loss) recognized at lease commencement, representing the difference between the estimated fair value of containers placed on these leases and their net book value, in the amount of $435 and $(9) for the three months ended March 31, 2021 and 2020, respectively, are included in “gain on sale of owned fleet containers, net” in the condensed consolidated statements of operations. Operating Leases The following is a schedule, by year, of future minimum lease payments receivable under the long-term leases for the owned and managed container fleet as of March 31, 2021:
Owned
Managed
Total
Twelve months ending March 31:
2022
381,750
30,103
411,853
2023
332,258
19,109
351,367
2024
281,146
16,508
297,654
2025
224,292
12,156
236,448
2026
150,686
8,221
158,907
2027 and thereafter
186,684
11,891
198,575
Total future minimum lease payments receivable
$
1,556,816
$
97,988
$
1,654,804
Net Investment in Finance Leases The following table represents the components of the net investment in finance leases as of March 31, 2021 and December 31, 2020:
March 31, 2021
December 31, 2020
Future minimum lease payments receivable
$
1,500,200
$
1,216,086
Residual value of containers
17,354
12,601
Less: unearned income
(446,292
)
(347,394
)
Net investment in finance leases (1)
$
1,071,262
$
881,293
Less: Allowance for credit losses
(642
)
(1,333
)
Net investment in finance leases, net
$
1,070,620
$
879,960
Amounts due within one year
$
87,451
$
78,459
Amounts due beyond one year
983,169
801,501
Net investment in finance leases, net
$
1,070,620
$
879,960
(1) One major customer represented 78.3% and 80.1% of the Company’s finance leases portfolio as of March 31, 2021 and December 31, 2020, respectively. No other customer represented more than 10% of the Company’s finance leases portfolio in each of those periods. Container Leaseback Financing Receivable The Company’s container leaseback financing receivable pertains to containers purchased that were leased back to the seller-lessees through a sales-type leaseback arrangement that are accounted for as financing transactions. The following table represents the components of the container leaseback financing receivable as of March 31, 2021 and December 31, 2020:
March 31, 2021
December 31, 2020
Future minimum payments receivable
$
502,735
$
505,473
Less: unearned income
(138,825
)
(141,181
)
Container leaseback financing receivable (1)
363,910
$
364,292
Less: Allowance for credit losses
(156
)
(424
)
Container leaseback financing receivable, net
$
363,754
$
363,868
Amounts due within one year
28,495
27,076
Amounts due beyond one year
335,259
336,792
Container leaseback financing receivable, net
$
363,754
$
363,868
(1) As of March 31, 2021, two customers represented 88.6% and 9.7% of the Company’s container leaseback financing receivable portfolio. The following is a schedule by year of future minimum lease payments receivable under the net investment in finance leases and container leaseback financing receivable as of March 31, 2021:
Twelve months ending March 31:
Net Investment in Finance Leases
Container Leaseback Financing Receivable
Total
2022
148,625
49,300
197,925
2023
125,940
49,300
175,240
2024
119,638
49,435
169,073
2025
113,666
42,237
155,903
2026
112,741
37,433
150,174
2027 and thereafter
879,590
275,030
1,154,620
Total future minimum lease payments receivable
$
1,500,200
$
502,735
$
2,002,935
(b)
Lessee
Right-of-use (“ROU”) lease assets and lease liability are recognized for the Company’s office space leases at the commencement date based on the present value of lease payments over the lease term. As of March 31, 2021 and December 31, 2020, ROU operating lease assets amounted to $9,927 and $10,331, respectively, which were reported in “other assets” in the condensed consolidated balance sheets. As of March 31, 2021 and December 31, 2020, total lease liabilities amounted to $12,177 and $12,636, respectively, which were reported in “other liabilities” in the condensed consolidated balance sheets. As of March 31, 2021, the weighted average discount rate was 4.6% and the weighted average remaining lease term was 5 years. Operating lease expense is recognized on a straight-line basis over the lease term and is reported in “general and administrative expense” in the condensed consolidated statements of operations. Other information related to the Company's operating leases are as follows:
Three Months Ended March 31,
2021
2020
Operating lease cost
$
526
$
527
Short-term and variable lease cost
31
31
Total rent expense
$
557
$
558
Cash paid for amounts included in the measurement of lease liabilities
$
587
$
623
Future minimum lease payment obligations under the Company’s noncancelable operating leases at March 31, 2021 were as follows:
Operating Leases
Twelve months ending March 31:
2022
2,224
2023
2,269
2024
2,343
2025
2,265
2026
2,138
2027 and thereafter
2,569
Total minimum lease payments
13,808
Less imputed interest
(1,631
)
Total present value of operating lease liabilities
$
12,1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1</t>
        </is>
      </c>
    </row>
    <row r="3">
      <c r="A3" s="3" t="inlineStr">
        <is>
          <t>Allowance For Credit Loss [Abstract]</t>
        </is>
      </c>
    </row>
    <row r="4">
      <c r="A4" s="4" t="inlineStr">
        <is>
          <t>Allowance for Credit Losses</t>
        </is>
      </c>
      <c r="B4" s="4" t="inlineStr">
        <is>
          <t>( 7 )
Allowance for Credit Losses The Company’s allowance for credit losses is estimated based on historical losses from lessee defaults, current economic conditions, reasonable and supportable forecasts and ongoing review of the credit worthiness, but not limited to, each lessee’s payment history, lessee credit ratings, management’s current assessment of each lessee’s financial condition and the recoverability. Changes in economic conditions or other events may necessitate additions or deductions to the allowance for credit losses. Accounts Receivable The Company maintains allowances, if necessary, for doubtful accounts against accounts receivables resulting from the inability of its lessees to make required payments related to billed amounts under the operating leases, finance leases and container leaseback financing receivable. The allowance for credit losses included in accounts receivable, net, amounted to $2,088 and $2,663 as of March 31, 2021 and December 31, 2020, respectively. As of March 31, 2021 and December 31, 2020, the Company does not have an allowance for credit losses related to the billed amounts under the container leaseback financing receivable. As of March 31, 2021 and December 31, 2020, the allowance for credit losses related to the billed amounts under the finance leases and included in accounts receivable, net, amounted to $650 and $735, respectively. Net Investment in Finance Leases and Container Leaseback Financing Receivable The Company maintains allowances for credit losses against net investment in finance leases and container leaseback financing receivable related to unbilled amounts under the finance leases and the sales-type leaseback arrangements accounted for as financing receivable. The allowance for credit losses related to unbilled amounts under finance leases and included in net investment in finance leases, net, amounted to $642 and $1,333 as of March 31, 2021 and December 31, 2020, respectively. The allowance for credit losses related to unbilled amounts under the financing arrangements and included in container leaseback financing receivable, net, amounted to $156 and $424 as of March 31, 2021 and December 31, 2020, respectively. The Company evaluates its exposure by portfolio with similar risk characteristics based on the credit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 The following table presents the net investment in finance leases and container leaseback financing receivable by internal credit rating category and year of origination as of March 31, 2021:
Three Months Ended March 31, 2021
2020
2019
2018
2017
Prior
Total
Tier 1
$
103,784
$
635,976
$
109,735
$
35,058
$
7,138
$
33,973
$
925,664
Tier 2
25,706
40,219
36,430
20,558
42
7,313
130,268
Tier 3
4,415
2,784
6,768
707
—
656
15,330
Net investment in finance leases
$
133,905
$
678,979
$
152,933
$
56,323
$
7,180
$
41,942
$
1,071,262
Tier 1
$
—
$
112,066
$
210,460
$
—
$
—
$
—
$
322,526
Tier 2
6,153
—
35,231
—
—
—
41,384
Tier 3
—
—
—
—
—
—
—
Container leaseback financing receivable
$
6,153
$
112,066
$
245,691
$
—
$
—
$
—
$
363,9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 8 )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3 Months Ended</t>
        </is>
      </c>
    </row>
    <row r="2">
      <c r="B2" s="2" t="inlineStr">
        <is>
          <t>Mar. 31, 2021</t>
        </is>
      </c>
    </row>
    <row r="3">
      <c r="A3" s="3" t="inlineStr">
        <is>
          <t>Debt Disclosure [Abstract]</t>
        </is>
      </c>
    </row>
    <row r="4">
      <c r="A4" s="4" t="inlineStr">
        <is>
          <t>Debt and Derivative Instruments</t>
        </is>
      </c>
      <c r="B4" s="4" t="inlineStr">
        <is>
          <t>( 9 )
Debt and Derivative Instruments Debt The following represents the Company’s debt obligations as of March 31, 2021 and December 31, 2020:
Secured Debt Facilities, Revolving Credit Facilities, Term Loan and Bonds Payable
March 31, 2021
December 31, 2020
Outstanding
Average Interest
Outstanding
Average Interest
Final Maturity
TL Revolving Credit Facility
$
1,158,837
1.61
%
$
1,433,919
1.65
%
September 2023
TL 2019 Term Loan
145,512
3.50
%
148,131
3.50
%
December 2026
TL 2021 Term Loan
69,039
2.65
%
—
0.00
%
February 2028
TMCL II Secured Debt Facility (1)
669,221
1.91
%
646,551
1.91
%
July 2026
TMCL VI Term Loan
217,440
4.29
%
223,630
4.29
%
February 2038
TMCL VII 2019-1 Bonds
293,477
4.02
%
300,305
4.02
%
April 2044
TMCL VII 2020-1 Bonds
418,242
3.07
%
429,600
3.07
%
August 2045
TMCL VII 2020-2 Bonds
573,256
2.26
%
587,183
2.26
%
September 2045
TMCL VII 2020-3 Bonds
209,232
2.15
%
214,168
2.15
%
September 2045
TMCL VII 2021-1 Bonds
540,170
1.72
%
—
0.00
%
February 2046
TAP Funding Revolving Credit Facility
—
—
131,857
2.11
%
December 2021
Total debt obligations
$
4,294,426
$
4,115,344
Amount due within one year
$
295,518
$
408,365
Amounts due beyond one year
$
3,998,908
$
3,706,979
(1)
Final maturity of the TMCL II Secured Debt Facility is based on the assumption that the facility will not be extended on its associated conversion date. In February 2021, Textainer Marine Containers VII Limited (“TMCL VII”) issued $523,500 of aggregate Class A and $26,500 of aggregate Class B Series 2021-1 Fixed Rate Asset Backed Notes (“the TMCL VII 2021-1 Bonds”). Under the terms of the TMCL VII 2021-1 Bonds, both principal and interest incurred are payable monthly. Proceeds from the TMCL VII 2021-1 Bonds were primarily used to pay down the Company’s revolving credit facilities to create additional borrowing capacity for future container investments. In February 2021, TL completed a $70,270 fixed rate term loan (the “TL 2021 Term Loan”) with a group of financial institutions. Interest on the outstanding amount due under this term loan is based on a fixed rate of 2.65% per annum, payable monthly in arrears. Proceeds from this term loan were used to pay down TL’s revolving credit facility. In February 2021, the Company fully repaid and terminated the TAP Funding Revolving Credit Facility prior to its scheduled maturity. During the three months ended March 31, 2021, unamortized debt issuance costs of was written-off related to the early extinguishment of TAP Funding Revolving Credit Facility. The Company’s debt agreements contain various restrictive financial and other covenants, and the Company was in full compliance with these restrictive covenants at March 31, 2021. T he following is a schedule of the Company’s outstanding borrowings and borrowing capacities, as of March 31, 2021:
Total Borrowing
Available Borrowing, as limited by the Borrowing Base
Current and Available Borrowing, as limited by the Borrowing Base
Total Commitment
TL Revolving Credit Facility
$
1,163,000
$
166,388
$
1,329,388
$
1,500,000
TL 2019 Term Loan
146,788
—
146,788
146,788
TL 2021 Term Loan
69,827
—
69,827
69,827
TMCL II Secured Debt Facility
671,731
—
671,731
1,200,000
TMCL VI Term Loan
218,821
—
218,821
218,821
TMCL VII 2019-1 Bonds (1)
296,334
—
296,334
296,334
TMCL VII 2020-1 Bonds (1)
422,644
—
422,644
422,644
TMCL VII 2020-2 Bonds (1)
579,382
—
579,382
579,382
TMCL VII 2020-3 Bonds (1)
210,945
—
210,945
210,945
TMCL VII 2021-1 Bonds (1)
546,332
—
546,332
546,332
Total (2)
$
4,325,804
$
166,388
$
4,492,192
$
5,191,073
( 1 )
Amounts on the TMCL VII 2019-1 Bonds, 2020-1 Bonds, 2020-2 Bonds, 2020-3 Bonds and 2021-1 Bonds, exclude an unamortized discount of $77, $74, $149, $78 and $167, respectively.
( 2 )
Total borrowing for all debts excludes unamortized prepaid debt issuance costs in an aggregate amount of $30,833. For further discussion on the Company’s debt instruments, please refer to Item 18, “Financial Statements – Note 8” in our 2020 Form 20-F. Derivative Instruments and Hedging Activities The Company has entered into several derivative agreements with several banks to reduce the impact of changes in interest rates associated with its variable rate debt. The Company has utilized the income approach to measure at each balance sheet date the fair value of its derivative instruments using observable (Level 2) market inputs. The valuation also reflects the credit standing of the Company and the counterparties to the derivative agreements. The credit valuation adjustment was determined to be $103 and $247 (both were additions to the net fair value) as of March 31, 2021 and December 31, 2020, respectively. Derivative instruments are designated or non-designated for hedge accounting purposes. The change in fair value of d erivative instruments that are designated as cash flow hedge for accounting purposes are initially reported in the condensed consolidated balance sheets as a component of “accumulated other comprehensive income” and reclassified to earnings in “interest expense, net” when realized. The change in fair value erivative instruments that are not designated for hedge accounting are recognized in earnings during the period of change. The following table summarizes the fair value of the derivative instruments that were reflected on a gross basis on the condensed consolidated balance sheets as of March 31, 2021 and December 31, 2020:
March 31, 2021
December 31, 2020
Assets
Interest rate swaps - designated as hedges
$
2,188
$
47
Total
$
2,188
$
47
Liabilities
Interest rate swaps - designated as hedges
$
6,171
$
9,665
Interest rate swaps - not designated as hedges
14,477
19,570
Total
$
20,648
$
29,235
The following is a summary of the Company’s derivative instruments as of March 31, 2021:
Notional
Derivative instruments
amount
Interest rate swap contracts with several banks, with fixed rates between 1.73% and 2.94% per annum, amortizing notional amounts, with termination dates through January 15, 2023, non-designated
$
452,500
Interest rate swap contracts with several banks, with fixed rates between 0.17% and 1.58% per annum, amortizing notional amounts, with termination dates through April 30, 2027, designated
708,250
Interest rate cap contract at 3.11% fixed rate with a termination date of March 31, 2022
70,000
Total notional amount as of March 31, 2021
$
1,230,750
Over the next twelve months, the Company expects to reclassify an estimated net loss of $4,438 related to the designated interest rate swap agreements from “accumulated other comprehensive loss” in the condensed consolidated statements of shareholders’ equity to “interest expense” in the condensed consolidated statements of operations. The following table summarizes the pre-tax impact of derivative instruments on the condensed consolidated statements of operations during the three months ended March 31, 2021 and 2020:
Three Months Ended March 31,
Derivative instruments
Financial Statement Caption
2021
2020
Non-designated
Realized loss on derivative instruments, net
$
(2,956
)
$
(1,526
)
Non-designated
Unrealized gain (loss) on derivative instruments, net
$
3,192
$
(14,937
)
Designated
Other comprehensive income (loss)
$
4,442
$
(8,858
)
Designated
Interest (expense) income, net
$
(1,194
)
$
62
For further discussion on the Company’s derivative instruments, please refer to Item 18, “Financial Statements – Note 9” in our 2020 Form 20-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 0 )
Segment Information The Company operates in three reportable segments: Container Ownership, Container Management and Container Resale. The following tables show segment information for the three months ended March 31, 2021 and 2020, reconciled to the Company’s income before income taxes and noncontrolling interests as shown in its condensed consolidated statements of operations:
Container
Container
Container
Three Months Ended March 31, 2021
Ownership
Management
Resale
Other
Eliminations
Totals
Lease rental income - owned fleet
$
154,290
$
133
$
-
$
-
$
-
$
154,423
Lease rental income - managed fleet
-
14,821
-
-
-
14,821
Lease rental income
$
154,290
$
14,954
$
-
$
-
$
-
$
169,244
Management fees - non-leasing from external customers
$
-
$
67
$
969
$
-
$
-
$
1,036
Inter-segment management fees
$
-
$
20,439
$
2,448
$
-
$
(22,887
)
$
-
Trading container margin
$
-
$
-
$
2,166
$
-
$
-
$
2,166
Gain on sale of owned fleet containers, net
$
12,358
$
-
$
-
$
-
$
-
$
12,358
Depreciation expense
$
67,703
$
226
$
-
$
-
$
(2,123
)
$
65,806
Container lessee default recovery, net
$
3,968
$
-
$
-
$
-
$
-
$
3,968
Interest expense
$
29,032
$
74
$
-
$
-
$
-
$
29,106
Write-off of unamortized debt issuance costs
$
267
$
-
$
-
$
-
$
-
$
267
Realized loss on derivative instruments, net
$
2,956
$
-
$
-
$
-
$
-
$
2,956
Unrealized gain on derivative instruments, net
$
3,192
$
-
$
-
$
-
$
-
$
3,192
Segment income (loss) before income tax and noncontrolling interests
$
52,285
$
12,280
$
4,185
$
(773
)
$
(4,861
)
$
63,116
Total assets
$
6,119,382
$
203,430
$
8,408
$
11,690
$
(119,198
)
$
6,223,712
Purchase of containers and fixed assets
$
570,257
$
13
$
-
$
-
$
-
$
570,270
Payments on container leaseback financing receivable
$
6,425
$
-
$
-
$
-
$
-
$
6,425
Container
Container
Container
Three Months Ended March 31, 2020
Ownership
Management
Resale
Other
Eliminations
Totals
Lease rental income - owned fleet
$
129,850
$
222
$
-
$
-
$
-
$
130,072
Lease rental income - managed fleet
-
15,406
-
-
-
15,406
Lease rental income
$
129,850
$
15,628
$
-
$
-
$
-
$
145,478
Management fees - non-leasing from external customers
$
98
$
555
#
$
831
$
-
$
-
$
1,484
Inter-segment management fees
$
-
$
9,745
$
2,421
$
-
$
(12,166
)
$
-
Trading container margin
$
-
$
-
$
649
$
-
$
-
$
649
Gain on sale of owned fleet containers, net
$
5,794
$
-
$
-
$
-
$
-
$
5,794
Depreciation expense
$
68,356
$
341
$
-
$
-
$
(1,863
)
$
66,834
Container lessee default recovery, net
$
12
$
-
$
-
$
-
$
-
$
12
Interest expense
$
35,956
$
156
$
-
$
-
$
-
$
36,112
Write-off of unamortized debt issuance costs
$
122
$
-
$
-
$
-
$
-
$
122
Realized loss on derivative instruments, net
$
1,526
$
-
$
-
$
-
$
-
$
1,526
Unrealized loss on derivative instruments, net
$
14,937
$
-
$
-
$
-
$
-
$
14,937
Segment (loss) income before income tax and noncontrolling interests
$
(12,051
)
$
2,610
$
2,758
$
(1,062
)
$
1,804
$
(5,941
)
Total assets
$
4,954,452
$
154,857
$
17,198
$
8,293
$
(80,994
)
$
5,053,806
Purchase of containers and fixed assets
$
6,957
$
192
$
-
$
-
$
-
$
7,149
(1)
Container Ownership segment income (loss) before income tax and noncontrolling interests includes unrealized gain (loss) on derivative instruments, net of $3,192 and $(14,937) for the three months ended March 31, 2021 and 2020, respectively, and write-off of unamortized debt issuance costs of $267 and $122 for the three months ended March 31, 2021 and 2020, respectively.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Container Resale segments and the Container Ownership segment. Geographic Segment Information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three months ended March 31, 2021 and 2020 based on customers’ and Container Investors’ primary domicile, respectively:
Three Months Ended March 31,
2021
Percent of Total
2020
Percent of Total
Lease rental income:
Asia
$
85,193
50.3
%
$
72,795
50.0
%
Europe
76,275
45.1
%
64,727
44.5
%
North / South America
7,359
4.3
%
7,318
5.0
%
All other international
417
0.3
%
638
0.5
%
$
169,244
100.0
%
$
145,478
100.0
%
Management fees, non-leasing:
Bermuda
$
589
56.9
%
$
982
66.2
%
Europe
437
42.2
%
199
13.4
%
Asia
3
0.3
%
3
0.2
%
North / South America
1
0.1
%
4
0.3
%
All other international
6
0.5
%
296
19.9
%
$
1,036
100.0
%
$
1,484
100.0
% The following table represents the geographic allocation of trading container sales proceeds and gain on sale of owned fleet containers, net during the three months ended March 31, 2021 and 2020 based on the location of sale:
Three Months Ended March 31,
2021
Percent of Total
2020
Percent of Total
Trading container sales proceeds:
North / South America
$
4,170
54.8
%
$
2,721
28.4
%
Asia
1,776
23.3
%
5,778
60.2
%
Europe
1,665
21.9
%
1,081
11.3
%
All other international
—
—
5
0.1
%
$
7,611
100.0
%
$
9,585
100.0
%
Gain on sale of owned fleet containers, net:
Europe
$
8,310
67.2
%
$
1,044
18.0
%
North / South America
2,207
17.9
%
1,100
19.0
%
Asia
1,841
14.9
%
2,446
42.2
%
All other international
—
—
1,204
20.8
%
$
12,358
100.0
%
$
5,794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1 )
Commitments and Contingencies (a) Restricted Cash Restricted interest-bearing cash accounts were established by the Company as additional collateral for outstanding borrowings under certain of the Company’s debt facilities. The total balance of these restricted cash accounts was $70,276 and $74,147 as of March 31, 2021 and December 31, 2020, respectively. (b) Container Commitments At March 31, 2021, the Company had commitments to purchase containers to be delivered subsequent to March 31, 2021 in the total amount of $741,674. (c) Distribution Expense to Managed Fleet Container Investors The amounts distributed to the Container Investors are variable payments based upon the net operating income for each managed container (see Note 4 “Managed Container Fleet”). There are no future minimum lease payment obligations under the Company’s manage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1</t>
        </is>
      </c>
    </row>
    <row r="3">
      <c r="A3" s="3" t="inlineStr">
        <is>
          <t>Equity [Abstract]</t>
        </is>
      </c>
    </row>
    <row r="4">
      <c r="A4" s="4" t="inlineStr">
        <is>
          <t>Share Repurchase Program</t>
        </is>
      </c>
      <c r="B4" s="4" t="inlineStr">
        <is>
          <t>(12) Share Repurchase Program In August 2019, the Company’s board of directors approved a share repurchase program to repurchase up to $25,000 of the Company’s common shares, in March 2020 the board of directors approved an increase by another $25,000 to this program and in September 2020 the program was further increased by $50,000. Under the program, the Company may purchase its common shares from time to time in the open market, in privately negotiated transactions or such other manner as will comply with applicable laws and regulations. The authorization does not obligate us to acquire a specific number of shares during any period, but it may be modified, suspended or terminated at any time at the discretion of the Company’s board of directors. During the three months ended March 31, 2021, the Company repurchased 546,220 shares at an average price of $19.73 for a total amount of $10,778, including commissions paid. During the three months ended March 31, 2020, the Company repurchased 1,947,443 shares at an average price of $7.91 for a total amount of $15,477, including commissions paid. As of March 31, 2021, approximately $12,454 remained available for repurchases under the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1</t>
        </is>
      </c>
      <c r="C2" s="2" t="inlineStr">
        <is>
          <t>Mar. 31, 2020</t>
        </is>
      </c>
    </row>
    <row r="3">
      <c r="A3" s="3" t="inlineStr">
        <is>
          <t>Revenues:</t>
        </is>
      </c>
    </row>
    <row r="4">
      <c r="A4" s="4" t="inlineStr">
        <is>
          <t>Lease rental income</t>
        </is>
      </c>
      <c r="B4" s="5" t="n">
        <v>169244000</v>
      </c>
      <c r="C4" s="5" t="n">
        <v>145478000</v>
      </c>
    </row>
    <row r="5">
      <c r="A5" s="4" t="inlineStr">
        <is>
          <t>Trading container margin</t>
        </is>
      </c>
      <c r="B5" s="6" t="n">
        <v>2166000</v>
      </c>
      <c r="C5" s="6" t="n">
        <v>649000</v>
      </c>
    </row>
    <row r="6">
      <c r="A6" s="4" t="inlineStr">
        <is>
          <t>Gain on sale of owned fleet containers, net</t>
        </is>
      </c>
      <c r="B6" s="6" t="n">
        <v>12358000</v>
      </c>
      <c r="C6" s="6" t="n">
        <v>5794000</v>
      </c>
    </row>
    <row r="7">
      <c r="A7" s="3" t="inlineStr">
        <is>
          <t>Operating expenses:</t>
        </is>
      </c>
    </row>
    <row r="8">
      <c r="A8" s="4" t="inlineStr">
        <is>
          <t>Distribution expense to managed fleet container investors</t>
        </is>
      </c>
      <c r="B8" s="6" t="n">
        <v>13495000</v>
      </c>
      <c r="C8" s="6" t="n">
        <v>14163000</v>
      </c>
    </row>
    <row r="9">
      <c r="A9" s="4" t="inlineStr">
        <is>
          <t>Depreciation expense</t>
        </is>
      </c>
      <c r="B9" s="6" t="n">
        <v>65806000</v>
      </c>
      <c r="C9" s="6" t="n">
        <v>66834000</v>
      </c>
    </row>
    <row r="10">
      <c r="A10" s="4" t="inlineStr">
        <is>
          <t>Amortization expense</t>
        </is>
      </c>
      <c r="B10" s="6" t="n">
        <v>800000</v>
      </c>
      <c r="C10" s="6" t="n">
        <v>564000</v>
      </c>
    </row>
    <row r="11">
      <c r="A11" s="4" t="inlineStr">
        <is>
          <t>General and administrative expense</t>
        </is>
      </c>
      <c r="B11" s="6" t="n">
        <v>10900000</v>
      </c>
      <c r="C11" s="6" t="n">
        <v>10138000</v>
      </c>
    </row>
    <row r="12">
      <c r="A12" s="4" t="inlineStr">
        <is>
          <t>Bad debt (recovery) expense, net</t>
        </is>
      </c>
      <c r="B12" s="6" t="n">
        <v>-1127000</v>
      </c>
      <c r="C12" s="6" t="n">
        <v>2045000</v>
      </c>
    </row>
    <row r="13">
      <c r="A13" s="4" t="inlineStr">
        <is>
          <t>Container lessee default recovery, net</t>
        </is>
      </c>
      <c r="B13" s="6" t="n">
        <v>-3968000</v>
      </c>
      <c r="C13" s="6" t="n">
        <v>-12000</v>
      </c>
    </row>
    <row r="14">
      <c r="A14" s="4" t="inlineStr">
        <is>
          <t>Total operating expenses</t>
        </is>
      </c>
      <c r="B14" s="6" t="n">
        <v>92703000</v>
      </c>
      <c r="C14" s="6" t="n">
        <v>106996000</v>
      </c>
    </row>
    <row r="15">
      <c r="A15" s="4" t="inlineStr">
        <is>
          <t>Income from operations</t>
        </is>
      </c>
      <c r="B15" s="6" t="n">
        <v>92101000</v>
      </c>
      <c r="C15" s="6" t="n">
        <v>46409000</v>
      </c>
    </row>
    <row r="16">
      <c r="A16" s="3" t="inlineStr">
        <is>
          <t>Other (expense) income:</t>
        </is>
      </c>
    </row>
    <row r="17">
      <c r="A17" s="4" t="inlineStr">
        <is>
          <t>Interest expense</t>
        </is>
      </c>
      <c r="B17" s="6" t="n">
        <v>-29106000</v>
      </c>
      <c r="C17" s="6" t="n">
        <v>-36112000</v>
      </c>
    </row>
    <row r="18">
      <c r="A18" s="4" t="inlineStr">
        <is>
          <t>Write-off of unamortized debt issuance costs</t>
        </is>
      </c>
      <c r="B18" s="6" t="n">
        <v>-267000</v>
      </c>
      <c r="C18" s="6" t="n">
        <v>-122000</v>
      </c>
    </row>
    <row r="19">
      <c r="A19" s="4" t="inlineStr">
        <is>
          <t>Interest income</t>
        </is>
      </c>
      <c r="B19" s="6" t="n">
        <v>37000</v>
      </c>
      <c r="C19" s="6" t="n">
        <v>400000</v>
      </c>
    </row>
    <row r="20">
      <c r="A20" s="4" t="inlineStr">
        <is>
          <t>Realized loss on derivative instruments, net</t>
        </is>
      </c>
      <c r="B20" s="6" t="n">
        <v>-2956000</v>
      </c>
      <c r="C20" s="6" t="n">
        <v>-1526000</v>
      </c>
    </row>
    <row r="21">
      <c r="A21" s="4" t="inlineStr">
        <is>
          <t>Unrealized gain (loss) on derivative instruments, net</t>
        </is>
      </c>
      <c r="B21" s="6" t="n">
        <v>3192000</v>
      </c>
      <c r="C21" s="6" t="n">
        <v>-14937000</v>
      </c>
    </row>
    <row r="22">
      <c r="A22" s="4" t="inlineStr">
        <is>
          <t>Other, net</t>
        </is>
      </c>
      <c r="B22" s="6" t="n">
        <v>115000</v>
      </c>
      <c r="C22" s="6" t="n">
        <v>-53000</v>
      </c>
    </row>
    <row r="23">
      <c r="A23" s="4" t="inlineStr">
        <is>
          <t>Net other expense</t>
        </is>
      </c>
      <c r="B23" s="6" t="n">
        <v>-28985000</v>
      </c>
      <c r="C23" s="6" t="n">
        <v>-52350000</v>
      </c>
    </row>
    <row r="24">
      <c r="A24" s="4" t="inlineStr">
        <is>
          <t>Income (loss) before income tax and noncontrolling interest</t>
        </is>
      </c>
      <c r="B24" s="6" t="n">
        <v>63116000</v>
      </c>
      <c r="C24" s="6" t="n">
        <v>-5941000</v>
      </c>
    </row>
    <row r="25">
      <c r="A25" s="4" t="inlineStr">
        <is>
          <t>Income tax (expense) benefit</t>
        </is>
      </c>
      <c r="B25" s="6" t="n">
        <v>-1066000</v>
      </c>
      <c r="C25" s="6" t="n">
        <v>833000</v>
      </c>
    </row>
    <row r="26">
      <c r="A26" s="4" t="inlineStr">
        <is>
          <t>Net income (loss)</t>
        </is>
      </c>
      <c r="B26" s="6" t="n">
        <v>62050000</v>
      </c>
      <c r="C26" s="6" t="n">
        <v>-5108000</v>
      </c>
    </row>
    <row r="27">
      <c r="A27" s="4" t="inlineStr">
        <is>
          <t>Less: Net loss attributable to the noncontrolling interest</t>
        </is>
      </c>
      <c r="B27" s="6" t="n">
        <v>0</v>
      </c>
      <c r="C27" s="6" t="n">
        <v>729000</v>
      </c>
    </row>
    <row r="28">
      <c r="A28" s="4" t="inlineStr">
        <is>
          <t>Net income (loss) attributable to Textainer Group Holdings Limited common shareholders</t>
        </is>
      </c>
      <c r="B28" s="5" t="n">
        <v>62050000</v>
      </c>
      <c r="C28" s="5" t="n">
        <v>-4379000</v>
      </c>
    </row>
    <row r="29">
      <c r="A29" s="3" t="inlineStr">
        <is>
          <t>Net income (loss) attributable to Textainer Group Holdings Limited common shareholders per share:</t>
        </is>
      </c>
    </row>
    <row r="30">
      <c r="A30" s="4" t="inlineStr">
        <is>
          <t>Basic</t>
        </is>
      </c>
      <c r="B30" s="7" t="n">
        <v>1.24</v>
      </c>
      <c r="C30" s="7" t="n">
        <v>-0.08</v>
      </c>
    </row>
    <row r="31">
      <c r="A31" s="4" t="inlineStr">
        <is>
          <t>Diluted</t>
        </is>
      </c>
      <c r="B31" s="7" t="n">
        <v>1.22</v>
      </c>
      <c r="C31" s="7" t="n">
        <v>-0.08</v>
      </c>
    </row>
    <row r="32">
      <c r="A32" s="3" t="inlineStr">
        <is>
          <t>Weighted average shares outstanding (in thousands):</t>
        </is>
      </c>
    </row>
    <row r="33">
      <c r="A33" s="4" t="inlineStr">
        <is>
          <t>Basic</t>
        </is>
      </c>
      <c r="B33" s="6" t="n">
        <v>50150</v>
      </c>
      <c r="C33" s="6" t="n">
        <v>56455</v>
      </c>
    </row>
    <row r="34">
      <c r="A34" s="4" t="inlineStr">
        <is>
          <t>Diluted</t>
        </is>
      </c>
      <c r="B34" s="6" t="n">
        <v>50865</v>
      </c>
      <c r="C34" s="6" t="n">
        <v>56455</v>
      </c>
    </row>
    <row r="35">
      <c r="A35" s="4" t="inlineStr">
        <is>
          <t>Owned Fleet</t>
        </is>
      </c>
    </row>
    <row r="36">
      <c r="A36" s="3" t="inlineStr">
        <is>
          <t>Revenues:</t>
        </is>
      </c>
    </row>
    <row r="37">
      <c r="A37" s="4" t="inlineStr">
        <is>
          <t>Lease rental income</t>
        </is>
      </c>
      <c r="B37" s="5" t="n">
        <v>154423000</v>
      </c>
      <c r="C37" s="5" t="n">
        <v>130072000</v>
      </c>
    </row>
    <row r="38">
      <c r="A38" s="3" t="inlineStr">
        <is>
          <t>Operating expenses:</t>
        </is>
      </c>
    </row>
    <row r="39">
      <c r="A39" s="4" t="inlineStr">
        <is>
          <t>Direct container expense - owned fleet</t>
        </is>
      </c>
      <c r="B39" s="6" t="n">
        <v>6797000</v>
      </c>
      <c r="C39" s="6" t="n">
        <v>13264000</v>
      </c>
    </row>
    <row r="40">
      <c r="A40" s="4" t="inlineStr">
        <is>
          <t>Managed Fleet</t>
        </is>
      </c>
    </row>
    <row r="41">
      <c r="A41" s="3" t="inlineStr">
        <is>
          <t>Revenues:</t>
        </is>
      </c>
    </row>
    <row r="42">
      <c r="A42" s="4" t="inlineStr">
        <is>
          <t>Lease rental income</t>
        </is>
      </c>
      <c r="B42" s="6" t="n">
        <v>14821000</v>
      </c>
      <c r="C42" s="6" t="n">
        <v>15406000</v>
      </c>
    </row>
    <row r="43">
      <c r="A43" s="3" t="inlineStr">
        <is>
          <t>Operating expenses:</t>
        </is>
      </c>
    </row>
    <row r="44">
      <c r="A44" s="4" t="inlineStr">
        <is>
          <t>Distribution expense to managed fleet container investors</t>
        </is>
      </c>
      <c r="B44" s="6" t="n">
        <v>13495000</v>
      </c>
      <c r="C44" s="6" t="n">
        <v>14163000</v>
      </c>
    </row>
    <row r="45">
      <c r="A45" s="4" t="inlineStr">
        <is>
          <t>Management Fees - Non-Leasing</t>
        </is>
      </c>
    </row>
    <row r="46">
      <c r="A46" s="3" t="inlineStr">
        <is>
          <t>Revenues:</t>
        </is>
      </c>
    </row>
    <row r="47">
      <c r="A47" s="4" t="inlineStr">
        <is>
          <t>Revenue</t>
        </is>
      </c>
      <c r="B47" s="6" t="n">
        <v>1036000</v>
      </c>
      <c r="C47" s="6" t="n">
        <v>1484000</v>
      </c>
    </row>
    <row r="48">
      <c r="A48" s="4" t="inlineStr">
        <is>
          <t>Trading Containers</t>
        </is>
      </c>
    </row>
    <row r="49">
      <c r="A49" s="3" t="inlineStr">
        <is>
          <t>Revenues:</t>
        </is>
      </c>
    </row>
    <row r="50">
      <c r="A50" s="4" t="inlineStr">
        <is>
          <t>Revenue</t>
        </is>
      </c>
      <c r="B50" s="6" t="n">
        <v>7611000</v>
      </c>
      <c r="C50" s="6" t="n">
        <v>9585000</v>
      </c>
    </row>
    <row r="51">
      <c r="A51" s="4" t="inlineStr">
        <is>
          <t>Cost of trading containers sold</t>
        </is>
      </c>
      <c r="B51" s="5" t="n">
        <v>-5445000</v>
      </c>
      <c r="C51" s="5" t="n">
        <v>-8936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3) Subsequent Events On April 13, 2021, the Company completed an underwritten public offering of 6,000,000 depositary shares, each representing a 1/1,000 th On April 20, 2021, TMCL VII issued $605,000 of aggregate Class A and $46,000 of aggregate Class B Series 2021-2 Fixed Rate Asset Backed Notes (“the TMCL VII 2021-2 Bonds”) to qualified institutional investors pursuant to Rule 144A under the Securities Act and to non-U.S. persons in accordance with Regulation S promulgated under the Securities Act. Under the terms of the TMCL VII 2021-2 Bonds, both principal and interest incurred are payable monthly. Proceeds from the TMCL VII 2021-2 Bonds were primarily used to pay down the Company’s revolving credit facilities and to pay off the TMCL VII 2019-1 Bonds. In April 2021, the bankruptcy settlement amount related to the restructuring of an insolvent customer of the Company was finalized and resolved. Under the terms of the settlement agreement, the Company received approximately $77 in cash on April 21, 2021 and approximately $5,789 in stock value of the insolvent customer on April 16, 2021. On May 1, 2021, the Company’s board of directors authorized an increase to the share repurchase program for an additional $50,000 of the Company’s outstanding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y Updates and Recent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a)
Basis of Present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20 (“2020 Form 20-F”) filed with the Securities and Exchange Commission on March 18, 2021. The preparation of financial statements in conformity with U.S. GAAP requires the Company’s management to make estimates and assumptions that affect the reported amounts of assets, liabilities, revenue and expenses, and disclosure of contingent assets and liabilities in the financial statements. The Company’s management evaluates its estimates on an ongoing basis, including those related to container rental equipment,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March 31, 2021, the Company’s condensed consolidated statements of operations for the three months ended March 31, 2021 and 2020, condensed consolidated statements of comprehensive income (loss) for the three months ended March 31, 2021 and 2020, condensed consolidated statements of shareholders’ equity for the three months ended March 31, 2021 and 2020 and condensed consolidated statements of cash flows for the three months ended March 31, 2021 and 2020. These condensed consolidated financial statements are not necessarily indicative of the results of operations or cash flows that may be reported for the remainder of the fiscal year ending December 31, 2021. </t>
        </is>
      </c>
    </row>
    <row r="5">
      <c r="A5" s="4" t="inlineStr">
        <is>
          <t>Principles of Consolidation and Variable Interest Entity</t>
        </is>
      </c>
      <c r="B5" s="4" t="inlineStr">
        <is>
          <t>(b)
Principles of Consolidation and Variable Interest Entity The condensed consolidated financial statements of the Company include TGH and all of its subsidiaries in which the Company has a controlling financial interest. All significant intercompany accounts and balances have been eliminated in consolidation. TAP Funding TAP Funding Ltd. (“TAP Funding”) (a Bermuda company) was a joint venture between the Company’s wholly-owned subsidiary, Textainer Limited (“TL”) (a Bermuda company) and TAP Ltd. (“TAP”) in which TL owned 50.1%, TAP owned 49.9% of the common shares of TAP Funding, and TAP Funding was a voting interest entity (“VME”). The Company consolidated TAP Funding as the Company had a controlling financial interest in TAP Funding. In January 2021, the Company completed the acquisition of 49.9% of the common shares of TAP Funding from TAP Ltd. for a total purchase price consideration of $21,500. After the acquisition of the noncontrolling interest (“NCI”), the Company owns 100% of TAP Funding and TAP Funding became a wholly owned subsidiary of the Company. The Company accounted for this equity transaction as a reduction in the related NCI, and the difference between the carrying value of the NCI on January 1, 2021 and the cash consideration was recognized as an increase in additional paid-in capital (“APIC”) by $7,022. Prior to the acquisition of the NCI, the equity owned by TAP in TAP Funding was shown as NCI on the Company’s condensed consolidated balance sheet as of December 31, 2020 and the net income (loss) was shown as net income (loss) attributable to the NCI on the Company’s condensed consolidated statements of operations for the three months ended March 31, 2020. After the capital restructuring, there is no NCI in TAP Funding on the Company’s condensed consolidated balance sheet as of March 31, 2021 and there is no net income (loss) attributable to the NCI on the Company’s condensed consolidated statements of operations for the three months ended March 31, 2021.</t>
        </is>
      </c>
    </row>
    <row r="6">
      <c r="A6" s="4" t="inlineStr">
        <is>
          <t>Containers</t>
        </is>
      </c>
      <c r="B6" s="4" t="inlineStr">
        <is>
          <t xml:space="preserve">(c)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st, accumulated depreciation and net book value of the Company’s container leasing equipment by equipment type as of March 31, 2021 and December 31, 2020 were as follows:
March 31, 2021
December 31, 2020
Cost
Accumulated Depreciation
Net Book Value
Cost
Accumulated Depreciation
Net Book Value
Dry containers other than open top and flat rack containers:
20'
$
1,535,540
$
(440,838
)
$
1,094,702
$
1,532,753
$
(428,913
)
$
1,103,840
40'
143,096
(55,718
)
87,378
144,881
(55,154
)
89,727
40' high cube
3,047,156
(698,167
)
2,348,989
2,717,384
(672,416
)
2,044,968
45' high cube
34,444
(13,038
)
21,406
27,880
(12,747
)
15,133
Refrigerated containers:
20'
19,997
(8,749
)
11,248
20,164
(8,493
)
11,671
20' high cube
1,720
(1,283
)
437
2,605
(1,742
)
863
40' high cube
1,112,362
(414,542
)
697,820
1,103,817
(398,721
)
705,096
Open top and flat rack containers:
20' folding flat
16,967
(5,055
)
11,912
17,228
(5,132
)
12,096
40' folding flat
48,727
(18,060
)
30,667
49,167
(18,275
)
30,892
20' open top
13,243
(1,875
)
11,368
13,253
(1,790
)
11,463
40' open top
22,658
(4,782
)
17,876
22,271
(4,738
)
17,533
Tank containers
95,005
(12,800
)
82,205
93,240
(11,470
)
81,770
Total containers
$
6,090,915
$
(1,674,907
)
$
4,416,008
$
5,744,643
$
(1,619,591
)
$
4,125,052
See Note 4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months ended March 31, 2021 and 2020. Write-Off (Recoveries) of Container Rental Equipment due to Lessees in Default The Company evaluates the recoverability of the recorded amounts of containers that are unlikely to be recovered from lessees in default. During the three months ended March 31, 2021 and 2020, the Company recorded gains of $7,577 and $1, respectively, associated with recoveries on containers previously estimated as lost with lessees in default, offset by impairment charges of $1,865 and $0, respectively, to write-off containers that were unlikely to be recovered from lessees in default. The net gain of $7,577 during the three months ended March 31, 2021 was due to the reinstatement of containers with a previously insolvent and bankrupt lessee which had been written off in 2019, resulting from a successful exit by the lessee from bankruptcy. These amounts are recorded in the condensed consolidated statements of operations as “container lessee default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The carrying value of containers held for sale that have been impaired to write down the value of the containers to their estimated fair value less cost to sell was $1,650 and $5,845 as of March 31, 2021 and December 31, 2020, respectively. Subsequent additions or reductions to the fair values of these written down assets are recorded as adjustments to the carrying value of the containers held for sale. Any subsequent increase in fair value less costs to sell is recognized as a reversal of container impairment but not in excess of the cumulative loss previously recognized. During the three months ended March 31, 2021 and 2020, the Company recorded container impairment (reversals) charges of $(839) and $4,586, respectively, to write down the value of containers held for sale to their estimated fair value less cost to sell, net of reversals of previously recorded impairments on containers held for sale due to rising used container prices. The impairment (reversals) charges are included in “depreciation expense” in the condensed consolidated statements of operations. </t>
        </is>
      </c>
    </row>
    <row r="7">
      <c r="A7" s="4" t="inlineStr">
        <is>
          <t>Concentrations</t>
        </is>
      </c>
      <c r="B7" s="4" t="inlineStr">
        <is>
          <t>(d)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for the three months ended March 31, 2021 and 2020 and more than 10% of the Company’s gross accounts receivable from its owned fleet as of March 31, 2021 and December 31, 2020:
Three Months Ended
March 31,
Lease Rental Income - owned fleet
2021
2020
Customer A
20.5%
16.9%
Customer B
17.8%
6.7%
Customer C
12.0%
13.2%
Gross Accounts Receivable- owned fleet
March 31, 2021
December 31, 2020
Customer A
29.2%
30.3%
Customer B
11.7%
10.3%
Customer C
12.2%
12.9%
Total fleet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s below, no other single lessee accounted for more than 10% of the Company’s total fleet lease rental income for the three months ended March 31, 2021 and 2020 and more than 10% of the Company’s gross accounts receivable from its total fleet as of March 31, 2021 and December 31, 2020.
Three Months Ended
March 31,
Lease Rental Income - total fleet
2021
2020
Customer A
19.8%
16.5%
Customer B
17.4%
6.7%
Customer C
12.3%
14.4%
Gross Accounts Receivable- total fleet
March 31, 2021
December 31, 2020
Customer A
36.5%
37.7%
Customer B
9.3%
16.7%
Customer C
11.7%
11.6%</t>
        </is>
      </c>
    </row>
    <row r="8">
      <c r="A8" s="4" t="inlineStr">
        <is>
          <t>Net Income (Loss) Attributable to Textainer Group Holdings Limited Common Shareholders Per Common Share</t>
        </is>
      </c>
      <c r="B8" s="4" t="inlineStr">
        <is>
          <t xml:space="preserve">(e) Net Income (Loss) Attributable to Textainer Group Holdings Limited Common Shareholders Per Common Share Basic earnings per share (“EPS”) is computed by dividing net income (loss)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estricted share units (“RSU”) and performance restricted share units (“PSU”) were converted into, common shares. A reconciliation of the numerator and denominator of basic EPS with that of diluted EPS is reported as follows:
Three Months Ended
March 31,
Share amounts in thousands
2021
2020
Numerator:
Net income (loss) attributable to Textainer Group Holdings Limited common shareholders
$
62,050
$
(4,379
)
Denominator:
Weighted average common shares outstanding - basic
50,150
56,455
Dilutive share options, RSU and PSU
715
—
Weighted average common shares outstanding - diluted
50,865
56,455
Net income (loss) attributable to Textainer Group Holdings Limited common shareholders per common share
Basic
$
1.24
$
(0.08
)
Diluted
$
1.22
$
(0.08
)
Share options, RSU and PSU excluded from the computation of diluted EPS because they were anti-dilutive
697
2,147
Given that the Company had a net loss attributable to Textainer Group Holdings Limited common shareholders for the three months ended March 31, 2020, there was no dilutive effect of share options and RSU as of such date. </t>
        </is>
      </c>
    </row>
    <row r="9">
      <c r="A9" s="4" t="inlineStr">
        <is>
          <t>Fair Value Measurements</t>
        </is>
      </c>
      <c r="B9" s="4" t="inlineStr">
        <is>
          <t>(f)
Fair Value Measurements As of March 31, 2021 and December 31, 2020, the carrying amounts of cash and cash equivalents, restricted cash, accounts receivable and payable, due from affiliates, net, container contracts payable and due to container investors, net, approximate their fair values due to the short-term nature of these financial instruments. See At March 31, 2021 and December 31, 2020, the fair value of net investment in finance leases (including the short-term balance) was approximately $1,064,927 and $856,392 at March 31, 2021 and December 31, 2020, respectively, compared to book values of $1,070,620 and $879,960 at March 31, 2021 and December 31, 2020, respectively. The fair value of container leaseback financing receivable (including the short-term balance) was approximately $366,534 and $363,774 at March 31, 2021 and December 31, 2020, respectively, compared to book values of $363,754 and $363,868 at March 31, 2021 and December 31, 2020, respectively. The fair value of long-term debt (including current maturities) based on the borrowing rates available to the Company was approximately $4,325,580 and $4,144,332 at March 31, 2021 and December 31, 2020, respectively, compared to book values of $4,294,426 and $4,115,344 at March 31, 2021 and December 31, 2020, respectively.</t>
        </is>
      </c>
    </row>
    <row r="10">
      <c r="A10" s="4" t="inlineStr">
        <is>
          <t>Recently Issued Accounting Standards</t>
        </is>
      </c>
      <c r="B10" s="4" t="inlineStr">
        <is>
          <t xml:space="preserve">( g )
Recently Issued Accounting Standards In March 2020, the FASB issued Accounting Standards Update No. 2020-04, Reference Rate Reform (“Topic 848”) In January 2021, the FASB also issued , Reference Rate Reform: Scope (“ASU 2021-01”), which expands the scope of Topic 848. The amendments provide optional guidance for a limited time to ease the potential burden in accounting for reference rate reform. transition period until the LIBOR cessation by the end of June 2023 . The Company expects the adoption of this guidance will not have a material impact on the Compa ny’s condensed consolidated financial statements . There were no changes to the Company’s significant accounting policies during the three months ended March 31, 2021. For further discussion on the Company’s accounting policies, please refer to Note 1 “Nature of Business and Summary of Significant Accounting Polices” in Item 18, “Financial Statements” in our 2020 Form 20-F. </t>
        </is>
      </c>
    </row>
    <row r="11">
      <c r="A11" s="4" t="inlineStr">
        <is>
          <t>Allowance for Credit Losses</t>
        </is>
      </c>
      <c r="B11" s="4" t="inlineStr">
        <is>
          <t xml:space="preserve">The Company evaluates its exposure by portfolio with similar risk characteristics based on the credit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 </t>
        </is>
      </c>
    </row>
    <row r="12">
      <c r="A12" s="4" t="inlineStr">
        <is>
          <t>Derivative Instruments and Hedging Activities</t>
        </is>
      </c>
      <c r="B12" s="4" t="inlineStr">
        <is>
          <t>The Company has entered into several derivative agreements with several banks to reduce the impact of changes in interest rates associated with its variable rate debt. The Company has utilized the income approach to measure at each balance sheet date the fair value of its derivative instruments using observable (Level 2) market inputs. The valuation also reflects the credit standing of the Company and the counterparties to the derivative agreements. The credit valuation adjustment was determined to be $103 and $247 (both were additions to the net fair value) as of March 31, 2021 and December 31, 2020, respectively. Derivative instruments are designated or non-designated for hedge accounting purposes. The change in fair value of d erivative instruments that are designated as cash flow hedge for accounting purposes are initially reported in the condensed consolidated balance sheets as a component of “accumulated other comprehensive income” and reclassified to earnings in “interest expense, net” when realized. The change in fair value erivative instruments that are not designated for hedge accounting are recognized in earnings during the period of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y Updates and Recent Accounting Pronouncements (Tables)</t>
        </is>
      </c>
      <c r="B1" s="2" t="inlineStr">
        <is>
          <t>3 Months Ended</t>
        </is>
      </c>
    </row>
    <row r="2">
      <c r="B2" s="2" t="inlineStr">
        <is>
          <t>Mar. 31, 2021</t>
        </is>
      </c>
    </row>
    <row r="3">
      <c r="A3" s="4" t="inlineStr">
        <is>
          <t>Schedule of Cost, Accumulated Depreciation and Net Book Value of the Company's Leasing Equipment by Equipment Type</t>
        </is>
      </c>
      <c r="B3" s="4" t="inlineStr">
        <is>
          <t>The cost, accumulated depreciation and net book value of the Company’s container leasing equipment by equipment type as of March 31, 2021 and December 31, 2020 were as follows:
March 31, 2021
December 31, 2020
Cost
Accumulated Depreciation
Net Book Value
Cost
Accumulated Depreciation
Net Book Value
Dry containers other than open top and flat rack containers:
20'
$
1,535,540
$
(440,838
)
$
1,094,702
$
1,532,753
$
(428,913
)
$
1,103,840
40'
143,096
(55,718
)
87,378
144,881
(55,154
)
89,727
40' high cube
3,047,156
(698,167
)
2,348,989
2,717,384
(672,416
)
2,044,968
45' high cube
34,444
(13,038
)
21,406
27,880
(12,747
)
15,133
Refrigerated containers:
20'
19,997
(8,749
)
11,248
20,164
(8,493
)
11,671
20' high cube
1,720
(1,283
)
437
2,605
(1,742
)
863
40' high cube
1,112,362
(414,542
)
697,820
1,103,817
(398,721
)
705,096
Open top and flat rack containers:
20' folding flat
16,967
(5,055
)
11,912
17,228
(5,132
)
12,096
40' folding flat
48,727
(18,060
)
30,667
49,167
(18,275
)
30,892
20' open top
13,243
(1,875
)
11,368
13,253
(1,790
)
11,463
40' open top
22,658
(4,782
)
17,876
22,271
(4,738
)
17,533
Tank containers
95,005
(12,800
)
82,205
93,240
(11,470
)
81,770
Total containers
$
6,090,915
$
(1,674,907
)
$
4,416,008
$
5,744,643
$
(1,619,591
)
$
4,125,052</t>
        </is>
      </c>
    </row>
    <row r="4">
      <c r="A4" s="4" t="inlineStr">
        <is>
          <t>Schedule of Concentration Risk of Lease Rental Income/Gross Accounts Receivable</t>
        </is>
      </c>
      <c r="B4" s="4" t="inlineStr">
        <is>
          <t>Company’s lease rental income from its owned fleet for the three months ended March 31, 2021 and 2020 and more than 10% of the Company’s gross accounts receivable from its owned fleet as of March 31, 2021 and December 31, 2020:
Three Months Ended
March 31,
Lease Rental Income - owned fleet
2021
2020
Customer A
20.5%
16.9%
Customer B
17.8%
6.7%
Customer C
12.0%
13.2%</t>
        </is>
      </c>
    </row>
    <row r="5">
      <c r="A5" s="4" t="inlineStr">
        <is>
          <t>Schedule of Concentration Risk of Total Fleet Lease Rental Income/Gross Accounts Receivable</t>
        </is>
      </c>
      <c r="B5" s="4" t="inlineStr">
        <is>
          <t>Except for the lessees noted in the tables below, no other single lessee accounted for more than 10% of the Company’s total fleet lease rental income for the three months ended March 31, 2021 and 2020 and more than 10% of the Company’s gross accounts receivable from its total fleet as of March 31, 2021 and December 31, 2020.
Three Months Ended
March 31,
Lease Rental Income - total fleet
2021
2020
Customer A
19.8%
16.5%
Customer B
17.4%
6.7%
Customer C
12.3%
14.4%</t>
        </is>
      </c>
    </row>
    <row r="6">
      <c r="A6" s="4" t="inlineStr">
        <is>
          <t>Reconciliation of Numerator and Denominator of Basic Earnings Per Share ("EPS") With That of Diluted EPS</t>
        </is>
      </c>
      <c r="B6" s="4" t="inlineStr">
        <is>
          <t>A reconciliation of the numerator and denominator of basic EPS with that of diluted EPS is reported as follows:
Three Months Ended
March 31,
Share amounts in thousands
2021
2020
Numerator:
Net income (loss) attributable to Textainer Group Holdings Limited common shareholders
$
62,050
$
(4,379
)
Denominator:
Weighted average common shares outstanding - basic
50,150
56,455
Dilutive share options, RSU and PSU
715
—
Weighted average common shares outstanding - diluted
50,865
56,455
Net income (loss) attributable to Textainer Group Holdings Limited common shareholders per common share
Basic
$
1.24
$
(0.08
)
Diluted
$
1.22
$
(0.08
)
Share options, RSU and PSU excluded from the computation of diluted EPS because they were anti-dilutive
697
2,147</t>
        </is>
      </c>
    </row>
    <row r="7">
      <c r="A7" s="4" t="inlineStr">
        <is>
          <t>Accounts Receivable</t>
        </is>
      </c>
    </row>
    <row r="8">
      <c r="A8" s="4" t="inlineStr">
        <is>
          <t>Schedule of Concentration Risk of Lease Rental Income/Gross Accounts Receivable</t>
        </is>
      </c>
      <c r="B8" s="4" t="inlineStr">
        <is>
          <t>Gross Accounts Receivable- owned fleet
March 31, 2021
December 31, 2020
Customer A
29.2%
30.3%
Customer B
11.7%
10.3%
Customer C
12.2%
12.9%</t>
        </is>
      </c>
    </row>
    <row r="9">
      <c r="A9" s="4" t="inlineStr">
        <is>
          <t>Schedule of Concentration Risk of Total Fleet Lease Rental Income/Gross Accounts Receivable</t>
        </is>
      </c>
      <c r="B9" s="4" t="inlineStr">
        <is>
          <t>Gross Accounts Receivable- total fleet
March 31, 2021
December 31, 2020
Customer A
36.5%
37.7%
Customer B
9.3%
16.7%
Customer C
11.7%
1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d Container Fleet (Tables)</t>
        </is>
      </c>
      <c r="B1" s="2" t="inlineStr">
        <is>
          <t>3 Months Ended</t>
        </is>
      </c>
    </row>
    <row r="2">
      <c r="B2" s="2" t="inlineStr">
        <is>
          <t>Mar. 31, 2021</t>
        </is>
      </c>
    </row>
    <row r="3">
      <c r="A3" s="3" t="inlineStr">
        <is>
          <t>Revenue From Contract With Customer [Abstract]</t>
        </is>
      </c>
    </row>
    <row r="4">
      <c r="A4" s="4" t="inlineStr">
        <is>
          <t>Schedule of Company's Leasing Equipment</t>
        </is>
      </c>
      <c r="B4" s="4" t="inlineStr">
        <is>
          <t>The Company’s container leasing equipment includes such managed containers in the condensed consolidated balance sheets as of March 31, 2021 and December 31, 2020, which consisted of the following:
March 31, 2021
December 31, 2020
Cost
Accumulated Depreciation
Net Book Value
Cost
Accumulated Depreciation
Net Book Value
Containers - owned fleet
$
6,080,198
$
(1,674,527
)
$
4,405,671
$
5,740,717
$
(1,619,304
)
$
4,121,413
Containers - managed fleet
10,717
(380
)
10,337
3,926
(287
)
$
3,639
Total containers
$
6,090,915
$
(1,674,907
)
$
4,416,008
$
5,744,643
$
(1,619,591
)
$
4,125,052</t>
        </is>
      </c>
    </row>
    <row r="5">
      <c r="A5" s="4" t="inlineStr">
        <is>
          <t>Summary of Total Lease Management Fee Income from Managed Fleet, Including Management Fees Earned from Acquisition Fees and Sales Commissions</t>
        </is>
      </c>
      <c r="B5" s="4" t="inlineStr">
        <is>
          <t>Total management fee income from the managed fleet, including management fees earned from acquisition fees and sales commissions during the three months ended March 31, 2021 and 2020 were as follows (see Note 5 “Transactions with Affiliates and Container Investors”):
Three Months Ended March 31,
2021
2020
Lease rental income - managed fleet
$
14,821
$
15,406
Less: distribution expense to managed fleet container investors
(13,495
)
(14,163
)
Less: depreciation and interest expense on managed containers purchased on or after January 1, 2019
(169
)
(239
)
Management fees from leasing
1,157
1,004
Management fees from non-leasing services
1,036
1,484
Total management fees
$
2,193
$
2,488</t>
        </is>
      </c>
    </row>
    <row r="6">
      <c r="A6" s="4" t="inlineStr">
        <is>
          <t>Summary of Reconciliation of Balance Sheet Accounts From the Managed Fleet to Total Amount in Condensed Consolidated Balance Sheets</t>
        </is>
      </c>
      <c r="B6" s="4" t="inlineStr">
        <is>
          <t>The following table provides a reconciliation of the balance sheet accounts from the managed fleet to the total amount as of March 31, 2021 and December 31, 2020 in the condensed consolidated balance sheets (also, see Note 5 “Transactions with Affiliates and Container Investors”):
March 31, 2021
December 31, 2020
Accounts receivable, net - owned fleet
$
101,328
$
97,950
Accounts receivable, net - managed fleet
9,666
10,628
Total accounts receivable, net
$
110,994
$
108,578
Prepaid expenses and other current assets - owned fleet
$
12,334
$
13,614
Prepaid expenses and other current assets - managed fleet
97
99
Total prepaid expenses and other current assets
$
12,431
$
13,713
Accounts payable and accrued expenses - owned fleet
$
16,565
$
23,198
Accounts payable and accrued expenses - managed fleet
701
1,187
Total accounts payable and accrued expenses
$
17,266
$
24,385
Container contracts payable - owned fleet
$
489,922
$
231,647
Total container contracts payable
$
489,922
$
231,6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Container Investors (Tables)</t>
        </is>
      </c>
      <c r="B1" s="2" t="inlineStr">
        <is>
          <t>3 Months Ended</t>
        </is>
      </c>
    </row>
    <row r="2">
      <c r="B2" s="2" t="inlineStr">
        <is>
          <t>Mar. 31, 2021</t>
        </is>
      </c>
    </row>
    <row r="3">
      <c r="A3" s="3" t="inlineStr">
        <is>
          <t>Related Party Transactions [Abstract]</t>
        </is>
      </c>
    </row>
    <row r="4">
      <c r="A4" s="4" t="inlineStr">
        <is>
          <t>Summary of Due to Container Investors, Net</t>
        </is>
      </c>
      <c r="B4" s="4" t="inlineStr">
        <is>
          <t>The following table provides a summary of due to container investors, net amounts at March 31, 2021 and December 31, 2020:
March 31, 2021
December 31, 2020
Accounts receivable, net - managed fleet
$
9,666
$
10,628
Prepaid expenses and other current assets - managed fleet
97
99
Accounts payable and accrued expenses - managed fleet
(701
)
(1,187
)
9,062
9,540
Distributions due to container investors on lease rentals collected, net of container expenses paid and management fees
15,782
9,157
Due to container investors, net
$
24,844
$
18,6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Rental Income</t>
        </is>
      </c>
      <c r="B4" s="4" t="inlineStr">
        <is>
          <t>The Company’s lease rental income for the three months ended March 31, 2021 and 2020 were as follows:
Three Months Ended March 31,
2021
2020
Owned
Managed
Total
Owned
Managed
Total
Lease rental income - operating leases
$
130,914
$
14,446
$
145,360
$
115,803
$
14,514
$
130,317
Interest income on net investment in finance leases
14,643
—
14,643
5,284
—
5,284
Interest income on container leaseback financing receivable
5,438
—
5,438
4,006
—
4,006
Variable lease revenue
3,428
375
3,803
4,979
892
5,871
Total lease rental income
$
154,423
$
14,821
$
169,244
$
130,072
$
15,406
$
145,478</t>
        </is>
      </c>
    </row>
    <row r="5">
      <c r="A5" s="4" t="inlineStr">
        <is>
          <t>Schedule Future Minimum Lease Payments Receivable</t>
        </is>
      </c>
      <c r="B5" s="4" t="inlineStr">
        <is>
          <t>Operating Leases The following is a schedule, by year, of future minimum lease payments receivable under the long-term leases for the owned and managed container fleet as of March 31, 2021:
Owned
Managed
Total
Twelve months ending March 31:
2022
381,750
30,103
411,853
2023
332,258
19,109
351,367
2024
281,146
16,508
297,654
2025
224,292
12,156
236,448
2026
150,686
8,221
158,907
2027 and thereafter
186,684
11,891
198,575
Total future minimum lease payments receivable
$
1,556,816
$
97,988
$
1,654,804</t>
        </is>
      </c>
    </row>
    <row r="6">
      <c r="A6" s="4" t="inlineStr">
        <is>
          <t>Schedule of Components of Net Investment in Finance Leases</t>
        </is>
      </c>
      <c r="B6" s="4" t="inlineStr">
        <is>
          <t>The following table represents the components of the net investment in finance leases as of March 31, 2021 and December 31, 2020:
March 31, 2021
December 31, 2020
Future minimum lease payments receivable
$
1,500,200
$
1,216,086
Residual value of containers
17,354
12,601
Less: unearned income
(446,292
)
(347,394
)
Net investment in finance leases (1)
$
1,071,262
$
881,293
Less: Allowance for credit losses
(642
)
(1,333
)
Net investment in finance leases, net
$
1,070,620
$
879,960
Amounts due within one year
$
87,451
$
78,459
Amounts due beyond one year
983,169
801,501
Net investment in finance leases, net
$
1,070,620
$
879,960
(1) One major customer represented 78.3% and 80.1% of the Company’s finance leases portfolio as of March 31, 2021 and December 31, 2020, respectively. No other customer represented more than 10% of the Company’s finance leases portfolio in each of those periods.</t>
        </is>
      </c>
    </row>
    <row r="7">
      <c r="A7" s="4" t="inlineStr">
        <is>
          <t>Schedule of Components of Container Leaseback Financing Receivable</t>
        </is>
      </c>
      <c r="B7" s="4" t="inlineStr">
        <is>
          <t xml:space="preserve">The following table represents the components of the container leaseback financing receivable as of March 31, 2021 and December 31, 2020:
March 31, 2021
December 31, 2020
Future minimum payments receivable
$
502,735
$
505,473
Less: unearned income
(138,825
)
(141,181
)
Container leaseback financing receivable (1)
363,910
$
364,292
Less: Allowance for credit losses
(156
)
(424
)
Container leaseback financing receivable, net
$
363,754
$
363,868
Amounts due within one year
28,495
27,076
Amounts due beyond one year
335,259
336,792
Container leaseback financing receivable, net
$
363,754
$
363,868
(1) As of March 31, 2021, two customers represented 88.6% and 9.7% of the Company’s container leaseback financing receivable portfolio. </t>
        </is>
      </c>
    </row>
    <row r="8">
      <c r="A8" s="4" t="inlineStr">
        <is>
          <t>Summary of Future Minimum Payments Receivable Under Net Investment in Finance Leases and Container Leaseback Financing Receivable</t>
        </is>
      </c>
      <c r="B8" s="4" t="inlineStr">
        <is>
          <t>The following is a schedule by year of future minimum lease payments receivable under the net investment in finance leases and container leaseback financing receivable as of March 31, 2021:
Twelve months ending March 31:
Net Investment in Finance Leases
Container Leaseback Financing Receivable
Total
2022
148,625
49,300
197,925
2023
125,940
49,300
175,240
2024
119,638
49,435
169,073
2025
113,666
42,237
155,903
2026
112,741
37,433
150,174
2027 and thereafter
879,590
275,030
1,154,620
Total future minimum lease payments receivable
$
1,500,200
$
502,735
$
2,002,935</t>
        </is>
      </c>
    </row>
    <row r="9">
      <c r="A9" s="4" t="inlineStr">
        <is>
          <t>Schedule of Other Information Related to Operating Leases</t>
        </is>
      </c>
      <c r="B9" s="4" t="inlineStr">
        <is>
          <t>Other information related to the Company's operating leases are as follows:
Three Months Ended March 31,
2021
2020
Operating lease cost
$
526
$
527
Short-term and variable lease cost
31
31
Total rent expense
$
557
$
558
Cash paid for amounts included in the measurement of lease liabilities
$
587
$
623</t>
        </is>
      </c>
    </row>
    <row r="10">
      <c r="A10" s="4" t="inlineStr">
        <is>
          <t>Minimum Lease Payment under Noncancelable Operating Leases</t>
        </is>
      </c>
      <c r="B10" s="4" t="inlineStr">
        <is>
          <t>Future minimum lease payment obligations under the Company’s noncancelable operating leases at March 31, 2021 were as follows:
Operating Leases
Twelve months ending March 31:
2022
2,224
2023
2,269
2024
2,343
2025
2,265
2026
2,138
2027 and thereafter
2,569
Total minimum lease payments
13,808
Less imputed interest
(1,631
)
Total present value of operating lease liabilities
$
12,1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Allowance For Credit Loss [Abstract]</t>
        </is>
      </c>
    </row>
    <row r="4">
      <c r="A4" s="4" t="inlineStr">
        <is>
          <t>Summary of Net Investment in Finance Leases and Container Leaseback Financing Receivable</t>
        </is>
      </c>
      <c r="B4" s="4" t="inlineStr">
        <is>
          <t>The following table presents the net investment in finance leases and container leaseback financing receivable by internal credit rating category and year of origination as of March 31, 2021:
Three Months Ended March 31, 2021
2020
2019
2018
2017
Prior
Total
Tier 1
$
103,784
$
635,976
$
109,735
$
35,058
$
7,138
$
33,973
$
925,664
Tier 2
25,706
40,219
36,430
20,558
42
7,313
130,268
Tier 3
4,415
2,784
6,768
707
—
656
15,330
Net investment in finance leases
$
133,905
$
678,979
$
152,933
$
56,323
$
7,180
$
41,942
$
1,071,262
Tier 1
$
—
$
112,066
$
210,460
$
—
$
—
$
—
$
322,526
Tier 2
6,153
—
35,231
—
—
—
41,384
Tier 3
—
—
—
—
—
—
—
Container leaseback financing receivable
$
6,153
$
112,066
$
245,691
$
—
$
—
$
—
$
363,9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3 Months Ended</t>
        </is>
      </c>
    </row>
    <row r="2">
      <c r="B2" s="2" t="inlineStr">
        <is>
          <t>Mar. 31, 2021</t>
        </is>
      </c>
    </row>
    <row r="3">
      <c r="A3" s="3" t="inlineStr">
        <is>
          <t>Debt Disclosure [Abstract]</t>
        </is>
      </c>
    </row>
    <row r="4">
      <c r="A4" s="4" t="inlineStr">
        <is>
          <t>Debt Obligation</t>
        </is>
      </c>
      <c r="B4" s="4" t="inlineStr">
        <is>
          <t>Debt The following represents the Company’s debt obligations as of March 31, 2021 and December 31, 2020:
Secured Debt Facilities, Revolving Credit Facilities, Term Loan and Bonds Payable
March 31, 2021
December 31, 2020
Outstanding
Average Interest
Outstanding
Average Interest
Final Maturity
TL Revolving Credit Facility
$
1,158,837
1.61
%
$
1,433,919
1.65
%
September 2023
TL 2019 Term Loan
145,512
3.50
%
148,131
3.50
%
December 2026
TL 2021 Term Loan
69,039
2.65
%
—
0.00
%
February 2028
TMCL II Secured Debt Facility (1)
669,221
1.91
%
646,551
1.91
%
July 2026
TMCL VI Term Loan
217,440
4.29
%
223,630
4.29
%
February 2038
TMCL VII 2019-1 Bonds
293,477
4.02
%
300,305
4.02
%
April 2044
TMCL VII 2020-1 Bonds
418,242
3.07
%
429,600
3.07
%
August 2045
TMCL VII 2020-2 Bonds
573,256
2.26
%
587,183
2.26
%
September 2045
TMCL VII 2020-3 Bonds
209,232
2.15
%
214,168
2.15
%
September 2045
TMCL VII 2021-1 Bonds
540,170
1.72
%
—
0.00
%
February 2046
TAP Funding Revolving Credit Facility
—
—
131,857
2.11
%
December 2021
Total debt obligations
$
4,294,426
$
4,115,344
Amount due within one year
$
295,518
$
408,365
Amounts due beyond one year
$
3,998,908
$
3,706,979
(1)
Final maturity of the TMCL II Secured Debt Facility is based on the assumption that the facility will not be extended on its associated conversion date.</t>
        </is>
      </c>
    </row>
    <row r="5">
      <c r="A5" s="4" t="inlineStr">
        <is>
          <t>Summary of Outstanding Borrowings and Borrowing Capacities</t>
        </is>
      </c>
      <c r="B5" s="4" t="inlineStr">
        <is>
          <t>T he following is a schedule of the Company’s outstanding borrowings and borrowing capacities, as of March 31, 2021:
Total Borrowing
Available Borrowing, as limited by the Borrowing Base
Current and Available Borrowing, as limited by the Borrowing Base
Total Commitment
TL Revolving Credit Facility
$
1,163,000
$
166,388
$
1,329,388
$
1,500,000
TL 2019 Term Loan
146,788
—
146,788
146,788
TL 2021 Term Loan
69,827
—
69,827
69,827
TMCL II Secured Debt Facility
671,731
—
671,731
1,200,000
TMCL VI Term Loan
218,821
—
218,821
218,821
TMCL VII 2019-1 Bonds (1)
296,334
—
296,334
296,334
TMCL VII 2020-1 Bonds (1)
422,644
—
422,644
422,644
TMCL VII 2020-2 Bonds (1)
579,382
—
579,382
579,382
TMCL VII 2020-3 Bonds (1)
210,945
—
210,945
210,945
TMCL VII 2021-1 Bonds (1)
546,332
—
546,332
546,332
Total (2)
$
4,325,804
$
166,388
$
4,492,192
$
5,191,073
( 1 )
Amounts on the TMCL VII 2019-1 Bonds, 2020-1 Bonds, 2020-2 Bonds, 2020-3 Bonds and 2021-1 Bonds, exclude an unamortized discount of $77, $74, $149, $78 and $167, respectively.
( 2 )
Total borrowing for all debts excludes unamortized prepaid debt issuance costs in an aggregate amount of $30,833.</t>
        </is>
      </c>
    </row>
    <row r="6">
      <c r="A6" s="4" t="inlineStr">
        <is>
          <t>Summary of Fair Value of Derivative Instruments Reflected on Gross Basis on Condensed Consolidated Balance Sheets</t>
        </is>
      </c>
      <c r="B6" s="4" t="inlineStr">
        <is>
          <t>The following table summarizes the fair value of the derivative instruments that were reflected on a gross basis on the condensed consolidated balance sheets as of March 31, 2021 and December 31, 2020:
March 31, 2021
December 31, 2020
Assets
Interest rate swaps - designated as hedges
$
2,188
$
47
Total
$
2,188
$
47
Liabilities
Interest rate swaps - designated as hedges
$
6,171
$
9,665
Interest rate swaps - not designated as hedges
14,477
19,570
Total
$
20,648
$
29,235</t>
        </is>
      </c>
    </row>
    <row r="7">
      <c r="A7" s="4" t="inlineStr">
        <is>
          <t>Summary of Derivative Instruments</t>
        </is>
      </c>
      <c r="B7" s="4" t="inlineStr">
        <is>
          <t>The following is a summary of the Company’s derivative instruments as of March 31, 2021:
Notional
Derivative instruments
amount
Interest rate swap contracts with several banks, with fixed rates between 1.73% and 2.94% per annum, amortizing notional amounts, with termination dates through January 15, 2023, non-designated
$
452,500
Interest rate swap contracts with several banks, with fixed rates between 0.17% and 1.58% per annum, amortizing notional amounts, with termination dates through April 30, 2027, designated
708,250
Interest rate cap contract at 3.11% fixed rate with a termination date of March 31, 2022
70,000
Total notional amount as of March 31, 2021
$
1,230,750</t>
        </is>
      </c>
    </row>
    <row r="8">
      <c r="A8" s="4" t="inlineStr">
        <is>
          <t>Summary of Pre-tax Impact of Derivative Instruments on Condensed Consolidated Statements of Operations</t>
        </is>
      </c>
      <c r="B8" s="4" t="inlineStr">
        <is>
          <t>The following table summarizes the pre-tax impact of derivative instruments on the condensed consolidated statements of operations during the three months ended March 31, 2021 and 2020:
Three Months Ended March 31,
Derivative instruments
Financial Statement Caption
2021
2020
Non-designated
Realized loss on derivative instruments, net
$
(2,956
)
$
(1,526
)
Non-designated
Unrealized gain (loss) on derivative instruments, net
$
3,192
$
(14,937
)
Designated
Other comprehensive income (loss)
$
4,442
$
(8,858
)
Designated
Interest (expense) income, net
$
(1,194
)
$
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Information Reconciled to Income Before Income Taxes and Noncontrolling Interest</t>
        </is>
      </c>
      <c r="B4" s="4" t="inlineStr">
        <is>
          <t xml:space="preserve">The following tables show segment information for the three months ended March 31, 2021 and 2020, reconciled to the Company’s income before income taxes and noncontrolling interests as shown in its condensed consolidated statements of operations:
Container
Container
Container
Three Months Ended March 31, 2021
Ownership
Management
Resale
Other
Eliminations
Totals
Lease rental income - owned fleet
$
154,290
$
133
$
-
$
-
$
-
$
154,423
Lease rental income - managed fleet
-
14,821
-
-
-
14,821
Lease rental income
$
154,290
$
14,954
$
-
$
-
$
-
$
169,244
Management fees - non-leasing from external customers
$
-
$
67
$
969
$
-
$
-
$
1,036
Inter-segment management fees
$
-
$
20,439
$
2,448
$
-
$
(22,887
)
$
-
Trading container margin
$
-
$
-
$
2,166
$
-
$
-
$
2,166
Gain on sale of owned fleet containers, net
$
12,358
$
-
$
-
$
-
$
-
$
12,358
Depreciation expense
$
67,703
$
226
$
-
$
-
$
(2,123
)
$
65,806
Container lessee default recovery, net
$
3,968
$
-
$
-
$
-
$
-
$
3,968
Interest expense
$
29,032
$
74
$
-
$
-
$
-
$
29,106
Write-off of unamortized debt issuance costs
$
267
$
-
$
-
$
-
$
-
$
267
Realized loss on derivative instruments, net
$
2,956
$
-
$
-
$
-
$
-
$
2,956
Unrealized gain on derivative instruments, net
$
3,192
$
-
$
-
$
-
$
-
$
3,192
Segment income (loss) before income tax and noncontrolling interests
$
52,285
$
12,280
$
4,185
$
(773
)
$
(4,861
)
$
63,116
Total assets
$
6,119,382
$
203,430
$
8,408
$
11,690
$
(119,198
)
$
6,223,712
Purchase of containers and fixed assets
$
570,257
$
13
$
-
$
-
$
-
$
570,270
Payments on container leaseback financing receivable
$
6,425
$
-
$
-
$
-
$
-
$
6,425
Container
Container
Container
Three Months Ended March 31, 2020
Ownership
Management
Resale
Other
Eliminations
Totals
Lease rental income - owned fleet
$
129,850
$
222
$
-
$
-
$
-
$
130,072
Lease rental income - managed fleet
-
15,406
-
-
-
15,406
Lease rental income
$
129,850
$
15,628
$
-
$
-
$
-
$
145,478
Management fees - non-leasing from external customers
$
98
$
555
#
$
831
$
-
$
-
$
1,484
Inter-segment management fees
$
-
$
9,745
$
2,421
$
-
$
(12,166
)
$
-
Trading container margin
$
-
$
-
$
649
$
-
$
-
$
649
Gain on sale of owned fleet containers, net
$
5,794
$
-
$
-
$
-
$
-
$
5,794
Depreciation expense
$
68,356
$
341
$
-
$
-
$
(1,863
)
$
66,834
Container lessee default recovery, net
$
12
$
-
$
-
$
-
$
-
$
12
Interest expense
$
35,956
$
156
$
-
$
-
$
-
$
36,112
Write-off of unamortized debt issuance costs
$
122
$
-
$
-
$
-
$
-
$
122
Realized loss on derivative instruments, net
$
1,526
$
-
$
-
$
-
$
-
$
1,526
Unrealized loss on derivative instruments, net
$
14,937
$
-
$
-
$
-
$
-
$
14,937
Segment (loss) income before income tax and noncontrolling interests
$
(12,051
)
$
2,610
$
2,758
$
(1,062
)
$
1,804
$
(5,941
)
Total assets
$
4,954,452
$
154,857
$
17,198
$
8,293
$
(80,994
)
$
5,053,806
Purchase of containers and fixed assets
$
6,957
$
192
$
-
$
-
$
-
$
7,149
(1)
Container Ownership segment income (loss) before income tax and noncontrolling interests includes unrealized gain (loss) on derivative instruments, net of $3,192 and $(14,937) for the three months ended March 31, 2021 and 2020, respectively, and write-off of unamortized debt issuance costs of $267 and $122 for the three months ended March 31, 2021 and 2020, respectively. </t>
        </is>
      </c>
    </row>
    <row r="5">
      <c r="A5" s="4" t="inlineStr">
        <is>
          <t>Segment Information Geographic Allocation of Lease Rental Income and Management Fees</t>
        </is>
      </c>
      <c r="B5" s="4" t="inlineStr">
        <is>
          <t>The following table represents the geographic allocation of total fleet lease rental income and management fees from non-leasing services during the three months ended March 31, 2021 and 2020 based on customers’ and Container Investors’ primary domicile, respectively:
Three Months Ended March 31,
2021
Percent of Total
2020
Percent of Total
Lease rental income:
Asia
$
85,193
50.3
%
$
72,795
50.0
%
Europe
76,275
45.1
%
64,727
44.5
%
North / South America
7,359
4.3
%
7,318
5.0
%
All other international
417
0.3
%
638
0.5
%
$
169,244
100.0
%
$
145,478
100.0
%
Management fees, non-leasing:
Bermuda
$
589
56.9
%
$
982
66.2
%
Europe
437
42.2
%
199
13.4
%
Asia
3
0.3
%
3
0.2
%
North / South America
1
0.1
%
4
0.3
%
All other international
6
0.5
%
296
19.9
%
$
1,036
100.0
%
$
1,484
100.0
%</t>
        </is>
      </c>
    </row>
    <row r="6">
      <c r="A6" s="4" t="inlineStr">
        <is>
          <t>Segment Information Geographic Allocation of Trading Container Sales Proceeds and Gains on Sale of Owned Fleet Containers Net</t>
        </is>
      </c>
      <c r="B6" s="4" t="inlineStr">
        <is>
          <t>The following table represents the geographic allocation of trading container sales proceeds and gain on sale of owned fleet containers, net during the three months ended March 31, 2021 and 2020 based on the location of sale:
Three Months Ended March 31,
2021
Percent of Total
2020
Percent of Total
Trading container sales proceeds:
North / South America
$
4,170
54.8
%
$
2,721
28.4
%
Asia
1,776
23.3
%
5,778
60.2
%
Europe
1,665
21.9
%
1,081
11.3
%
All other international
—
—
5
0.1
%
$
7,611
100.0
%
$
9,585
100.0
%
Gain on sale of owned fleet containers, net:
Europe
$
8,310
67.2
%
$
1,044
18.0
%
North / South America
2,207
17.9
%
1,100
19.0
%
Asia
1,841
14.9
%
2,446
42.2
%
All other international
—
—
1,204
20.8
%
$
12,358
100.0
%
$
5,794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14" customWidth="1" min="7" max="7"/>
  </cols>
  <sheetData>
    <row r="1">
      <c r="A1" s="1" t="inlineStr">
        <is>
          <t>Accounting Policy Updates and Recent Accounting Pronouncements - Additional Information (Detail)</t>
        </is>
      </c>
      <c r="B1" s="2" t="inlineStr">
        <is>
          <t>Jan. 01, 2021USD ($)</t>
        </is>
      </c>
      <c r="C1" s="2" t="inlineStr">
        <is>
          <t>Jan. 31, 2021USD ($)</t>
        </is>
      </c>
      <c r="D1" s="2" t="inlineStr">
        <is>
          <t>Mar. 31, 2021USD ($)Lessee</t>
        </is>
      </c>
      <c r="E1" s="2" t="inlineStr">
        <is>
          <t>Mar. 31, 2020USD ($)Lessee</t>
        </is>
      </c>
      <c r="F1" s="2" t="inlineStr">
        <is>
          <t>Dec. 31, 2020USD ($)Lessee</t>
        </is>
      </c>
      <c r="G1" s="2" t="inlineStr">
        <is>
          <t>Feb. 01, 2021</t>
        </is>
      </c>
    </row>
    <row r="2">
      <c r="A2" s="3" t="inlineStr">
        <is>
          <t>Accounting Policies And Recent Accounting Pronouncements [Line Items]</t>
        </is>
      </c>
    </row>
    <row r="3">
      <c r="A3" s="4" t="inlineStr">
        <is>
          <t>Total purchase price consideration</t>
        </is>
      </c>
      <c r="D3" s="5" t="n">
        <v>21500000</v>
      </c>
    </row>
    <row r="4">
      <c r="A4" s="4" t="inlineStr">
        <is>
          <t>Noncontrolling interest</t>
        </is>
      </c>
      <c r="D4" s="6" t="n">
        <v>0</v>
      </c>
      <c r="F4" s="5" t="n">
        <v>27110000</v>
      </c>
    </row>
    <row r="5">
      <c r="A5" s="4" t="inlineStr">
        <is>
          <t>Net loss attributable to noncontrolling interest</t>
        </is>
      </c>
      <c r="D5" s="6" t="n">
        <v>0</v>
      </c>
      <c r="E5" s="5" t="n">
        <v>-729000</v>
      </c>
    </row>
    <row r="6">
      <c r="A6" s="4" t="inlineStr">
        <is>
          <t>Fair value of net investment in direct financing and sales-type leases</t>
        </is>
      </c>
      <c r="D6" s="6" t="n">
        <v>1064927000</v>
      </c>
      <c r="F6" s="6" t="n">
        <v>856392000</v>
      </c>
    </row>
    <row r="7">
      <c r="A7" s="4" t="inlineStr">
        <is>
          <t>Net investment in direct financing and sales-type leases</t>
        </is>
      </c>
      <c r="D7" s="6" t="n">
        <v>1070620000</v>
      </c>
      <c r="F7" s="6" t="n">
        <v>879960000</v>
      </c>
    </row>
    <row r="8">
      <c r="A8" s="4" t="inlineStr">
        <is>
          <t>Fair value of container leaseback financing receivable</t>
        </is>
      </c>
      <c r="D8" s="6" t="n">
        <v>366534000</v>
      </c>
      <c r="F8" s="6" t="n">
        <v>363774000</v>
      </c>
    </row>
    <row r="9">
      <c r="A9" s="4" t="inlineStr">
        <is>
          <t>Net of container leaseback financing receivable</t>
        </is>
      </c>
      <c r="D9" s="6" t="n">
        <v>363754000</v>
      </c>
      <c r="F9" s="6" t="n">
        <v>363868000</v>
      </c>
    </row>
    <row r="10">
      <c r="A10" s="4" t="inlineStr">
        <is>
          <t>Fair value of long-term debt</t>
        </is>
      </c>
      <c r="D10" s="6" t="n">
        <v>4325580000</v>
      </c>
      <c r="F10" s="6" t="n">
        <v>4144332000</v>
      </c>
    </row>
    <row r="11">
      <c r="A11" s="4" t="inlineStr">
        <is>
          <t>Long-term debt</t>
        </is>
      </c>
      <c r="D11" s="5" t="n">
        <v>4294426000</v>
      </c>
      <c r="F11" s="5" t="n">
        <v>4115344000</v>
      </c>
    </row>
    <row r="12">
      <c r="A12" s="4" t="inlineStr">
        <is>
          <t>Lease Rental Income | Customer Concentration Risk</t>
        </is>
      </c>
    </row>
    <row r="13">
      <c r="A13" s="3" t="inlineStr">
        <is>
          <t>Accounting Policies And Recent Accounting Pronouncements [Line Items]</t>
        </is>
      </c>
    </row>
    <row r="14">
      <c r="A14" s="4" t="inlineStr">
        <is>
          <t>Number of lessees who made greater than 10% of lease rental | Lessee</t>
        </is>
      </c>
      <c r="D14" s="6" t="n">
        <v>0</v>
      </c>
      <c r="E14" s="6" t="n">
        <v>0</v>
      </c>
    </row>
    <row r="15">
      <c r="A15" s="4" t="inlineStr">
        <is>
          <t>Accounts Receivable | Customer Concentration Risk</t>
        </is>
      </c>
    </row>
    <row r="16">
      <c r="A16" s="3" t="inlineStr">
        <is>
          <t>Accounting Policies And Recent Accounting Pronouncements [Line Items]</t>
        </is>
      </c>
    </row>
    <row r="17">
      <c r="A17" s="4" t="inlineStr">
        <is>
          <t>Number of lessees that accounted for more than 10% of gross accounts receivable | Lessee</t>
        </is>
      </c>
      <c r="D17" s="6" t="n">
        <v>0</v>
      </c>
      <c r="F17" s="6" t="n">
        <v>0</v>
      </c>
    </row>
    <row r="18">
      <c r="A18" s="4" t="inlineStr">
        <is>
          <t>Total Fleet Lease Rental Income | Customer Concentration Risk</t>
        </is>
      </c>
    </row>
    <row r="19">
      <c r="A19" s="3" t="inlineStr">
        <is>
          <t>Accounting Policies And Recent Accounting Pronouncements [Line Items]</t>
        </is>
      </c>
    </row>
    <row r="20">
      <c r="A20" s="4" t="inlineStr">
        <is>
          <t>Number of lessees who made greater than 10% of lease rental | Lessee</t>
        </is>
      </c>
      <c r="D20" s="6" t="n">
        <v>0</v>
      </c>
      <c r="E20" s="6" t="n">
        <v>0</v>
      </c>
    </row>
    <row r="21">
      <c r="A21" s="4" t="inlineStr">
        <is>
          <t>Gross Accounts Receivable | Customer Concentration Risk</t>
        </is>
      </c>
    </row>
    <row r="22">
      <c r="A22" s="3" t="inlineStr">
        <is>
          <t>Accounting Policies And Recent Accounting Pronouncements [Line Items]</t>
        </is>
      </c>
    </row>
    <row r="23">
      <c r="A23" s="4" t="inlineStr">
        <is>
          <t>Number of lessees that accounted for more than 10% of gross accounts receivable | Lessee</t>
        </is>
      </c>
      <c r="D23" s="6" t="n">
        <v>0</v>
      </c>
      <c r="F23" s="6" t="n">
        <v>0</v>
      </c>
    </row>
    <row r="24">
      <c r="A24" s="4" t="inlineStr">
        <is>
          <t>Containers held for sale | Fair Value, Inputs, Level 2</t>
        </is>
      </c>
    </row>
    <row r="25">
      <c r="A25" s="3" t="inlineStr">
        <is>
          <t>Accounting Policies And Recent Accounting Pronouncements [Line Items]</t>
        </is>
      </c>
    </row>
    <row r="26">
      <c r="A26" s="4" t="inlineStr">
        <is>
          <t>Assets measured at fair value on non-recurring basis</t>
        </is>
      </c>
      <c r="D26" s="5" t="n">
        <v>1650000</v>
      </c>
      <c r="F26" s="5" t="n">
        <v>5845000</v>
      </c>
    </row>
    <row r="27">
      <c r="A27" s="4" t="inlineStr">
        <is>
          <t>Insolvent Customer</t>
        </is>
      </c>
    </row>
    <row r="28">
      <c r="A28" s="3" t="inlineStr">
        <is>
          <t>Accounting Policies And Recent Accounting Pronouncements [Line Items]</t>
        </is>
      </c>
    </row>
    <row r="29">
      <c r="A29" s="4" t="inlineStr">
        <is>
          <t>Gain on container recovery</t>
        </is>
      </c>
      <c r="D29" s="6" t="n">
        <v>7577000</v>
      </c>
    </row>
    <row r="30">
      <c r="A30" s="4" t="inlineStr">
        <is>
          <t>Containers</t>
        </is>
      </c>
    </row>
    <row r="31">
      <c r="A31" s="3" t="inlineStr">
        <is>
          <t>Accounting Policies And Recent Accounting Pronouncements [Line Items]</t>
        </is>
      </c>
    </row>
    <row r="32">
      <c r="A32" s="4" t="inlineStr">
        <is>
          <t>Impairment charges of long lived assets held for use</t>
        </is>
      </c>
      <c r="D32" s="6" t="n">
        <v>0</v>
      </c>
      <c r="E32" s="5" t="n">
        <v>0</v>
      </c>
    </row>
    <row r="33">
      <c r="A33" s="4" t="inlineStr">
        <is>
          <t>Impairment (recovery) charges to write-off containers</t>
        </is>
      </c>
      <c r="D33" s="6" t="n">
        <v>1865000</v>
      </c>
      <c r="E33" s="6" t="n">
        <v>0</v>
      </c>
    </row>
    <row r="34">
      <c r="A34" s="4" t="inlineStr">
        <is>
          <t>Gain on container recovery</t>
        </is>
      </c>
      <c r="D34" s="6" t="n">
        <v>7577000</v>
      </c>
      <c r="E34" s="6" t="n">
        <v>1000</v>
      </c>
    </row>
    <row r="35">
      <c r="A35" s="4" t="inlineStr">
        <is>
          <t>Containers for Sale</t>
        </is>
      </c>
    </row>
    <row r="36">
      <c r="A36" s="3" t="inlineStr">
        <is>
          <t>Accounting Policies And Recent Accounting Pronouncements [Line Items]</t>
        </is>
      </c>
    </row>
    <row r="37">
      <c r="A37" s="4" t="inlineStr">
        <is>
          <t>Container write-off (recovery) to write down value, held for sale, net of reversals</t>
        </is>
      </c>
      <c r="D37" s="5" t="n">
        <v>-839000</v>
      </c>
      <c r="E37" s="5" t="n">
        <v>4586000</v>
      </c>
    </row>
    <row r="38">
      <c r="A38" s="4" t="inlineStr">
        <is>
          <t>TL</t>
        </is>
      </c>
    </row>
    <row r="39">
      <c r="A39" s="3" t="inlineStr">
        <is>
          <t>Accounting Policies And Recent Accounting Pronouncements [Line Items]</t>
        </is>
      </c>
    </row>
    <row r="40">
      <c r="A40" s="4" t="inlineStr">
        <is>
          <t>Ownership percentage in TAP Funding Ltd.</t>
        </is>
      </c>
      <c r="D40" s="4" t="inlineStr">
        <is>
          <t>50.10%</t>
        </is>
      </c>
    </row>
    <row r="41">
      <c r="A41" s="4" t="inlineStr">
        <is>
          <t>Tap Funding Limited</t>
        </is>
      </c>
    </row>
    <row r="42">
      <c r="A42" s="3" t="inlineStr">
        <is>
          <t>Accounting Policies And Recent Accounting Pronouncements [Line Items]</t>
        </is>
      </c>
    </row>
    <row r="43">
      <c r="A43" s="4" t="inlineStr">
        <is>
          <t>Ownership percentage in TAP Funding Ltd.</t>
        </is>
      </c>
      <c r="C43" s="4" t="inlineStr">
        <is>
          <t>49.90%</t>
        </is>
      </c>
      <c r="D43" s="4" t="inlineStr">
        <is>
          <t>49.90%</t>
        </is>
      </c>
      <c r="G43" s="4" t="inlineStr">
        <is>
          <t>100.00%</t>
        </is>
      </c>
    </row>
    <row r="44">
      <c r="A44" s="4" t="inlineStr">
        <is>
          <t>Total purchase price consideration</t>
        </is>
      </c>
      <c r="C44" s="5" t="n">
        <v>21500000</v>
      </c>
    </row>
    <row r="45">
      <c r="A45" s="4" t="inlineStr">
        <is>
          <t>Increase in additional paid-in capital</t>
        </is>
      </c>
      <c r="B45" s="5" t="n">
        <v>702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 (loss)</t>
        </is>
      </c>
      <c r="B4" s="5" t="n">
        <v>62050</v>
      </c>
      <c r="C4" s="5" t="n">
        <v>-5108</v>
      </c>
    </row>
    <row r="5">
      <c r="A5" s="3" t="inlineStr">
        <is>
          <t>Other comprehensive income (loss), before tax:</t>
        </is>
      </c>
    </row>
    <row r="6">
      <c r="A6" s="4" t="inlineStr">
        <is>
          <t>Change in derivative instruments designated as cash flow hedges</t>
        </is>
      </c>
      <c r="B6" s="6" t="n">
        <v>4442</v>
      </c>
      <c r="C6" s="6" t="n">
        <v>-8858</v>
      </c>
    </row>
    <row r="7">
      <c r="A7" s="4" t="inlineStr">
        <is>
          <t>Reclassification of realized loss (gain) on derivative instruments designated as cash flow hedges</t>
        </is>
      </c>
      <c r="B7" s="6" t="n">
        <v>1194</v>
      </c>
      <c r="C7" s="6" t="n">
        <v>-62</v>
      </c>
    </row>
    <row r="8">
      <c r="A8" s="4" t="inlineStr">
        <is>
          <t>Foreign currency translation adjustments</t>
        </is>
      </c>
      <c r="B8" s="6" t="n">
        <v>-46</v>
      </c>
      <c r="C8" s="6" t="n">
        <v>-63</v>
      </c>
    </row>
    <row r="9">
      <c r="A9" s="4" t="inlineStr">
        <is>
          <t>Comprehensive income (loss), before tax</t>
        </is>
      </c>
      <c r="B9" s="6" t="n">
        <v>67640</v>
      </c>
      <c r="C9" s="6" t="n">
        <v>-14091</v>
      </c>
    </row>
    <row r="10">
      <c r="A10" s="4" t="inlineStr">
        <is>
          <t>Income tax benefit related to items of other comprehensive income (loss)</t>
        </is>
      </c>
      <c r="B10" s="6" t="n">
        <v>36</v>
      </c>
      <c r="C10" s="6" t="n">
        <v>93</v>
      </c>
    </row>
    <row r="11">
      <c r="A11" s="4" t="inlineStr">
        <is>
          <t>Comprehensive income (loss), after tax</t>
        </is>
      </c>
      <c r="B11" s="6" t="n">
        <v>67676</v>
      </c>
      <c r="C11" s="6" t="n">
        <v>-13998</v>
      </c>
    </row>
    <row r="12">
      <c r="A12" s="4" t="inlineStr">
        <is>
          <t>Comprehensive loss attributable to the noncontrolling interest</t>
        </is>
      </c>
      <c r="C12" s="6" t="n">
        <v>729</v>
      </c>
    </row>
    <row r="13">
      <c r="A13" s="4" t="inlineStr">
        <is>
          <t>Comprehensive income (loss) attributable to Textainer Group Holdings Limited common shareholders</t>
        </is>
      </c>
      <c r="B13" s="5" t="n">
        <v>67676</v>
      </c>
      <c r="C13" s="5" t="n">
        <v>-132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Accumulated Depreciation and Net Book Value of the Company's Leasing Equipment by Equipment Type (Detail) - USD ($) $ in Thousands</t>
        </is>
      </c>
      <c r="B1" s="2" t="inlineStr">
        <is>
          <t>Mar. 31, 2021</t>
        </is>
      </c>
      <c r="C1" s="2" t="inlineStr">
        <is>
          <t>Dec. 31, 2020</t>
        </is>
      </c>
    </row>
    <row r="2">
      <c r="A2" s="3" t="inlineStr">
        <is>
          <t>Property, Plant and Equipment [Line Items]</t>
        </is>
      </c>
    </row>
    <row r="3">
      <c r="A3" s="4" t="inlineStr">
        <is>
          <t>Containers, cost</t>
        </is>
      </c>
      <c r="B3" s="5" t="n">
        <v>6090915</v>
      </c>
      <c r="C3" s="5" t="n">
        <v>5744643</v>
      </c>
    </row>
    <row r="4">
      <c r="A4" s="4" t="inlineStr">
        <is>
          <t>Containers, accumulated depreciation</t>
        </is>
      </c>
      <c r="B4" s="6" t="n">
        <v>-1674907</v>
      </c>
      <c r="C4" s="6" t="n">
        <v>-1619591</v>
      </c>
    </row>
    <row r="5">
      <c r="A5" s="4" t="inlineStr">
        <is>
          <t>Containers, net book value</t>
        </is>
      </c>
      <c r="B5" s="6" t="n">
        <v>4416008</v>
      </c>
      <c r="C5" s="6" t="n">
        <v>4125052</v>
      </c>
    </row>
    <row r="6">
      <c r="A6" s="4" t="inlineStr">
        <is>
          <t>Dry Containers Other Than Open Top And Flat Rack Containers, 20'</t>
        </is>
      </c>
    </row>
    <row r="7">
      <c r="A7" s="3" t="inlineStr">
        <is>
          <t>Property, Plant and Equipment [Line Items]</t>
        </is>
      </c>
    </row>
    <row r="8">
      <c r="A8" s="4" t="inlineStr">
        <is>
          <t>Containers, cost</t>
        </is>
      </c>
      <c r="B8" s="6" t="n">
        <v>1535540</v>
      </c>
      <c r="C8" s="6" t="n">
        <v>1532753</v>
      </c>
    </row>
    <row r="9">
      <c r="A9" s="4" t="inlineStr">
        <is>
          <t>Containers, accumulated depreciation</t>
        </is>
      </c>
      <c r="B9" s="6" t="n">
        <v>-440838</v>
      </c>
      <c r="C9" s="6" t="n">
        <v>-428913</v>
      </c>
    </row>
    <row r="10">
      <c r="A10" s="4" t="inlineStr">
        <is>
          <t>Containers, net book value</t>
        </is>
      </c>
      <c r="B10" s="6" t="n">
        <v>1094702</v>
      </c>
      <c r="C10" s="6" t="n">
        <v>1103840</v>
      </c>
    </row>
    <row r="11">
      <c r="A11" s="4" t="inlineStr">
        <is>
          <t>Dry Containers Other Than Open Top And Flat Rack Containers, 40'</t>
        </is>
      </c>
    </row>
    <row r="12">
      <c r="A12" s="3" t="inlineStr">
        <is>
          <t>Property, Plant and Equipment [Line Items]</t>
        </is>
      </c>
    </row>
    <row r="13">
      <c r="A13" s="4" t="inlineStr">
        <is>
          <t>Containers, cost</t>
        </is>
      </c>
      <c r="B13" s="6" t="n">
        <v>143096</v>
      </c>
      <c r="C13" s="6" t="n">
        <v>144881</v>
      </c>
    </row>
    <row r="14">
      <c r="A14" s="4" t="inlineStr">
        <is>
          <t>Containers, accumulated depreciation</t>
        </is>
      </c>
      <c r="B14" s="6" t="n">
        <v>-55718</v>
      </c>
      <c r="C14" s="6" t="n">
        <v>-55154</v>
      </c>
    </row>
    <row r="15">
      <c r="A15" s="4" t="inlineStr">
        <is>
          <t>Containers, net book value</t>
        </is>
      </c>
      <c r="B15" s="6" t="n">
        <v>87378</v>
      </c>
      <c r="C15" s="6" t="n">
        <v>89727</v>
      </c>
    </row>
    <row r="16">
      <c r="A16" s="4" t="inlineStr">
        <is>
          <t>Dry Containers Other Than Open Top And Flat Rack Containers, 40' High Cube</t>
        </is>
      </c>
    </row>
    <row r="17">
      <c r="A17" s="3" t="inlineStr">
        <is>
          <t>Property, Plant and Equipment [Line Items]</t>
        </is>
      </c>
    </row>
    <row r="18">
      <c r="A18" s="4" t="inlineStr">
        <is>
          <t>Containers, cost</t>
        </is>
      </c>
      <c r="B18" s="6" t="n">
        <v>3047156</v>
      </c>
      <c r="C18" s="6" t="n">
        <v>2717384</v>
      </c>
    </row>
    <row r="19">
      <c r="A19" s="4" t="inlineStr">
        <is>
          <t>Containers, accumulated depreciation</t>
        </is>
      </c>
      <c r="B19" s="6" t="n">
        <v>-698167</v>
      </c>
      <c r="C19" s="6" t="n">
        <v>-672416</v>
      </c>
    </row>
    <row r="20">
      <c r="A20" s="4" t="inlineStr">
        <is>
          <t>Containers, net book value</t>
        </is>
      </c>
      <c r="B20" s="6" t="n">
        <v>2348989</v>
      </c>
      <c r="C20" s="6" t="n">
        <v>2044968</v>
      </c>
    </row>
    <row r="21">
      <c r="A21" s="4" t="inlineStr">
        <is>
          <t>Dry Containers Other Than Open Top And Flat Rack Containers, 45' High Cube</t>
        </is>
      </c>
    </row>
    <row r="22">
      <c r="A22" s="3" t="inlineStr">
        <is>
          <t>Property, Plant and Equipment [Line Items]</t>
        </is>
      </c>
    </row>
    <row r="23">
      <c r="A23" s="4" t="inlineStr">
        <is>
          <t>Containers, cost</t>
        </is>
      </c>
      <c r="B23" s="6" t="n">
        <v>34444</v>
      </c>
      <c r="C23" s="6" t="n">
        <v>27880</v>
      </c>
    </row>
    <row r="24">
      <c r="A24" s="4" t="inlineStr">
        <is>
          <t>Containers, accumulated depreciation</t>
        </is>
      </c>
      <c r="B24" s="6" t="n">
        <v>-13038</v>
      </c>
      <c r="C24" s="6" t="n">
        <v>-12747</v>
      </c>
    </row>
    <row r="25">
      <c r="A25" s="4" t="inlineStr">
        <is>
          <t>Containers, net book value</t>
        </is>
      </c>
      <c r="B25" s="6" t="n">
        <v>21406</v>
      </c>
      <c r="C25" s="6" t="n">
        <v>15133</v>
      </c>
    </row>
    <row r="26">
      <c r="A26" s="4" t="inlineStr">
        <is>
          <t>Refrigerated Containers, 20'</t>
        </is>
      </c>
    </row>
    <row r="27">
      <c r="A27" s="3" t="inlineStr">
        <is>
          <t>Property, Plant and Equipment [Line Items]</t>
        </is>
      </c>
    </row>
    <row r="28">
      <c r="A28" s="4" t="inlineStr">
        <is>
          <t>Containers, cost</t>
        </is>
      </c>
      <c r="B28" s="6" t="n">
        <v>19997</v>
      </c>
      <c r="C28" s="6" t="n">
        <v>20164</v>
      </c>
    </row>
    <row r="29">
      <c r="A29" s="4" t="inlineStr">
        <is>
          <t>Containers, accumulated depreciation</t>
        </is>
      </c>
      <c r="B29" s="6" t="n">
        <v>-8749</v>
      </c>
      <c r="C29" s="6" t="n">
        <v>-8493</v>
      </c>
    </row>
    <row r="30">
      <c r="A30" s="4" t="inlineStr">
        <is>
          <t>Containers, net book value</t>
        </is>
      </c>
      <c r="B30" s="6" t="n">
        <v>11248</v>
      </c>
      <c r="C30" s="6" t="n">
        <v>11671</v>
      </c>
    </row>
    <row r="31">
      <c r="A31" s="4" t="inlineStr">
        <is>
          <t>Refrigerated Containers, 20' High Cube</t>
        </is>
      </c>
    </row>
    <row r="32">
      <c r="A32" s="3" t="inlineStr">
        <is>
          <t>Property, Plant and Equipment [Line Items]</t>
        </is>
      </c>
    </row>
    <row r="33">
      <c r="A33" s="4" t="inlineStr">
        <is>
          <t>Containers, cost</t>
        </is>
      </c>
      <c r="B33" s="6" t="n">
        <v>1720</v>
      </c>
      <c r="C33" s="6" t="n">
        <v>2605</v>
      </c>
    </row>
    <row r="34">
      <c r="A34" s="4" t="inlineStr">
        <is>
          <t>Containers, accumulated depreciation</t>
        </is>
      </c>
      <c r="B34" s="6" t="n">
        <v>-1283</v>
      </c>
      <c r="C34" s="6" t="n">
        <v>-1742</v>
      </c>
    </row>
    <row r="35">
      <c r="A35" s="4" t="inlineStr">
        <is>
          <t>Containers, net book value</t>
        </is>
      </c>
      <c r="B35" s="6" t="n">
        <v>437</v>
      </c>
      <c r="C35" s="6" t="n">
        <v>863</v>
      </c>
    </row>
    <row r="36">
      <c r="A36" s="4" t="inlineStr">
        <is>
          <t>Refrigerated Containers, 40' High Cube</t>
        </is>
      </c>
    </row>
    <row r="37">
      <c r="A37" s="3" t="inlineStr">
        <is>
          <t>Property, Plant and Equipment [Line Items]</t>
        </is>
      </c>
    </row>
    <row r="38">
      <c r="A38" s="4" t="inlineStr">
        <is>
          <t>Containers, cost</t>
        </is>
      </c>
      <c r="B38" s="6" t="n">
        <v>1112362</v>
      </c>
      <c r="C38" s="6" t="n">
        <v>1103817</v>
      </c>
    </row>
    <row r="39">
      <c r="A39" s="4" t="inlineStr">
        <is>
          <t>Containers, accumulated depreciation</t>
        </is>
      </c>
      <c r="B39" s="6" t="n">
        <v>-414542</v>
      </c>
      <c r="C39" s="6" t="n">
        <v>-398721</v>
      </c>
    </row>
    <row r="40">
      <c r="A40" s="4" t="inlineStr">
        <is>
          <t>Containers, net book value</t>
        </is>
      </c>
      <c r="B40" s="6" t="n">
        <v>697820</v>
      </c>
      <c r="C40" s="6" t="n">
        <v>705096</v>
      </c>
    </row>
    <row r="41">
      <c r="A41" s="4" t="inlineStr">
        <is>
          <t>Open Top and Flat Rack Containers, 20' Folding Flat Rack</t>
        </is>
      </c>
    </row>
    <row r="42">
      <c r="A42" s="3" t="inlineStr">
        <is>
          <t>Property, Plant and Equipment [Line Items]</t>
        </is>
      </c>
    </row>
    <row r="43">
      <c r="A43" s="4" t="inlineStr">
        <is>
          <t>Containers, cost</t>
        </is>
      </c>
      <c r="B43" s="6" t="n">
        <v>16967</v>
      </c>
      <c r="C43" s="6" t="n">
        <v>17228</v>
      </c>
    </row>
    <row r="44">
      <c r="A44" s="4" t="inlineStr">
        <is>
          <t>Containers, accumulated depreciation</t>
        </is>
      </c>
      <c r="B44" s="6" t="n">
        <v>-5055</v>
      </c>
      <c r="C44" s="6" t="n">
        <v>-5132</v>
      </c>
    </row>
    <row r="45">
      <c r="A45" s="4" t="inlineStr">
        <is>
          <t>Containers, net book value</t>
        </is>
      </c>
      <c r="B45" s="6" t="n">
        <v>11912</v>
      </c>
      <c r="C45" s="6" t="n">
        <v>12096</v>
      </c>
    </row>
    <row r="46">
      <c r="A46" s="4" t="inlineStr">
        <is>
          <t>Open Top And Flat Rack Containers, 40' Folding Flat Rack</t>
        </is>
      </c>
    </row>
    <row r="47">
      <c r="A47" s="3" t="inlineStr">
        <is>
          <t>Property, Plant and Equipment [Line Items]</t>
        </is>
      </c>
    </row>
    <row r="48">
      <c r="A48" s="4" t="inlineStr">
        <is>
          <t>Containers, cost</t>
        </is>
      </c>
      <c r="B48" s="6" t="n">
        <v>48727</v>
      </c>
      <c r="C48" s="6" t="n">
        <v>49167</v>
      </c>
    </row>
    <row r="49">
      <c r="A49" s="4" t="inlineStr">
        <is>
          <t>Containers, accumulated depreciation</t>
        </is>
      </c>
      <c r="B49" s="6" t="n">
        <v>-18060</v>
      </c>
      <c r="C49" s="6" t="n">
        <v>-18275</v>
      </c>
    </row>
    <row r="50">
      <c r="A50" s="4" t="inlineStr">
        <is>
          <t>Containers, net book value</t>
        </is>
      </c>
      <c r="B50" s="6" t="n">
        <v>30667</v>
      </c>
      <c r="C50" s="6" t="n">
        <v>30892</v>
      </c>
    </row>
    <row r="51">
      <c r="A51" s="4" t="inlineStr">
        <is>
          <t>Open Top And Flat Rack Containers, 20' Open Top</t>
        </is>
      </c>
    </row>
    <row r="52">
      <c r="A52" s="3" t="inlineStr">
        <is>
          <t>Property, Plant and Equipment [Line Items]</t>
        </is>
      </c>
    </row>
    <row r="53">
      <c r="A53" s="4" t="inlineStr">
        <is>
          <t>Containers, cost</t>
        </is>
      </c>
      <c r="B53" s="6" t="n">
        <v>13243</v>
      </c>
      <c r="C53" s="6" t="n">
        <v>13253</v>
      </c>
    </row>
    <row r="54">
      <c r="A54" s="4" t="inlineStr">
        <is>
          <t>Containers, accumulated depreciation</t>
        </is>
      </c>
      <c r="B54" s="6" t="n">
        <v>-1875</v>
      </c>
      <c r="C54" s="6" t="n">
        <v>-1790</v>
      </c>
    </row>
    <row r="55">
      <c r="A55" s="4" t="inlineStr">
        <is>
          <t>Containers, net book value</t>
        </is>
      </c>
      <c r="B55" s="6" t="n">
        <v>11368</v>
      </c>
      <c r="C55" s="6" t="n">
        <v>11463</v>
      </c>
    </row>
    <row r="56">
      <c r="A56" s="4" t="inlineStr">
        <is>
          <t>Open Top And Flat Rack Containers, 40' Open Top</t>
        </is>
      </c>
    </row>
    <row r="57">
      <c r="A57" s="3" t="inlineStr">
        <is>
          <t>Property, Plant and Equipment [Line Items]</t>
        </is>
      </c>
    </row>
    <row r="58">
      <c r="A58" s="4" t="inlineStr">
        <is>
          <t>Containers, cost</t>
        </is>
      </c>
      <c r="B58" s="6" t="n">
        <v>22658</v>
      </c>
      <c r="C58" s="6" t="n">
        <v>22271</v>
      </c>
    </row>
    <row r="59">
      <c r="A59" s="4" t="inlineStr">
        <is>
          <t>Containers, accumulated depreciation</t>
        </is>
      </c>
      <c r="B59" s="6" t="n">
        <v>-4782</v>
      </c>
      <c r="C59" s="6" t="n">
        <v>-4738</v>
      </c>
    </row>
    <row r="60">
      <c r="A60" s="4" t="inlineStr">
        <is>
          <t>Containers, net book value</t>
        </is>
      </c>
      <c r="B60" s="6" t="n">
        <v>17876</v>
      </c>
      <c r="C60" s="6" t="n">
        <v>17533</v>
      </c>
    </row>
    <row r="61">
      <c r="A61" s="4" t="inlineStr">
        <is>
          <t>Tank containers</t>
        </is>
      </c>
    </row>
    <row r="62">
      <c r="A62" s="3" t="inlineStr">
        <is>
          <t>Property, Plant and Equipment [Line Items]</t>
        </is>
      </c>
    </row>
    <row r="63">
      <c r="A63" s="4" t="inlineStr">
        <is>
          <t>Containers, cost</t>
        </is>
      </c>
      <c r="B63" s="6" t="n">
        <v>95005</v>
      </c>
      <c r="C63" s="6" t="n">
        <v>93240</v>
      </c>
    </row>
    <row r="64">
      <c r="A64" s="4" t="inlineStr">
        <is>
          <t>Containers, accumulated depreciation</t>
        </is>
      </c>
      <c r="B64" s="6" t="n">
        <v>-12800</v>
      </c>
      <c r="C64" s="6" t="n">
        <v>-11470</v>
      </c>
    </row>
    <row r="65">
      <c r="A65" s="4" t="inlineStr">
        <is>
          <t>Containers, net book value</t>
        </is>
      </c>
      <c r="B65" s="5" t="n">
        <v>82205</v>
      </c>
      <c r="C65" s="5" t="n">
        <v>817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of Lease Rental Income (Detail) - Lease Rental Income - Customer Concentration Risk</t>
        </is>
      </c>
      <c r="B1" s="2" t="inlineStr">
        <is>
          <t>3 Months Ended</t>
        </is>
      </c>
    </row>
    <row r="2">
      <c r="B2" s="2" t="inlineStr">
        <is>
          <t>Mar. 31, 2021</t>
        </is>
      </c>
      <c r="C2" s="2" t="inlineStr">
        <is>
          <t>Mar. 31, 2020</t>
        </is>
      </c>
    </row>
    <row r="3">
      <c r="A3" s="4" t="inlineStr">
        <is>
          <t>Customer A</t>
        </is>
      </c>
    </row>
    <row r="4">
      <c r="A4" s="3" t="inlineStr">
        <is>
          <t>Concentration Risk [Line Items]</t>
        </is>
      </c>
    </row>
    <row r="5">
      <c r="A5" s="4" t="inlineStr">
        <is>
          <t>Percentage of lease rental income</t>
        </is>
      </c>
      <c r="B5" s="4" t="inlineStr">
        <is>
          <t>20.50%</t>
        </is>
      </c>
      <c r="C5" s="4" t="inlineStr">
        <is>
          <t>16.90%</t>
        </is>
      </c>
    </row>
    <row r="6">
      <c r="A6" s="4" t="inlineStr">
        <is>
          <t>Customer B</t>
        </is>
      </c>
    </row>
    <row r="7">
      <c r="A7" s="3" t="inlineStr">
        <is>
          <t>Concentration Risk [Line Items]</t>
        </is>
      </c>
    </row>
    <row r="8">
      <c r="A8" s="4" t="inlineStr">
        <is>
          <t>Percentage of lease rental income</t>
        </is>
      </c>
      <c r="B8" s="4" t="inlineStr">
        <is>
          <t>17.80%</t>
        </is>
      </c>
      <c r="C8" s="4" t="inlineStr">
        <is>
          <t>6.70%</t>
        </is>
      </c>
    </row>
    <row r="9">
      <c r="A9" s="4" t="inlineStr">
        <is>
          <t>Customer C</t>
        </is>
      </c>
    </row>
    <row r="10">
      <c r="A10" s="3" t="inlineStr">
        <is>
          <t>Concentration Risk [Line Items]</t>
        </is>
      </c>
    </row>
    <row r="11">
      <c r="A11" s="4" t="inlineStr">
        <is>
          <t>Percentage of lease rental income</t>
        </is>
      </c>
      <c r="B11" s="4" t="inlineStr">
        <is>
          <t>12.00%</t>
        </is>
      </c>
      <c r="C11" s="4" t="inlineStr">
        <is>
          <t>13.2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 of Gross Accounts Receivable From Owned Fleet (Detail) - Accounts Receivable - Customer Concentration Risk</t>
        </is>
      </c>
      <c r="B1" s="2" t="inlineStr">
        <is>
          <t>3 Months Ended</t>
        </is>
      </c>
      <c r="C1" s="2" t="inlineStr">
        <is>
          <t>12 Months Ended</t>
        </is>
      </c>
    </row>
    <row r="2">
      <c r="B2" s="2" t="inlineStr">
        <is>
          <t>Mar. 31, 2021</t>
        </is>
      </c>
      <c r="C2" s="2" t="inlineStr">
        <is>
          <t>Dec. 31, 2020</t>
        </is>
      </c>
    </row>
    <row r="3">
      <c r="A3" s="4" t="inlineStr">
        <is>
          <t>Customer C</t>
        </is>
      </c>
    </row>
    <row r="4">
      <c r="A4" s="3" t="inlineStr">
        <is>
          <t>Concentration Risk [Line Items]</t>
        </is>
      </c>
    </row>
    <row r="5">
      <c r="A5" s="4" t="inlineStr">
        <is>
          <t>Percentage of lease rental income</t>
        </is>
      </c>
      <c r="B5" s="4" t="inlineStr">
        <is>
          <t>12.20%</t>
        </is>
      </c>
      <c r="C5" s="4" t="inlineStr">
        <is>
          <t>12.90%</t>
        </is>
      </c>
    </row>
    <row r="6">
      <c r="A6" s="4" t="inlineStr">
        <is>
          <t>Customer A</t>
        </is>
      </c>
    </row>
    <row r="7">
      <c r="A7" s="3" t="inlineStr">
        <is>
          <t>Concentration Risk [Line Items]</t>
        </is>
      </c>
    </row>
    <row r="8">
      <c r="A8" s="4" t="inlineStr">
        <is>
          <t>Percentage of lease rental income</t>
        </is>
      </c>
      <c r="B8" s="4" t="inlineStr">
        <is>
          <t>29.20%</t>
        </is>
      </c>
      <c r="C8" s="4" t="inlineStr">
        <is>
          <t>30.30%</t>
        </is>
      </c>
    </row>
    <row r="9">
      <c r="A9" s="4" t="inlineStr">
        <is>
          <t>Customer B</t>
        </is>
      </c>
    </row>
    <row r="10">
      <c r="A10" s="3" t="inlineStr">
        <is>
          <t>Concentration Risk [Line Items]</t>
        </is>
      </c>
    </row>
    <row r="11">
      <c r="A11" s="4" t="inlineStr">
        <is>
          <t>Percentage of lease rental income</t>
        </is>
      </c>
      <c r="B11" s="4" t="inlineStr">
        <is>
          <t>11.70%</t>
        </is>
      </c>
      <c r="C11" s="4" t="inlineStr">
        <is>
          <t>1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of Total Fleet Lease Rental Income (Detail) - Total Fleet Lease Rental Income - Customer Concentration Risk</t>
        </is>
      </c>
      <c r="B1" s="2" t="inlineStr">
        <is>
          <t>3 Months Ended</t>
        </is>
      </c>
    </row>
    <row r="2">
      <c r="B2" s="2" t="inlineStr">
        <is>
          <t>Mar. 31, 2021</t>
        </is>
      </c>
      <c r="C2" s="2" t="inlineStr">
        <is>
          <t>Mar. 31, 2020</t>
        </is>
      </c>
    </row>
    <row r="3">
      <c r="A3" s="4" t="inlineStr">
        <is>
          <t>Customer A</t>
        </is>
      </c>
    </row>
    <row r="4">
      <c r="A4" s="3" t="inlineStr">
        <is>
          <t>Capital Leased Assets [Line Items]</t>
        </is>
      </c>
    </row>
    <row r="5">
      <c r="A5" s="4" t="inlineStr">
        <is>
          <t>Percentage of lease rental income</t>
        </is>
      </c>
      <c r="B5" s="4" t="inlineStr">
        <is>
          <t>19.80%</t>
        </is>
      </c>
      <c r="C5" s="4" t="inlineStr">
        <is>
          <t>16.50%</t>
        </is>
      </c>
    </row>
    <row r="6">
      <c r="A6" s="4" t="inlineStr">
        <is>
          <t>Customer B</t>
        </is>
      </c>
    </row>
    <row r="7">
      <c r="A7" s="3" t="inlineStr">
        <is>
          <t>Capital Leased Assets [Line Items]</t>
        </is>
      </c>
    </row>
    <row r="8">
      <c r="A8" s="4" t="inlineStr">
        <is>
          <t>Percentage of lease rental income</t>
        </is>
      </c>
      <c r="B8" s="4" t="inlineStr">
        <is>
          <t>17.40%</t>
        </is>
      </c>
      <c r="C8" s="4" t="inlineStr">
        <is>
          <t>6.70%</t>
        </is>
      </c>
    </row>
    <row r="9">
      <c r="A9" s="4" t="inlineStr">
        <is>
          <t>Customer C</t>
        </is>
      </c>
    </row>
    <row r="10">
      <c r="A10" s="3" t="inlineStr">
        <is>
          <t>Capital Leased Assets [Line Items]</t>
        </is>
      </c>
    </row>
    <row r="11">
      <c r="A11" s="4" t="inlineStr">
        <is>
          <t>Percentage of lease rental income</t>
        </is>
      </c>
      <c r="B11" s="4" t="inlineStr">
        <is>
          <t>12.30%</t>
        </is>
      </c>
      <c r="C11" s="4" t="inlineStr">
        <is>
          <t>14.4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 of Total Fleet Gross Accounts Receivable (Detail) - Gross Accounts Receivable - Customer Concentration Risk</t>
        </is>
      </c>
      <c r="B1" s="2" t="inlineStr">
        <is>
          <t>3 Months Ended</t>
        </is>
      </c>
      <c r="C1" s="2" t="inlineStr">
        <is>
          <t>12 Months Ended</t>
        </is>
      </c>
    </row>
    <row r="2">
      <c r="B2" s="2" t="inlineStr">
        <is>
          <t>Mar. 31, 2021</t>
        </is>
      </c>
      <c r="C2" s="2" t="inlineStr">
        <is>
          <t>Dec. 31, 2020</t>
        </is>
      </c>
    </row>
    <row r="3">
      <c r="A3" s="4" t="inlineStr">
        <is>
          <t>Customer C</t>
        </is>
      </c>
    </row>
    <row r="4">
      <c r="A4" s="3" t="inlineStr">
        <is>
          <t>Concentration Risk [Line Items]</t>
        </is>
      </c>
    </row>
    <row r="5">
      <c r="A5" s="4" t="inlineStr">
        <is>
          <t>Percentage of lease rental income</t>
        </is>
      </c>
      <c r="B5" s="4" t="inlineStr">
        <is>
          <t>11.70%</t>
        </is>
      </c>
      <c r="C5" s="4" t="inlineStr">
        <is>
          <t>11.60%</t>
        </is>
      </c>
    </row>
    <row r="6">
      <c r="A6" s="4" t="inlineStr">
        <is>
          <t>Customer A</t>
        </is>
      </c>
    </row>
    <row r="7">
      <c r="A7" s="3" t="inlineStr">
        <is>
          <t>Concentration Risk [Line Items]</t>
        </is>
      </c>
    </row>
    <row r="8">
      <c r="A8" s="4" t="inlineStr">
        <is>
          <t>Percentage of lease rental income</t>
        </is>
      </c>
      <c r="B8" s="4" t="inlineStr">
        <is>
          <t>36.50%</t>
        </is>
      </c>
      <c r="C8" s="4" t="inlineStr">
        <is>
          <t>37.70%</t>
        </is>
      </c>
    </row>
    <row r="9">
      <c r="A9" s="4" t="inlineStr">
        <is>
          <t>Customer B</t>
        </is>
      </c>
    </row>
    <row r="10">
      <c r="A10" s="3" t="inlineStr">
        <is>
          <t>Concentration Risk [Line Items]</t>
        </is>
      </c>
    </row>
    <row r="11">
      <c r="A11" s="4" t="inlineStr">
        <is>
          <t>Percentage of lease rental income</t>
        </is>
      </c>
      <c r="B11" s="4" t="inlineStr">
        <is>
          <t>9.30%</t>
        </is>
      </c>
      <c r="C11" s="4" t="inlineStr">
        <is>
          <t>1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umerator and Denominator of Basic Earnings per Share ("EPS") with that of Diluted EPS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income attributable to Textainer Group Holdings Limited common shareholders</t>
        </is>
      </c>
      <c r="B4" s="5" t="n">
        <v>62050</v>
      </c>
      <c r="C4" s="5" t="n">
        <v>-4379</v>
      </c>
    </row>
    <row r="5">
      <c r="A5" s="3" t="inlineStr">
        <is>
          <t>Weighted average shares outstanding (in thousands):</t>
        </is>
      </c>
    </row>
    <row r="6">
      <c r="A6" s="4" t="inlineStr">
        <is>
          <t>Weighted average common shares outstanding - basic</t>
        </is>
      </c>
      <c r="B6" s="6" t="n">
        <v>50150</v>
      </c>
      <c r="C6" s="6" t="n">
        <v>56455</v>
      </c>
    </row>
    <row r="7">
      <c r="A7" s="4" t="inlineStr">
        <is>
          <t>Dilutive share options, RSU and PSU</t>
        </is>
      </c>
      <c r="B7" s="6" t="n">
        <v>715</v>
      </c>
    </row>
    <row r="8">
      <c r="A8" s="4" t="inlineStr">
        <is>
          <t>Weighted average common shares outstanding - diluted</t>
        </is>
      </c>
      <c r="B8" s="6" t="n">
        <v>50865</v>
      </c>
      <c r="C8" s="6" t="n">
        <v>56455</v>
      </c>
    </row>
    <row r="9">
      <c r="A9" s="3" t="inlineStr">
        <is>
          <t>Net income (loss) attributable to Textainer Group Holdings Limited common shareholders per common share</t>
        </is>
      </c>
    </row>
    <row r="10">
      <c r="A10" s="4" t="inlineStr">
        <is>
          <t>Basic</t>
        </is>
      </c>
      <c r="B10" s="7" t="n">
        <v>1.24</v>
      </c>
      <c r="C10" s="7" t="n">
        <v>-0.08</v>
      </c>
    </row>
    <row r="11">
      <c r="A11" s="4" t="inlineStr">
        <is>
          <t>Diluted</t>
        </is>
      </c>
      <c r="B11" s="7" t="n">
        <v>1.22</v>
      </c>
      <c r="C11" s="7" t="n">
        <v>-0.08</v>
      </c>
    </row>
    <row r="12">
      <c r="A12" s="4" t="inlineStr">
        <is>
          <t>Share options, RSU and PSU excluded from the computation of diluted EPS because they were anti-dilutive</t>
        </is>
      </c>
      <c r="B12" s="6" t="n">
        <v>697</v>
      </c>
      <c r="C12" s="6" t="n">
        <v>21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surance Receivable and Impairment - Additional Information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Leases Disclosure [Line Items]</t>
        </is>
      </c>
    </row>
    <row r="4">
      <c r="A4" s="4" t="inlineStr">
        <is>
          <t>Containers, net book value</t>
        </is>
      </c>
      <c r="B4" s="5" t="n">
        <v>4416008000</v>
      </c>
      <c r="D4" s="5" t="n">
        <v>4125052000</v>
      </c>
    </row>
    <row r="5">
      <c r="A5" s="4" t="inlineStr">
        <is>
          <t>Bad debt expense</t>
        </is>
      </c>
      <c r="B5" s="6" t="n">
        <v>-1127000</v>
      </c>
      <c r="C5" s="5" t="n">
        <v>2045000</v>
      </c>
    </row>
    <row r="6">
      <c r="A6" s="4" t="inlineStr">
        <is>
          <t>Insolvent Customer</t>
        </is>
      </c>
    </row>
    <row r="7">
      <c r="A7" s="3" t="inlineStr">
        <is>
          <t>Leases Disclosure [Line Items]</t>
        </is>
      </c>
    </row>
    <row r="8">
      <c r="A8" s="4" t="inlineStr">
        <is>
          <t>Container loss recovery</t>
        </is>
      </c>
      <c r="B8" s="6" t="n">
        <v>7986000</v>
      </c>
    </row>
    <row r="9">
      <c r="A9" s="4" t="inlineStr">
        <is>
          <t>Insurance receivable associated with this insolvent customer</t>
        </is>
      </c>
      <c r="B9" s="6" t="n">
        <v>0</v>
      </c>
      <c r="D9" s="6" t="n">
        <v>2106000</v>
      </c>
    </row>
    <row r="10">
      <c r="A10" s="4" t="inlineStr">
        <is>
          <t>Book value of containers that would not be recovered from insolvent customer</t>
        </is>
      </c>
      <c r="B10" s="6" t="n">
        <v>1581000</v>
      </c>
    </row>
    <row r="11">
      <c r="A11" s="4" t="inlineStr">
        <is>
          <t>Bad debt expense</t>
        </is>
      </c>
      <c r="D11" s="5" t="n">
        <v>378000</v>
      </c>
    </row>
    <row r="12">
      <c r="A12" s="4" t="inlineStr">
        <is>
          <t>Insolvent Customer | Owned Containers</t>
        </is>
      </c>
    </row>
    <row r="13">
      <c r="A13" s="3" t="inlineStr">
        <is>
          <t>Leases Disclosure [Line Items]</t>
        </is>
      </c>
    </row>
    <row r="14">
      <c r="A14" s="4" t="inlineStr">
        <is>
          <t>Containers, net book value</t>
        </is>
      </c>
      <c r="B14" s="6" t="n">
        <v>10538000</v>
      </c>
    </row>
    <row r="15">
      <c r="A15" s="4" t="inlineStr">
        <is>
          <t>Insolvent Customer | Container Unrecoverable in Lessees Insolvency</t>
        </is>
      </c>
    </row>
    <row r="16">
      <c r="A16" s="3" t="inlineStr">
        <is>
          <t>Leases Disclosure [Line Items]</t>
        </is>
      </c>
    </row>
    <row r="17">
      <c r="A17" s="4" t="inlineStr">
        <is>
          <t>Asset impairment charges</t>
        </is>
      </c>
      <c r="B17" s="5" t="n">
        <v>158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d Container Fleet - Additional Information (Detail) - USD ($) $ in Thousands</t>
        </is>
      </c>
      <c r="B1" s="2" t="inlineStr">
        <is>
          <t>Mar. 31, 2021</t>
        </is>
      </c>
      <c r="C1" s="2" t="inlineStr">
        <is>
          <t>Dec. 31, 2020</t>
        </is>
      </c>
    </row>
    <row r="2">
      <c r="A2" s="3" t="inlineStr">
        <is>
          <t>Property, Plant and Equipment [Line Items]</t>
        </is>
      </c>
    </row>
    <row r="3">
      <c r="A3" s="4" t="inlineStr">
        <is>
          <t>Deferred revenue from acquisition fees</t>
        </is>
      </c>
      <c r="B3" s="5" t="n">
        <v>1121</v>
      </c>
      <c r="C3" s="5" t="n">
        <v>1049</v>
      </c>
    </row>
    <row r="4">
      <c r="A4" s="4" t="inlineStr">
        <is>
          <t>Managed Containers</t>
        </is>
      </c>
    </row>
    <row r="5">
      <c r="A5" s="3" t="inlineStr">
        <is>
          <t>Property, Plant and Equipment [Line Items]</t>
        </is>
      </c>
    </row>
    <row r="6">
      <c r="A6" s="4" t="inlineStr">
        <is>
          <t>Containers, leaseback financial liability</t>
        </is>
      </c>
      <c r="B6" s="5" t="n">
        <v>11457</v>
      </c>
      <c r="C6" s="5" t="n">
        <v>47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mpany's Leasing Equipment (Detail) - USD ($) $ in Thousands</t>
        </is>
      </c>
      <c r="B1" s="2" t="inlineStr">
        <is>
          <t>Mar. 31, 2021</t>
        </is>
      </c>
      <c r="C1" s="2" t="inlineStr">
        <is>
          <t>Dec. 31, 2020</t>
        </is>
      </c>
    </row>
    <row r="2">
      <c r="A2" s="3" t="inlineStr">
        <is>
          <t>Property, Plant and Equipment [Line Items]</t>
        </is>
      </c>
    </row>
    <row r="3">
      <c r="A3" s="4" t="inlineStr">
        <is>
          <t>Containers, cost</t>
        </is>
      </c>
      <c r="B3" s="5" t="n">
        <v>6090915</v>
      </c>
      <c r="C3" s="5" t="n">
        <v>5744643</v>
      </c>
    </row>
    <row r="4">
      <c r="A4" s="4" t="inlineStr">
        <is>
          <t>Containers, accumulated depreciation</t>
        </is>
      </c>
      <c r="B4" s="6" t="n">
        <v>-1674907</v>
      </c>
      <c r="C4" s="6" t="n">
        <v>-1619591</v>
      </c>
    </row>
    <row r="5">
      <c r="A5" s="4" t="inlineStr">
        <is>
          <t>Containers, net book value</t>
        </is>
      </c>
      <c r="B5" s="6" t="n">
        <v>4416008</v>
      </c>
      <c r="C5" s="6" t="n">
        <v>4125052</v>
      </c>
    </row>
    <row r="6">
      <c r="A6" s="4" t="inlineStr">
        <is>
          <t>Containers - Owned Fleet</t>
        </is>
      </c>
    </row>
    <row r="7">
      <c r="A7" s="3" t="inlineStr">
        <is>
          <t>Property, Plant and Equipment [Line Items]</t>
        </is>
      </c>
    </row>
    <row r="8">
      <c r="A8" s="4" t="inlineStr">
        <is>
          <t>Containers, cost</t>
        </is>
      </c>
      <c r="B8" s="6" t="n">
        <v>6080198</v>
      </c>
      <c r="C8" s="6" t="n">
        <v>5740717</v>
      </c>
    </row>
    <row r="9">
      <c r="A9" s="4" t="inlineStr">
        <is>
          <t>Containers, accumulated depreciation</t>
        </is>
      </c>
      <c r="B9" s="6" t="n">
        <v>-1674527</v>
      </c>
      <c r="C9" s="6" t="n">
        <v>-1619304</v>
      </c>
    </row>
    <row r="10">
      <c r="A10" s="4" t="inlineStr">
        <is>
          <t>Containers, net book value</t>
        </is>
      </c>
      <c r="B10" s="6" t="n">
        <v>4405671</v>
      </c>
      <c r="C10" s="6" t="n">
        <v>4121413</v>
      </c>
    </row>
    <row r="11">
      <c r="A11" s="4" t="inlineStr">
        <is>
          <t>Containers - Managed Fleet</t>
        </is>
      </c>
    </row>
    <row r="12">
      <c r="A12" s="3" t="inlineStr">
        <is>
          <t>Property, Plant and Equipment [Line Items]</t>
        </is>
      </c>
    </row>
    <row r="13">
      <c r="A13" s="4" t="inlineStr">
        <is>
          <t>Containers, cost</t>
        </is>
      </c>
      <c r="B13" s="6" t="n">
        <v>10717</v>
      </c>
      <c r="C13" s="6" t="n">
        <v>3926</v>
      </c>
    </row>
    <row r="14">
      <c r="A14" s="4" t="inlineStr">
        <is>
          <t>Containers, accumulated depreciation</t>
        </is>
      </c>
      <c r="B14" s="6" t="n">
        <v>-380</v>
      </c>
      <c r="C14" s="6" t="n">
        <v>-287</v>
      </c>
    </row>
    <row r="15">
      <c r="A15" s="4" t="inlineStr">
        <is>
          <t>Containers, net book value</t>
        </is>
      </c>
      <c r="B15" s="5" t="n">
        <v>10337</v>
      </c>
      <c r="C15" s="5" t="n">
        <v>36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Total Lease Management Fee Income from Managed Fleet, Including Management Fees Earned from Acquisition Fees and Sales Commission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Lease rental income - managed fleet</t>
        </is>
      </c>
      <c r="B4" s="5" t="n">
        <v>14821</v>
      </c>
      <c r="C4" s="5" t="n">
        <v>15406</v>
      </c>
    </row>
    <row r="5">
      <c r="A5" s="4" t="inlineStr">
        <is>
          <t>Less: distribution expense to managed fleet container investors</t>
        </is>
      </c>
      <c r="B5" s="6" t="n">
        <v>-13495</v>
      </c>
      <c r="C5" s="6" t="n">
        <v>-14163</v>
      </c>
    </row>
    <row r="6">
      <c r="A6" s="4" t="inlineStr">
        <is>
          <t>Less: depreciation and interest expense on managed containers purchased on or after January 1, 2019</t>
        </is>
      </c>
      <c r="B6" s="6" t="n">
        <v>-169</v>
      </c>
      <c r="C6" s="6" t="n">
        <v>-239</v>
      </c>
    </row>
    <row r="7">
      <c r="A7" s="4" t="inlineStr">
        <is>
          <t>Leasing</t>
        </is>
      </c>
    </row>
    <row r="8">
      <c r="A8" s="3" t="inlineStr">
        <is>
          <t>Disaggregation Of Revenue [Line Items]</t>
        </is>
      </c>
    </row>
    <row r="9">
      <c r="A9" s="4" t="inlineStr">
        <is>
          <t>Revenue</t>
        </is>
      </c>
      <c r="B9" s="6" t="n">
        <v>1157</v>
      </c>
      <c r="C9" s="6" t="n">
        <v>1004</v>
      </c>
    </row>
    <row r="10">
      <c r="A10" s="4" t="inlineStr">
        <is>
          <t>Other Services</t>
        </is>
      </c>
    </row>
    <row r="11">
      <c r="A11" s="3" t="inlineStr">
        <is>
          <t>Disaggregation Of Revenue [Line Items]</t>
        </is>
      </c>
    </row>
    <row r="12">
      <c r="A12" s="4" t="inlineStr">
        <is>
          <t>Revenue</t>
        </is>
      </c>
      <c r="B12" s="6" t="n">
        <v>1036</v>
      </c>
      <c r="C12" s="6" t="n">
        <v>1484</v>
      </c>
    </row>
    <row r="13">
      <c r="A13" s="4" t="inlineStr">
        <is>
          <t>Total Management Fees</t>
        </is>
      </c>
    </row>
    <row r="14">
      <c r="A14" s="3" t="inlineStr">
        <is>
          <t>Disaggregation Of Revenue [Line Items]</t>
        </is>
      </c>
    </row>
    <row r="15">
      <c r="A15" s="4" t="inlineStr">
        <is>
          <t>Revenue</t>
        </is>
      </c>
      <c r="B15" s="5" t="n">
        <v>2193</v>
      </c>
      <c r="C15" s="5" t="n">
        <v>24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5" t="n">
        <v>142345000</v>
      </c>
      <c r="C3" s="5" t="n">
        <v>131018000</v>
      </c>
    </row>
    <row r="4">
      <c r="A4" s="4" t="inlineStr">
        <is>
          <t>Accounts receivable, net of allowance of $2,088 and $2,663, respectively</t>
        </is>
      </c>
      <c r="B4" s="6" t="n">
        <v>110994000</v>
      </c>
      <c r="C4" s="6" t="n">
        <v>108578000</v>
      </c>
    </row>
    <row r="5">
      <c r="A5" s="4" t="inlineStr">
        <is>
          <t>Net investment in finance leases, net of allowance of $81 and $169, respectively</t>
        </is>
      </c>
      <c r="B5" s="6" t="n">
        <v>87451000</v>
      </c>
      <c r="C5" s="6" t="n">
        <v>78459000</v>
      </c>
    </row>
    <row r="6">
      <c r="A6" s="4" t="inlineStr">
        <is>
          <t>Container leaseback financing receivable, net of allowance of $41 and $98, respectively</t>
        </is>
      </c>
      <c r="B6" s="6" t="n">
        <v>28495000</v>
      </c>
      <c r="C6" s="6" t="n">
        <v>27076000</v>
      </c>
    </row>
    <row r="7">
      <c r="A7" s="4" t="inlineStr">
        <is>
          <t>Trading containers</t>
        </is>
      </c>
      <c r="B7" s="6" t="n">
        <v>5390000</v>
      </c>
      <c r="C7" s="6" t="n">
        <v>9375000</v>
      </c>
    </row>
    <row r="8">
      <c r="A8" s="4" t="inlineStr">
        <is>
          <t>Containers held for sale</t>
        </is>
      </c>
      <c r="B8" s="6" t="n">
        <v>10890000</v>
      </c>
      <c r="C8" s="6" t="n">
        <v>15629000</v>
      </c>
    </row>
    <row r="9">
      <c r="A9" s="4" t="inlineStr">
        <is>
          <t>Prepaid expenses and other current assets</t>
        </is>
      </c>
      <c r="B9" s="6" t="n">
        <v>12431000</v>
      </c>
      <c r="C9" s="6" t="n">
        <v>13713000</v>
      </c>
    </row>
    <row r="10">
      <c r="A10" s="4" t="inlineStr">
        <is>
          <t>Due from affiliates, net</t>
        </is>
      </c>
      <c r="B10" s="6" t="n">
        <v>1998000</v>
      </c>
      <c r="C10" s="6" t="n">
        <v>1509000</v>
      </c>
    </row>
    <row r="11">
      <c r="A11" s="4" t="inlineStr">
        <is>
          <t>Total current assets</t>
        </is>
      </c>
      <c r="B11" s="6" t="n">
        <v>399994000</v>
      </c>
      <c r="C11" s="6" t="n">
        <v>385357000</v>
      </c>
    </row>
    <row r="12">
      <c r="A12" s="4" t="inlineStr">
        <is>
          <t>Restricted cash</t>
        </is>
      </c>
      <c r="B12" s="6" t="n">
        <v>70276000</v>
      </c>
      <c r="C12" s="6" t="n">
        <v>74147000</v>
      </c>
    </row>
    <row r="13">
      <c r="A13" s="4" t="inlineStr">
        <is>
          <t>Containers, net of accumulated depreciation of $1,674,907 and $1,619,591, respectively</t>
        </is>
      </c>
      <c r="B13" s="6" t="n">
        <v>4416008000</v>
      </c>
      <c r="C13" s="6" t="n">
        <v>4125052000</v>
      </c>
    </row>
    <row r="14">
      <c r="A14" s="4" t="inlineStr">
        <is>
          <t>Net investment in finance leases, net of allowance of $561 and $1,164, respectively</t>
        </is>
      </c>
      <c r="B14" s="6" t="n">
        <v>983169000</v>
      </c>
      <c r="C14" s="6" t="n">
        <v>801501000</v>
      </c>
    </row>
    <row r="15">
      <c r="A15" s="4" t="inlineStr">
        <is>
          <t>Container leaseback financing receivable, net of allowance of $115 and $326, respectively</t>
        </is>
      </c>
      <c r="B15" s="6" t="n">
        <v>335259000</v>
      </c>
      <c r="C15" s="6" t="n">
        <v>336792000</v>
      </c>
    </row>
    <row r="16">
      <c r="A16" s="4" t="inlineStr">
        <is>
          <t>Fixed assets, net of accumulated depreciation of $13,041 and $12,918, respectively</t>
        </is>
      </c>
      <c r="B16" s="6" t="n">
        <v>628000</v>
      </c>
      <c r="C16" s="6" t="n">
        <v>746000</v>
      </c>
    </row>
    <row r="17">
      <c r="A17" s="4" t="inlineStr">
        <is>
          <t>Intangible assets, net of accumulated amortization of $48,731 and $47,931, respectively</t>
        </is>
      </c>
      <c r="B17" s="6" t="n">
        <v>1919000</v>
      </c>
      <c r="C17" s="6" t="n">
        <v>2719000</v>
      </c>
    </row>
    <row r="18">
      <c r="A18" s="4" t="inlineStr">
        <is>
          <t>Derivative instruments</t>
        </is>
      </c>
      <c r="B18" s="6" t="n">
        <v>2188000</v>
      </c>
      <c r="C18" s="6" t="n">
        <v>47000</v>
      </c>
    </row>
    <row r="19">
      <c r="A19" s="4" t="inlineStr">
        <is>
          <t>Deferred taxes</t>
        </is>
      </c>
      <c r="B19" s="6" t="n">
        <v>1154000</v>
      </c>
      <c r="C19" s="6" t="n">
        <v>1153000</v>
      </c>
    </row>
    <row r="20">
      <c r="A20" s="4" t="inlineStr">
        <is>
          <t>Other assets</t>
        </is>
      </c>
      <c r="B20" s="6" t="n">
        <v>13117000</v>
      </c>
      <c r="C20" s="6" t="n">
        <v>13862000</v>
      </c>
    </row>
    <row r="21">
      <c r="A21" s="4" t="inlineStr">
        <is>
          <t>Total assets</t>
        </is>
      </c>
      <c r="B21" s="6" t="n">
        <v>6223712000</v>
      </c>
      <c r="C21" s="6" t="n">
        <v>5741376000</v>
      </c>
    </row>
    <row r="22">
      <c r="A22" s="3" t="inlineStr">
        <is>
          <t>Current liabilities:</t>
        </is>
      </c>
    </row>
    <row r="23">
      <c r="A23" s="4" t="inlineStr">
        <is>
          <t>Accounts payable and accrued expenses</t>
        </is>
      </c>
      <c r="B23" s="6" t="n">
        <v>17266000</v>
      </c>
      <c r="C23" s="6" t="n">
        <v>24385000</v>
      </c>
    </row>
    <row r="24">
      <c r="A24" s="4" t="inlineStr">
        <is>
          <t>Container contracts payable</t>
        </is>
      </c>
      <c r="B24" s="6" t="n">
        <v>489922000</v>
      </c>
      <c r="C24" s="6" t="n">
        <v>231647000</v>
      </c>
    </row>
    <row r="25">
      <c r="A25" s="4" t="inlineStr">
        <is>
          <t>Other liabilities</t>
        </is>
      </c>
      <c r="B25" s="6" t="n">
        <v>3596000</v>
      </c>
      <c r="C25" s="6" t="n">
        <v>2288000</v>
      </c>
    </row>
    <row r="26">
      <c r="A26" s="4" t="inlineStr">
        <is>
          <t>Due to container investors, net</t>
        </is>
      </c>
      <c r="B26" s="6" t="n">
        <v>24844000</v>
      </c>
      <c r="C26" s="6" t="n">
        <v>18697000</v>
      </c>
    </row>
    <row r="27">
      <c r="A27" s="4" t="inlineStr">
        <is>
          <t>Debt, net of unamortized costs of $7,238 and $8,043, respectively</t>
        </is>
      </c>
      <c r="B27" s="6" t="n">
        <v>295518000</v>
      </c>
      <c r="C27" s="6" t="n">
        <v>408365000</v>
      </c>
    </row>
    <row r="28">
      <c r="A28" s="4" t="inlineStr">
        <is>
          <t>Total current liabilities</t>
        </is>
      </c>
      <c r="B28" s="6" t="n">
        <v>831146000</v>
      </c>
      <c r="C28" s="6" t="n">
        <v>685382000</v>
      </c>
    </row>
    <row r="29">
      <c r="A29" s="4" t="inlineStr">
        <is>
          <t>Debt, net of unamortized costs of $24,140 and $18,639, respectively</t>
        </is>
      </c>
      <c r="B29" s="6" t="n">
        <v>3998908000</v>
      </c>
      <c r="C29" s="6" t="n">
        <v>3706979000</v>
      </c>
    </row>
    <row r="30">
      <c r="A30" s="4" t="inlineStr">
        <is>
          <t>Derivative instruments</t>
        </is>
      </c>
      <c r="B30" s="6" t="n">
        <v>20648000</v>
      </c>
      <c r="C30" s="6" t="n">
        <v>29235000</v>
      </c>
    </row>
    <row r="31">
      <c r="A31" s="4" t="inlineStr">
        <is>
          <t>Income tax payable</t>
        </is>
      </c>
      <c r="B31" s="6" t="n">
        <v>10146000</v>
      </c>
      <c r="C31" s="6" t="n">
        <v>10047000</v>
      </c>
    </row>
    <row r="32">
      <c r="A32" s="4" t="inlineStr">
        <is>
          <t>Deferred taxes</t>
        </is>
      </c>
      <c r="B32" s="6" t="n">
        <v>7429000</v>
      </c>
      <c r="C32" s="6" t="n">
        <v>6491000</v>
      </c>
    </row>
    <row r="33">
      <c r="A33" s="4" t="inlineStr">
        <is>
          <t>Other liabilities</t>
        </is>
      </c>
      <c r="B33" s="6" t="n">
        <v>28731000</v>
      </c>
      <c r="C33" s="6" t="n">
        <v>16524000</v>
      </c>
    </row>
    <row r="34">
      <c r="A34" s="4" t="inlineStr">
        <is>
          <t>Total liabilities</t>
        </is>
      </c>
      <c r="B34" s="6" t="n">
        <v>4897008000</v>
      </c>
      <c r="C34" s="6" t="n">
        <v>4454658000</v>
      </c>
    </row>
    <row r="35">
      <c r="A35" s="3" t="inlineStr">
        <is>
          <t>Textainer Group Holdings Limited shareholders' equity:</t>
        </is>
      </c>
    </row>
    <row r="36">
      <c r="A36" s="4" t="inlineStr">
        <is>
          <t>Common shares, $0.01 par value. Authorized 140,000,000 shares; 58,884,261 shares issued and 50,092,911 shares outstanding at 2021; 58,740,919 shares issued and 50,495,789 shares outstanding at 2020</t>
        </is>
      </c>
      <c r="B36" s="6" t="n">
        <v>590000</v>
      </c>
      <c r="C36" s="6" t="n">
        <v>587000</v>
      </c>
    </row>
    <row r="37">
      <c r="A37" s="4" t="inlineStr">
        <is>
          <t>Treasury shares, at cost, 8,791,350 and 8,245,130 shares, respectively</t>
        </is>
      </c>
      <c r="B37" s="6" t="n">
        <v>-97017000</v>
      </c>
      <c r="C37" s="6" t="n">
        <v>-86239000</v>
      </c>
    </row>
    <row r="38">
      <c r="A38" s="4" t="inlineStr">
        <is>
          <t>Additional paid-in capital</t>
        </is>
      </c>
      <c r="B38" s="6" t="n">
        <v>426804000</v>
      </c>
      <c r="C38" s="6" t="n">
        <v>416609000</v>
      </c>
    </row>
    <row r="39">
      <c r="A39" s="4" t="inlineStr">
        <is>
          <t>Accumulated other comprehensive loss</t>
        </is>
      </c>
      <c r="B39" s="6" t="n">
        <v>-4118000</v>
      </c>
      <c r="C39" s="6" t="n">
        <v>-9744000</v>
      </c>
    </row>
    <row r="40">
      <c r="A40" s="4" t="inlineStr">
        <is>
          <t>Retained earnings</t>
        </is>
      </c>
      <c r="B40" s="6" t="n">
        <v>1000445000</v>
      </c>
      <c r="C40" s="6" t="n">
        <v>938395000</v>
      </c>
    </row>
    <row r="41">
      <c r="A41" s="4" t="inlineStr">
        <is>
          <t>Total Textainer Group Holdings Limited shareholders’ equity</t>
        </is>
      </c>
      <c r="B41" s="6" t="n">
        <v>1326704000</v>
      </c>
      <c r="C41" s="6" t="n">
        <v>1259608000</v>
      </c>
    </row>
    <row r="42">
      <c r="A42" s="4" t="inlineStr">
        <is>
          <t>Noncontrolling interest</t>
        </is>
      </c>
      <c r="B42" s="6" t="n">
        <v>0</v>
      </c>
      <c r="C42" s="6" t="n">
        <v>27110000</v>
      </c>
    </row>
    <row r="43">
      <c r="A43" s="4" t="inlineStr">
        <is>
          <t>Total equity</t>
        </is>
      </c>
      <c r="B43" s="6" t="n">
        <v>1326704000</v>
      </c>
      <c r="C43" s="6" t="n">
        <v>1286718000</v>
      </c>
    </row>
    <row r="44">
      <c r="A44" s="4" t="inlineStr">
        <is>
          <t>Total liabilities and equity</t>
        </is>
      </c>
      <c r="B44" s="5" t="n">
        <v>6223712000</v>
      </c>
      <c r="C44" s="5" t="n">
        <v>574137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onciliation of Balance Sheet Accounts From the Managed Fleet to Total Amount in Condensed Consolidated Balance Sheets (Detail) - USD ($) $ in Thousands</t>
        </is>
      </c>
      <c r="B1" s="2" t="inlineStr">
        <is>
          <t>Mar. 31, 2021</t>
        </is>
      </c>
      <c r="C1" s="2" t="inlineStr">
        <is>
          <t>Dec. 31, 2020</t>
        </is>
      </c>
    </row>
    <row r="2">
      <c r="A2" s="3" t="inlineStr">
        <is>
          <t>Reconciliation Of Current Assets And Liabilities [Line Items]</t>
        </is>
      </c>
    </row>
    <row r="3">
      <c r="A3" s="4" t="inlineStr">
        <is>
          <t>Total accounts receivable, net</t>
        </is>
      </c>
      <c r="B3" s="5" t="n">
        <v>110994</v>
      </c>
      <c r="C3" s="5" t="n">
        <v>108578</v>
      </c>
    </row>
    <row r="4">
      <c r="A4" s="4" t="inlineStr">
        <is>
          <t>Total prepaid expenses and other current assets</t>
        </is>
      </c>
      <c r="B4" s="6" t="n">
        <v>12431</v>
      </c>
      <c r="C4" s="6" t="n">
        <v>13713</v>
      </c>
    </row>
    <row r="5">
      <c r="A5" s="4" t="inlineStr">
        <is>
          <t>Total accounts payable and accrued expenses</t>
        </is>
      </c>
      <c r="B5" s="6" t="n">
        <v>17266</v>
      </c>
      <c r="C5" s="6" t="n">
        <v>24385</v>
      </c>
    </row>
    <row r="6">
      <c r="A6" s="4" t="inlineStr">
        <is>
          <t>Total container contracts payable</t>
        </is>
      </c>
      <c r="B6" s="6" t="n">
        <v>489922</v>
      </c>
      <c r="C6" s="6" t="n">
        <v>231647</v>
      </c>
    </row>
    <row r="7">
      <c r="A7" s="4" t="inlineStr">
        <is>
          <t>Owned Fleet</t>
        </is>
      </c>
    </row>
    <row r="8">
      <c r="A8" s="3" t="inlineStr">
        <is>
          <t>Reconciliation Of Current Assets And Liabilities [Line Items]</t>
        </is>
      </c>
    </row>
    <row r="9">
      <c r="A9" s="4" t="inlineStr">
        <is>
          <t>Total accounts receivable, net</t>
        </is>
      </c>
      <c r="B9" s="6" t="n">
        <v>101328</v>
      </c>
      <c r="C9" s="6" t="n">
        <v>97950</v>
      </c>
    </row>
    <row r="10">
      <c r="A10" s="4" t="inlineStr">
        <is>
          <t>Total prepaid expenses and other current assets</t>
        </is>
      </c>
      <c r="B10" s="6" t="n">
        <v>12334</v>
      </c>
      <c r="C10" s="6" t="n">
        <v>13614</v>
      </c>
    </row>
    <row r="11">
      <c r="A11" s="4" t="inlineStr">
        <is>
          <t>Total accounts payable and accrued expenses</t>
        </is>
      </c>
      <c r="B11" s="6" t="n">
        <v>16565</v>
      </c>
      <c r="C11" s="6" t="n">
        <v>23198</v>
      </c>
    </row>
    <row r="12">
      <c r="A12" s="4" t="inlineStr">
        <is>
          <t>Total container contracts payable</t>
        </is>
      </c>
      <c r="B12" s="6" t="n">
        <v>489922</v>
      </c>
      <c r="C12" s="6" t="n">
        <v>231647</v>
      </c>
    </row>
    <row r="13">
      <c r="A13" s="4" t="inlineStr">
        <is>
          <t>Managed Fleet</t>
        </is>
      </c>
    </row>
    <row r="14">
      <c r="A14" s="3" t="inlineStr">
        <is>
          <t>Reconciliation Of Current Assets And Liabilities [Line Items]</t>
        </is>
      </c>
    </row>
    <row r="15">
      <c r="A15" s="4" t="inlineStr">
        <is>
          <t>Total accounts receivable, net</t>
        </is>
      </c>
      <c r="B15" s="6" t="n">
        <v>9666</v>
      </c>
      <c r="C15" s="6" t="n">
        <v>10628</v>
      </c>
    </row>
    <row r="16">
      <c r="A16" s="4" t="inlineStr">
        <is>
          <t>Total prepaid expenses and other current assets</t>
        </is>
      </c>
      <c r="B16" s="6" t="n">
        <v>97</v>
      </c>
      <c r="C16" s="6" t="n">
        <v>99</v>
      </c>
    </row>
    <row r="17">
      <c r="A17" s="4" t="inlineStr">
        <is>
          <t>Total accounts payable and accrued expenses</t>
        </is>
      </c>
      <c r="B17" s="5" t="n">
        <v>701</v>
      </c>
      <c r="C17" s="5" t="n">
        <v>1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and Container Investors - Additional Information (Detail) - USD ($) $ in Thousands</t>
        </is>
      </c>
      <c r="B1" s="2" t="inlineStr">
        <is>
          <t>Mar. 31, 2021</t>
        </is>
      </c>
      <c r="C1" s="2" t="inlineStr">
        <is>
          <t>Dec. 31, 2020</t>
        </is>
      </c>
    </row>
    <row r="2">
      <c r="A2" s="3" t="inlineStr">
        <is>
          <t>Related Party Transactions [Abstract]</t>
        </is>
      </c>
    </row>
    <row r="3">
      <c r="A3" s="4" t="inlineStr">
        <is>
          <t>Due from affiliates, net</t>
        </is>
      </c>
      <c r="B3" s="5" t="n">
        <v>1998</v>
      </c>
      <c r="C3" s="5" t="n">
        <v>1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ue to Container Investors, Net (Detail) - USD ($) $ in Thousands</t>
        </is>
      </c>
      <c r="B1" s="2" t="inlineStr">
        <is>
          <t>Mar. 31, 2021</t>
        </is>
      </c>
      <c r="C1" s="2" t="inlineStr">
        <is>
          <t>Dec. 31, 2020</t>
        </is>
      </c>
    </row>
    <row r="2">
      <c r="A2" s="3" t="inlineStr">
        <is>
          <t>Related Party Transaction [Line Items]</t>
        </is>
      </c>
    </row>
    <row r="3">
      <c r="A3" s="4" t="inlineStr">
        <is>
          <t>Distributions due to container investors on lease rentals collected, net of container expenses paid and management fees</t>
        </is>
      </c>
      <c r="B3" s="5" t="n">
        <v>15782</v>
      </c>
      <c r="C3" s="5" t="n">
        <v>9157</v>
      </c>
    </row>
    <row r="4">
      <c r="A4" s="4" t="inlineStr">
        <is>
          <t>Due to container investors, net</t>
        </is>
      </c>
      <c r="B4" s="6" t="n">
        <v>24844</v>
      </c>
      <c r="C4" s="6" t="n">
        <v>18697</v>
      </c>
    </row>
    <row r="5">
      <c r="A5" s="4" t="inlineStr">
        <is>
          <t>Managed Fleet</t>
        </is>
      </c>
    </row>
    <row r="6">
      <c r="A6" s="3" t="inlineStr">
        <is>
          <t>Related Party Transaction [Line Items]</t>
        </is>
      </c>
    </row>
    <row r="7">
      <c r="A7" s="4" t="inlineStr">
        <is>
          <t>Accounts receivable</t>
        </is>
      </c>
      <c r="B7" s="6" t="n">
        <v>9666</v>
      </c>
      <c r="C7" s="6" t="n">
        <v>10628</v>
      </c>
    </row>
    <row r="8">
      <c r="A8" s="4" t="inlineStr">
        <is>
          <t>Prepaid expenses and other current assets</t>
        </is>
      </c>
      <c r="B8" s="6" t="n">
        <v>97</v>
      </c>
      <c r="C8" s="6" t="n">
        <v>99</v>
      </c>
    </row>
    <row r="9">
      <c r="A9" s="4" t="inlineStr">
        <is>
          <t>Accounts payable and accrued expenses</t>
        </is>
      </c>
      <c r="B9" s="6" t="n">
        <v>-701</v>
      </c>
      <c r="C9" s="6" t="n">
        <v>-1187</v>
      </c>
    </row>
    <row r="10">
      <c r="A10" s="4" t="inlineStr">
        <is>
          <t>Due from to related party</t>
        </is>
      </c>
      <c r="B10" s="5" t="n">
        <v>9062</v>
      </c>
      <c r="C10" s="5" t="n">
        <v>95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Lease Rental Income (Detail) - USD ($) $ in Thousands</t>
        </is>
      </c>
      <c r="B1" s="2" t="inlineStr">
        <is>
          <t>3 Months Ended</t>
        </is>
      </c>
    </row>
    <row r="2">
      <c r="B2" s="2" t="inlineStr">
        <is>
          <t>Mar. 31, 2021</t>
        </is>
      </c>
      <c r="C2" s="2" t="inlineStr">
        <is>
          <t>Mar. 31, 2020</t>
        </is>
      </c>
    </row>
    <row r="3">
      <c r="A3" s="3" t="inlineStr">
        <is>
          <t>Lessor Lease Description [Line Items]</t>
        </is>
      </c>
    </row>
    <row r="4">
      <c r="A4" s="4" t="inlineStr">
        <is>
          <t>Lease rental income - operating leases</t>
        </is>
      </c>
      <c r="B4" s="5" t="n">
        <v>145360</v>
      </c>
      <c r="C4" s="5" t="n">
        <v>130317</v>
      </c>
    </row>
    <row r="5">
      <c r="A5" s="4" t="inlineStr">
        <is>
          <t>Interest income on net investment in finance leases</t>
        </is>
      </c>
      <c r="B5" s="6" t="n">
        <v>14643</v>
      </c>
      <c r="C5" s="6" t="n">
        <v>5284</v>
      </c>
    </row>
    <row r="6">
      <c r="A6" s="4" t="inlineStr">
        <is>
          <t>Interest income on container leaseback financing receivable</t>
        </is>
      </c>
      <c r="B6" s="6" t="n">
        <v>5438</v>
      </c>
      <c r="C6" s="6" t="n">
        <v>4006</v>
      </c>
    </row>
    <row r="7">
      <c r="A7" s="4" t="inlineStr">
        <is>
          <t>Variable lease revenue</t>
        </is>
      </c>
      <c r="B7" s="6" t="n">
        <v>3803</v>
      </c>
      <c r="C7" s="6" t="n">
        <v>5871</v>
      </c>
    </row>
    <row r="8">
      <c r="A8" s="4" t="inlineStr">
        <is>
          <t>Total lease rental income</t>
        </is>
      </c>
      <c r="B8" s="6" t="n">
        <v>169244</v>
      </c>
      <c r="C8" s="6" t="n">
        <v>145478</v>
      </c>
    </row>
    <row r="9">
      <c r="A9" s="4" t="inlineStr">
        <is>
          <t>Owned Fleet</t>
        </is>
      </c>
    </row>
    <row r="10">
      <c r="A10" s="3" t="inlineStr">
        <is>
          <t>Lessor Lease Description [Line Items]</t>
        </is>
      </c>
    </row>
    <row r="11">
      <c r="A11" s="4" t="inlineStr">
        <is>
          <t>Lease rental income - operating leases</t>
        </is>
      </c>
      <c r="B11" s="6" t="n">
        <v>130914</v>
      </c>
      <c r="C11" s="6" t="n">
        <v>115803</v>
      </c>
    </row>
    <row r="12">
      <c r="A12" s="4" t="inlineStr">
        <is>
          <t>Interest income on net investment in finance leases</t>
        </is>
      </c>
      <c r="B12" s="6" t="n">
        <v>14643</v>
      </c>
      <c r="C12" s="6" t="n">
        <v>5284</v>
      </c>
    </row>
    <row r="13">
      <c r="A13" s="4" t="inlineStr">
        <is>
          <t>Interest income on container leaseback financing receivable</t>
        </is>
      </c>
      <c r="B13" s="6" t="n">
        <v>5438</v>
      </c>
      <c r="C13" s="6" t="n">
        <v>4006</v>
      </c>
    </row>
    <row r="14">
      <c r="A14" s="4" t="inlineStr">
        <is>
          <t>Variable lease revenue</t>
        </is>
      </c>
      <c r="B14" s="6" t="n">
        <v>3428</v>
      </c>
      <c r="C14" s="6" t="n">
        <v>4979</v>
      </c>
    </row>
    <row r="15">
      <c r="A15" s="4" t="inlineStr">
        <is>
          <t>Total lease rental income</t>
        </is>
      </c>
      <c r="B15" s="6" t="n">
        <v>154423</v>
      </c>
      <c r="C15" s="6" t="n">
        <v>130072</v>
      </c>
    </row>
    <row r="16">
      <c r="A16" s="4" t="inlineStr">
        <is>
          <t>Managed Fleet</t>
        </is>
      </c>
    </row>
    <row r="17">
      <c r="A17" s="3" t="inlineStr">
        <is>
          <t>Lessor Lease Description [Line Items]</t>
        </is>
      </c>
    </row>
    <row r="18">
      <c r="A18" s="4" t="inlineStr">
        <is>
          <t>Lease rental income - operating leases</t>
        </is>
      </c>
      <c r="B18" s="6" t="n">
        <v>14446</v>
      </c>
      <c r="C18" s="6" t="n">
        <v>14514</v>
      </c>
    </row>
    <row r="19">
      <c r="A19" s="4" t="inlineStr">
        <is>
          <t>Variable lease revenue</t>
        </is>
      </c>
      <c r="B19" s="6" t="n">
        <v>375</v>
      </c>
      <c r="C19" s="6" t="n">
        <v>892</v>
      </c>
    </row>
    <row r="20">
      <c r="A20" s="4" t="inlineStr">
        <is>
          <t>Total lease rental income</t>
        </is>
      </c>
      <c r="B20" s="5" t="n">
        <v>14821</v>
      </c>
      <c r="C20" s="5" t="n">
        <v>154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ssor - Additional Information (Detail) - USD ($) $ in Thousands</t>
        </is>
      </c>
      <c r="B1" s="2" t="inlineStr">
        <is>
          <t>3 Months Ended</t>
        </is>
      </c>
    </row>
    <row r="2">
      <c r="B2" s="2" t="inlineStr">
        <is>
          <t>Mar. 31, 2021</t>
        </is>
      </c>
      <c r="C2" s="2" t="inlineStr">
        <is>
          <t>Mar. 31, 2020</t>
        </is>
      </c>
    </row>
    <row r="3">
      <c r="A3" s="3" t="inlineStr">
        <is>
          <t>Lessor Disclosure [Abstract]</t>
        </is>
      </c>
    </row>
    <row r="4">
      <c r="A4" s="4" t="inlineStr">
        <is>
          <t>Direct financing and sales-type leases, (loss) gain</t>
        </is>
      </c>
      <c r="B4" s="5" t="n">
        <v>435</v>
      </c>
      <c r="C4" s="5" t="n">
        <v>-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1" customWidth="1" min="2" max="2"/>
  </cols>
  <sheetData>
    <row r="1">
      <c r="A1" s="1" t="inlineStr">
        <is>
          <t>Schedule Future Minimum Lease Payments Receivable (Detail) $ in Thousands</t>
        </is>
      </c>
      <c r="B1" s="2" t="inlineStr">
        <is>
          <t>Mar. 31, 2021USD ($)</t>
        </is>
      </c>
    </row>
    <row r="2">
      <c r="A2" s="3" t="inlineStr">
        <is>
          <t>Lessor Lease Description [Line Items]</t>
        </is>
      </c>
    </row>
    <row r="3">
      <c r="A3" s="4" t="inlineStr">
        <is>
          <t>2022</t>
        </is>
      </c>
      <c r="B3" s="5" t="n">
        <v>411853</v>
      </c>
    </row>
    <row r="4">
      <c r="A4" s="4" t="inlineStr">
        <is>
          <t>2023</t>
        </is>
      </c>
      <c r="B4" s="6" t="n">
        <v>351367</v>
      </c>
    </row>
    <row r="5">
      <c r="A5" s="4" t="inlineStr">
        <is>
          <t>2024</t>
        </is>
      </c>
      <c r="B5" s="6" t="n">
        <v>297654</v>
      </c>
    </row>
    <row r="6">
      <c r="A6" s="4" t="inlineStr">
        <is>
          <t>2025</t>
        </is>
      </c>
      <c r="B6" s="6" t="n">
        <v>236448</v>
      </c>
    </row>
    <row r="7">
      <c r="A7" s="4" t="inlineStr">
        <is>
          <t>2026</t>
        </is>
      </c>
      <c r="B7" s="6" t="n">
        <v>158907</v>
      </c>
    </row>
    <row r="8">
      <c r="A8" s="4" t="inlineStr">
        <is>
          <t>2027 and thereafter</t>
        </is>
      </c>
      <c r="B8" s="6" t="n">
        <v>198575</v>
      </c>
    </row>
    <row r="9">
      <c r="A9" s="4" t="inlineStr">
        <is>
          <t>Total future minimum lease payments receivable</t>
        </is>
      </c>
      <c r="B9" s="6" t="n">
        <v>1654804</v>
      </c>
    </row>
    <row r="10">
      <c r="A10" s="4" t="inlineStr">
        <is>
          <t>Owned Fleet</t>
        </is>
      </c>
    </row>
    <row r="11">
      <c r="A11" s="3" t="inlineStr">
        <is>
          <t>Lessor Lease Description [Line Items]</t>
        </is>
      </c>
    </row>
    <row r="12">
      <c r="A12" s="4" t="inlineStr">
        <is>
          <t>2022</t>
        </is>
      </c>
      <c r="B12" s="6" t="n">
        <v>381750</v>
      </c>
    </row>
    <row r="13">
      <c r="A13" s="4" t="inlineStr">
        <is>
          <t>2023</t>
        </is>
      </c>
      <c r="B13" s="6" t="n">
        <v>332258</v>
      </c>
    </row>
    <row r="14">
      <c r="A14" s="4" t="inlineStr">
        <is>
          <t>2024</t>
        </is>
      </c>
      <c r="B14" s="6" t="n">
        <v>281146</v>
      </c>
    </row>
    <row r="15">
      <c r="A15" s="4" t="inlineStr">
        <is>
          <t>2025</t>
        </is>
      </c>
      <c r="B15" s="6" t="n">
        <v>224292</v>
      </c>
    </row>
    <row r="16">
      <c r="A16" s="4" t="inlineStr">
        <is>
          <t>2026</t>
        </is>
      </c>
      <c r="B16" s="6" t="n">
        <v>150686</v>
      </c>
    </row>
    <row r="17">
      <c r="A17" s="4" t="inlineStr">
        <is>
          <t>2027 and thereafter</t>
        </is>
      </c>
      <c r="B17" s="6" t="n">
        <v>186684</v>
      </c>
    </row>
    <row r="18">
      <c r="A18" s="4" t="inlineStr">
        <is>
          <t>Total future minimum lease payments receivable</t>
        </is>
      </c>
      <c r="B18" s="6" t="n">
        <v>1556816</v>
      </c>
    </row>
    <row r="19">
      <c r="A19" s="4" t="inlineStr">
        <is>
          <t>Managed Fleet</t>
        </is>
      </c>
    </row>
    <row r="20">
      <c r="A20" s="3" t="inlineStr">
        <is>
          <t>Lessor Lease Description [Line Items]</t>
        </is>
      </c>
    </row>
    <row r="21">
      <c r="A21" s="4" t="inlineStr">
        <is>
          <t>2022</t>
        </is>
      </c>
      <c r="B21" s="6" t="n">
        <v>30103</v>
      </c>
    </row>
    <row r="22">
      <c r="A22" s="4" t="inlineStr">
        <is>
          <t>2023</t>
        </is>
      </c>
      <c r="B22" s="6" t="n">
        <v>19109</v>
      </c>
    </row>
    <row r="23">
      <c r="A23" s="4" t="inlineStr">
        <is>
          <t>2024</t>
        </is>
      </c>
      <c r="B23" s="6" t="n">
        <v>16508</v>
      </c>
    </row>
    <row r="24">
      <c r="A24" s="4" t="inlineStr">
        <is>
          <t>2025</t>
        </is>
      </c>
      <c r="B24" s="6" t="n">
        <v>12156</v>
      </c>
    </row>
    <row r="25">
      <c r="A25" s="4" t="inlineStr">
        <is>
          <t>2026</t>
        </is>
      </c>
      <c r="B25" s="6" t="n">
        <v>8221</v>
      </c>
    </row>
    <row r="26">
      <c r="A26" s="4" t="inlineStr">
        <is>
          <t>2027 and thereafter</t>
        </is>
      </c>
      <c r="B26" s="6" t="n">
        <v>11891</v>
      </c>
    </row>
    <row r="27">
      <c r="A27" s="4" t="inlineStr">
        <is>
          <t>Total future minimum lease payments receivable</t>
        </is>
      </c>
      <c r="B27" s="5" t="n">
        <v>979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nents of net Investment in Direct Financing and Sales-Type Leases (Detail) - USD ($) $ in Thousands</t>
        </is>
      </c>
      <c r="C1" s="2" t="inlineStr">
        <is>
          <t>Mar. 31, 2021</t>
        </is>
      </c>
      <c r="D1" s="2" t="inlineStr">
        <is>
          <t>Dec. 31, 2020</t>
        </is>
      </c>
    </row>
    <row r="2">
      <c r="A2" s="3" t="inlineStr">
        <is>
          <t>Leases [Abstract]</t>
        </is>
      </c>
    </row>
    <row r="3">
      <c r="A3" s="4" t="inlineStr">
        <is>
          <t>Future minimum lease payments receivable</t>
        </is>
      </c>
      <c r="C3" s="5" t="n">
        <v>1500200</v>
      </c>
      <c r="D3" s="5" t="n">
        <v>1216086</v>
      </c>
    </row>
    <row r="4">
      <c r="A4" s="4" t="inlineStr">
        <is>
          <t>Residual value of containers</t>
        </is>
      </c>
      <c r="C4" s="6" t="n">
        <v>17354</v>
      </c>
      <c r="D4" s="6" t="n">
        <v>12601</v>
      </c>
    </row>
    <row r="5">
      <c r="A5" s="4" t="inlineStr">
        <is>
          <t>Less: unearned income</t>
        </is>
      </c>
      <c r="C5" s="6" t="n">
        <v>-446292</v>
      </c>
      <c r="D5" s="6" t="n">
        <v>-347394</v>
      </c>
    </row>
    <row r="6">
      <c r="A6" s="4" t="inlineStr">
        <is>
          <t>Net investment in finance leases</t>
        </is>
      </c>
      <c r="B6" s="4" t="inlineStr">
        <is>
          <t>[1]</t>
        </is>
      </c>
      <c r="C6" s="6" t="n">
        <v>1071262</v>
      </c>
      <c r="D6" s="6" t="n">
        <v>881293</v>
      </c>
    </row>
    <row r="7">
      <c r="A7" s="4" t="inlineStr">
        <is>
          <t>Less: Allowance for credit losses</t>
        </is>
      </c>
      <c r="C7" s="6" t="n">
        <v>-642</v>
      </c>
      <c r="D7" s="6" t="n">
        <v>-1333</v>
      </c>
    </row>
    <row r="8">
      <c r="A8" s="4" t="inlineStr">
        <is>
          <t>Net investment in finance leases, net</t>
        </is>
      </c>
      <c r="C8" s="6" t="n">
        <v>1070620</v>
      </c>
      <c r="D8" s="6" t="n">
        <v>879960</v>
      </c>
    </row>
    <row r="9">
      <c r="A9" s="4" t="inlineStr">
        <is>
          <t>Amounts due within one year</t>
        </is>
      </c>
      <c r="C9" s="6" t="n">
        <v>87451</v>
      </c>
      <c r="D9" s="6" t="n">
        <v>78459</v>
      </c>
    </row>
    <row r="10">
      <c r="A10" s="4" t="inlineStr">
        <is>
          <t>Amounts due beyond one year</t>
        </is>
      </c>
      <c r="C10" s="5" t="n">
        <v>983169</v>
      </c>
      <c r="D10" s="5" t="n">
        <v>801501</v>
      </c>
    </row>
    <row r="11"/>
    <row r="12">
      <c r="A12" s="4" t="inlineStr">
        <is>
          <t>[1]</t>
        </is>
      </c>
      <c r="B12" s="4" t="inlineStr">
        <is>
          <t>One major customer represented 78.3% and 80.1% of the Company’s finance leases portfolio as of March 31, 2021 and December 31, 2020, respectively. No other customer represented more than 10% of the Company’s finance leases portfolio in each of those periods.</t>
        </is>
      </c>
    </row>
  </sheetData>
  <mergeCells count="3">
    <mergeCell ref="A1:B1"/>
    <mergeCell ref="A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nents of net Investment in Direct Financing and Sales-Type Leases (Parenthetical) (Detail) - Customer</t>
        </is>
      </c>
      <c r="B1" s="2" t="inlineStr">
        <is>
          <t>3 Months Ended</t>
        </is>
      </c>
      <c r="C1" s="2" t="inlineStr">
        <is>
          <t>12 Months Ended</t>
        </is>
      </c>
    </row>
    <row r="2">
      <c r="B2" s="2" t="inlineStr">
        <is>
          <t>Mar. 31, 2021</t>
        </is>
      </c>
      <c r="C2" s="2" t="inlineStr">
        <is>
          <t>Dec. 31, 2020</t>
        </is>
      </c>
    </row>
    <row r="3">
      <c r="A3" s="3" t="inlineStr">
        <is>
          <t>Capital Leased Assets [Line Items]</t>
        </is>
      </c>
    </row>
    <row r="4">
      <c r="A4" s="4" t="inlineStr">
        <is>
          <t>Number of customers represent direct financing and sales-type leases portfolio</t>
        </is>
      </c>
      <c r="B4" s="6" t="n">
        <v>1</v>
      </c>
      <c r="C4" s="6" t="n">
        <v>1</v>
      </c>
    </row>
    <row r="5">
      <c r="A5" s="4" t="inlineStr">
        <is>
          <t>Customer One</t>
        </is>
      </c>
    </row>
    <row r="6">
      <c r="A6" s="3" t="inlineStr">
        <is>
          <t>Capital Leased Assets [Line Items]</t>
        </is>
      </c>
    </row>
    <row r="7">
      <c r="A7" s="4" t="inlineStr">
        <is>
          <t>Percentage of direct financing and sales-type leases portfolio</t>
        </is>
      </c>
      <c r="B7" s="4" t="inlineStr">
        <is>
          <t>78.30%</t>
        </is>
      </c>
      <c r="C7" s="4" t="inlineStr">
        <is>
          <t>80.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uture Minimum Payments Receivable Under Container Leaseback Financing Receivable (Detail) - USD ($) $ in Thousands</t>
        </is>
      </c>
      <c r="C1" s="2" t="inlineStr">
        <is>
          <t>Mar. 31, 2021</t>
        </is>
      </c>
      <c r="D1" s="2" t="inlineStr">
        <is>
          <t>Dec. 31, 2020</t>
        </is>
      </c>
    </row>
    <row r="2">
      <c r="A2" s="3" t="inlineStr">
        <is>
          <t>Lessor Disclosure [Abstract]</t>
        </is>
      </c>
    </row>
    <row r="3">
      <c r="A3" s="4" t="inlineStr">
        <is>
          <t>Future minimum payments receivable</t>
        </is>
      </c>
      <c r="C3" s="5" t="n">
        <v>502735</v>
      </c>
      <c r="D3" s="5" t="n">
        <v>505473</v>
      </c>
    </row>
    <row r="4">
      <c r="A4" s="4" t="inlineStr">
        <is>
          <t>Less: unearned income</t>
        </is>
      </c>
      <c r="C4" s="6" t="n">
        <v>-138825</v>
      </c>
      <c r="D4" s="6" t="n">
        <v>-141181</v>
      </c>
    </row>
    <row r="5">
      <c r="A5" s="4" t="inlineStr">
        <is>
          <t>Container leaseback financing receivable</t>
        </is>
      </c>
      <c r="B5" s="4" t="inlineStr">
        <is>
          <t>[1],[2]</t>
        </is>
      </c>
      <c r="C5" s="6" t="n">
        <v>363910</v>
      </c>
      <c r="D5" s="6" t="n">
        <v>364292</v>
      </c>
    </row>
    <row r="6">
      <c r="A6" s="4" t="inlineStr">
        <is>
          <t>Less: Allowance for credit losses</t>
        </is>
      </c>
      <c r="C6" s="6" t="n">
        <v>-156</v>
      </c>
      <c r="D6" s="6" t="n">
        <v>-424</v>
      </c>
    </row>
    <row r="7">
      <c r="A7" s="4" t="inlineStr">
        <is>
          <t>Container leaseback financing receivable, net</t>
        </is>
      </c>
      <c r="C7" s="6" t="n">
        <v>363754</v>
      </c>
      <c r="D7" s="6" t="n">
        <v>363868</v>
      </c>
    </row>
    <row r="8">
      <c r="A8" s="4" t="inlineStr">
        <is>
          <t>Amounts due within one year</t>
        </is>
      </c>
      <c r="C8" s="6" t="n">
        <v>28495</v>
      </c>
      <c r="D8" s="6" t="n">
        <v>27076</v>
      </c>
    </row>
    <row r="9">
      <c r="A9" s="4" t="inlineStr">
        <is>
          <t>Amounts due beyond one year</t>
        </is>
      </c>
      <c r="C9" s="5" t="n">
        <v>335259</v>
      </c>
      <c r="D9" s="5" t="n">
        <v>336792</v>
      </c>
    </row>
    <row r="10"/>
    <row r="11">
      <c r="A11" s="4" t="inlineStr">
        <is>
          <t>[1]</t>
        </is>
      </c>
      <c r="B11" s="4" t="inlineStr">
        <is>
          <t xml:space="preserve">As of March 31, 2021, two customers represented 88.6% and 9.7% of the Company’s container leaseback financing receivable portfolio. </t>
        </is>
      </c>
    </row>
    <row r="12">
      <c r="A12" s="4" t="inlineStr">
        <is>
          <t>[2]</t>
        </is>
      </c>
      <c r="B12" s="4" t="inlineStr">
        <is>
          <t xml:space="preserve">As of March 31, 2021, two customers represented 88.6% and 9.7% of the Company’s container leaseback financing receivable portfolio. </t>
        </is>
      </c>
    </row>
  </sheetData>
  <mergeCells count="4">
    <mergeCell ref="A1:B1"/>
    <mergeCell ref="A10:C10"/>
    <mergeCell ref="B11:C11"/>
    <mergeCell ref="B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Future Minimum Payments Receivable Under Container Leaseback Financing Receivable (Parenthetical) (Detail) - Customer</t>
        </is>
      </c>
      <c r="B1" s="2" t="inlineStr">
        <is>
          <t>3 Months Ended</t>
        </is>
      </c>
      <c r="C1" s="2" t="inlineStr">
        <is>
          <t>12 Months Ended</t>
        </is>
      </c>
    </row>
    <row r="2">
      <c r="B2" s="2" t="inlineStr">
        <is>
          <t>Mar. 31, 2021</t>
        </is>
      </c>
      <c r="C2" s="2" t="inlineStr">
        <is>
          <t>Dec. 31, 2020</t>
        </is>
      </c>
    </row>
    <row r="3">
      <c r="A3" s="3" t="inlineStr">
        <is>
          <t>Lessor Lease Description [Line Items]</t>
        </is>
      </c>
    </row>
    <row r="4">
      <c r="A4" s="4" t="inlineStr">
        <is>
          <t>Number of customers represent container leaseback financing receivable portfolio</t>
        </is>
      </c>
      <c r="B4" s="6" t="n">
        <v>2</v>
      </c>
      <c r="C4" s="6" t="n">
        <v>2</v>
      </c>
    </row>
    <row r="5">
      <c r="A5" s="4" t="inlineStr">
        <is>
          <t>Customer One</t>
        </is>
      </c>
    </row>
    <row r="6">
      <c r="A6" s="3" t="inlineStr">
        <is>
          <t>Lessor Lease Description [Line Items]</t>
        </is>
      </c>
    </row>
    <row r="7">
      <c r="A7" s="4" t="inlineStr">
        <is>
          <t>Percentage of container leaseback financing receivable portfolio</t>
        </is>
      </c>
      <c r="B7" s="4" t="inlineStr">
        <is>
          <t>88.60%</t>
        </is>
      </c>
      <c r="C7" s="4" t="inlineStr">
        <is>
          <t>89.70%</t>
        </is>
      </c>
    </row>
    <row r="8">
      <c r="A8" s="4" t="inlineStr">
        <is>
          <t>Customer Two</t>
        </is>
      </c>
    </row>
    <row r="9">
      <c r="A9" s="3" t="inlineStr">
        <is>
          <t>Lessor Lease Description [Line Items]</t>
        </is>
      </c>
    </row>
    <row r="10">
      <c r="A10" s="4" t="inlineStr">
        <is>
          <t>Percentage of container leaseback financing receivable portfolio</t>
        </is>
      </c>
      <c r="B10" s="4" t="inlineStr">
        <is>
          <t>9.70%</t>
        </is>
      </c>
      <c r="C10" s="4" t="inlineStr">
        <is>
          <t>10.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ccounts receivable, allowance</t>
        </is>
      </c>
      <c r="B3" s="5" t="n">
        <v>2088</v>
      </c>
      <c r="C3" s="5" t="n">
        <v>2663</v>
      </c>
    </row>
    <row r="4">
      <c r="A4" s="4" t="inlineStr">
        <is>
          <t>Net investment in finance leases, allowance current</t>
        </is>
      </c>
      <c r="B4" s="6" t="n">
        <v>81</v>
      </c>
      <c r="C4" s="6" t="n">
        <v>169</v>
      </c>
    </row>
    <row r="5">
      <c r="A5" s="4" t="inlineStr">
        <is>
          <t>Container leaseback financing receivable, allowance current</t>
        </is>
      </c>
      <c r="B5" s="6" t="n">
        <v>41</v>
      </c>
      <c r="C5" s="6" t="n">
        <v>98</v>
      </c>
    </row>
    <row r="6">
      <c r="A6" s="4" t="inlineStr">
        <is>
          <t>Containers, accumulated depreciation</t>
        </is>
      </c>
      <c r="B6" s="6" t="n">
        <v>1674907</v>
      </c>
      <c r="C6" s="6" t="n">
        <v>1619591</v>
      </c>
    </row>
    <row r="7">
      <c r="A7" s="4" t="inlineStr">
        <is>
          <t>Net investment in finance leases, allowance non current</t>
        </is>
      </c>
      <c r="B7" s="6" t="n">
        <v>561</v>
      </c>
      <c r="C7" s="6" t="n">
        <v>1164</v>
      </c>
    </row>
    <row r="8">
      <c r="A8" s="4" t="inlineStr">
        <is>
          <t>Container leaseback financing receivable, allowance non current</t>
        </is>
      </c>
      <c r="B8" s="6" t="n">
        <v>115</v>
      </c>
      <c r="C8" s="6" t="n">
        <v>326</v>
      </c>
    </row>
    <row r="9">
      <c r="A9" s="4" t="inlineStr">
        <is>
          <t>Fixed assets, accumulated depreciation</t>
        </is>
      </c>
      <c r="B9" s="6" t="n">
        <v>13041</v>
      </c>
      <c r="C9" s="6" t="n">
        <v>12918</v>
      </c>
    </row>
    <row r="10">
      <c r="A10" s="4" t="inlineStr">
        <is>
          <t>Intangible assets, accumulated amortization</t>
        </is>
      </c>
      <c r="B10" s="6" t="n">
        <v>48731</v>
      </c>
      <c r="C10" s="6" t="n">
        <v>47931</v>
      </c>
    </row>
    <row r="11">
      <c r="A11" s="4" t="inlineStr">
        <is>
          <t>Debt, net of unamortized costs current</t>
        </is>
      </c>
      <c r="B11" s="6" t="n">
        <v>7238</v>
      </c>
      <c r="C11" s="6" t="n">
        <v>8043</v>
      </c>
    </row>
    <row r="12">
      <c r="A12" s="4" t="inlineStr">
        <is>
          <t>Debt, net of unamortized costs non current</t>
        </is>
      </c>
      <c r="B12" s="5" t="n">
        <v>24140</v>
      </c>
      <c r="C12" s="5" t="n">
        <v>18639</v>
      </c>
    </row>
    <row r="13">
      <c r="A13" s="4" t="inlineStr">
        <is>
          <t>Common shares, par value</t>
        </is>
      </c>
      <c r="B13" s="7" t="n">
        <v>0.01</v>
      </c>
      <c r="C13" s="7" t="n">
        <v>0.01</v>
      </c>
    </row>
    <row r="14">
      <c r="A14" s="4" t="inlineStr">
        <is>
          <t>Common shares, Authorized</t>
        </is>
      </c>
      <c r="B14" s="6" t="n">
        <v>140000000</v>
      </c>
      <c r="C14" s="6" t="n">
        <v>140000000</v>
      </c>
    </row>
    <row r="15">
      <c r="A15" s="4" t="inlineStr">
        <is>
          <t>Common shares, issued</t>
        </is>
      </c>
      <c r="B15" s="6" t="n">
        <v>58884261</v>
      </c>
      <c r="C15" s="6" t="n">
        <v>58740919</v>
      </c>
    </row>
    <row r="16">
      <c r="A16" s="4" t="inlineStr">
        <is>
          <t>Common shares, outstanding</t>
        </is>
      </c>
      <c r="B16" s="6" t="n">
        <v>50092911</v>
      </c>
      <c r="C16" s="6" t="n">
        <v>50495789</v>
      </c>
    </row>
    <row r="17">
      <c r="A17" s="4" t="inlineStr">
        <is>
          <t>Treasury shares, at cost, shares</t>
        </is>
      </c>
      <c r="B17" s="6" t="n">
        <v>8791350</v>
      </c>
      <c r="C17" s="6" t="n">
        <v>8245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Receivable under Direct Financing and Sales-type Leases (Detail) - USD ($) $ in Thousands</t>
        </is>
      </c>
      <c r="B1" s="2" t="inlineStr">
        <is>
          <t>Mar. 31, 2021</t>
        </is>
      </c>
      <c r="C1" s="2" t="inlineStr">
        <is>
          <t>Dec. 31, 2020</t>
        </is>
      </c>
    </row>
    <row r="2">
      <c r="A2" s="3" t="inlineStr">
        <is>
          <t>Leases [Abstract]</t>
        </is>
      </c>
    </row>
    <row r="3">
      <c r="A3" s="4" t="inlineStr">
        <is>
          <t>Net investment in finance leases, 2022</t>
        </is>
      </c>
      <c r="B3" s="5" t="n">
        <v>148625</v>
      </c>
    </row>
    <row r="4">
      <c r="A4" s="4" t="inlineStr">
        <is>
          <t>Net investment in finance leases, 2023</t>
        </is>
      </c>
      <c r="B4" s="6" t="n">
        <v>125940</v>
      </c>
    </row>
    <row r="5">
      <c r="A5" s="4" t="inlineStr">
        <is>
          <t>Net investment in finance leases, 2024</t>
        </is>
      </c>
      <c r="B5" s="6" t="n">
        <v>119638</v>
      </c>
    </row>
    <row r="6">
      <c r="A6" s="4" t="inlineStr">
        <is>
          <t>Net investment in finance leases, 2025</t>
        </is>
      </c>
      <c r="B6" s="6" t="n">
        <v>113666</v>
      </c>
    </row>
    <row r="7">
      <c r="A7" s="4" t="inlineStr">
        <is>
          <t>Net investment in finance leases, 2026</t>
        </is>
      </c>
      <c r="B7" s="6" t="n">
        <v>112741</v>
      </c>
    </row>
    <row r="8">
      <c r="A8" s="4" t="inlineStr">
        <is>
          <t>Net investment in finance leases, 2027 and thereafter</t>
        </is>
      </c>
      <c r="B8" s="6" t="n">
        <v>879590</v>
      </c>
    </row>
    <row r="9">
      <c r="A9" s="4" t="inlineStr">
        <is>
          <t>Net investment in finance leases, Total future minimum lease payments receivable</t>
        </is>
      </c>
      <c r="B9" s="6" t="n">
        <v>1500200</v>
      </c>
      <c r="C9" s="5" t="n">
        <v>1216086</v>
      </c>
    </row>
    <row r="10">
      <c r="A10" s="4" t="inlineStr">
        <is>
          <t>Container leaseback financing receivable, 2022</t>
        </is>
      </c>
      <c r="B10" s="6" t="n">
        <v>49300</v>
      </c>
    </row>
    <row r="11">
      <c r="A11" s="4" t="inlineStr">
        <is>
          <t>Container leaseback financing receivable, 2023</t>
        </is>
      </c>
      <c r="B11" s="6" t="n">
        <v>49300</v>
      </c>
    </row>
    <row r="12">
      <c r="A12" s="4" t="inlineStr">
        <is>
          <t>Container leaseback financing receivable, 2024</t>
        </is>
      </c>
      <c r="B12" s="6" t="n">
        <v>49435</v>
      </c>
    </row>
    <row r="13">
      <c r="A13" s="4" t="inlineStr">
        <is>
          <t>Container leaseback financing receivable, 2025</t>
        </is>
      </c>
      <c r="B13" s="6" t="n">
        <v>42237</v>
      </c>
    </row>
    <row r="14">
      <c r="A14" s="4" t="inlineStr">
        <is>
          <t>Container leaseback financing receivable, 2026</t>
        </is>
      </c>
      <c r="B14" s="6" t="n">
        <v>37433</v>
      </c>
    </row>
    <row r="15">
      <c r="A15" s="4" t="inlineStr">
        <is>
          <t>Container leaseback financing receivable, 2026 and thereafter</t>
        </is>
      </c>
      <c r="B15" s="6" t="n">
        <v>275030</v>
      </c>
    </row>
    <row r="16">
      <c r="A16" s="4" t="inlineStr">
        <is>
          <t>Container leaseback financing receivable, Total future minimum lease payments receivable</t>
        </is>
      </c>
      <c r="B16" s="6" t="n">
        <v>502735</v>
      </c>
      <c r="C16" s="5" t="n">
        <v>505473</v>
      </c>
    </row>
    <row r="17">
      <c r="A17" s="4" t="inlineStr">
        <is>
          <t>Future minimum lease payments receivable, 2022</t>
        </is>
      </c>
      <c r="B17" s="6" t="n">
        <v>197925</v>
      </c>
    </row>
    <row r="18">
      <c r="A18" s="4" t="inlineStr">
        <is>
          <t>Future minimum lease payments receivable, 2023</t>
        </is>
      </c>
      <c r="B18" s="6" t="n">
        <v>175240</v>
      </c>
    </row>
    <row r="19">
      <c r="A19" s="4" t="inlineStr">
        <is>
          <t>Future minimum lease payments receivable, 2024</t>
        </is>
      </c>
      <c r="B19" s="6" t="n">
        <v>169073</v>
      </c>
    </row>
    <row r="20">
      <c r="A20" s="4" t="inlineStr">
        <is>
          <t>Future minimum lease payments receivable, 2025</t>
        </is>
      </c>
      <c r="B20" s="6" t="n">
        <v>155903</v>
      </c>
    </row>
    <row r="21">
      <c r="A21" s="4" t="inlineStr">
        <is>
          <t>Future minimum lease payments receivable, 2026</t>
        </is>
      </c>
      <c r="B21" s="6" t="n">
        <v>150174</v>
      </c>
    </row>
    <row r="22">
      <c r="A22" s="4" t="inlineStr">
        <is>
          <t>Future minimum lease payments receivable, 2027 and thereafter</t>
        </is>
      </c>
      <c r="B22" s="6" t="n">
        <v>1154620</v>
      </c>
    </row>
    <row r="23">
      <c r="A23" s="4" t="inlineStr">
        <is>
          <t>Total future minimum lease payments receivable</t>
        </is>
      </c>
      <c r="B23" s="5" t="n">
        <v>20029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Lessee - Additional Information (Detail) - USD ($) $ in Thousands</t>
        </is>
      </c>
      <c r="B1" s="2" t="inlineStr">
        <is>
          <t>Mar. 31, 2021</t>
        </is>
      </c>
      <c r="C1" s="2" t="inlineStr">
        <is>
          <t>Dec. 31, 2020</t>
        </is>
      </c>
    </row>
    <row r="2">
      <c r="A2" s="3" t="inlineStr">
        <is>
          <t>Lessee Lease Description [Line Items]</t>
        </is>
      </c>
    </row>
    <row r="3">
      <c r="A3" s="4" t="inlineStr">
        <is>
          <t>Right-of-use lease assets</t>
        </is>
      </c>
      <c r="B3" s="5" t="n">
        <v>9927</v>
      </c>
      <c r="C3" s="5" t="n">
        <v>10331</v>
      </c>
    </row>
    <row r="4">
      <c r="A4" s="4" t="inlineStr">
        <is>
          <t>Operating lease liabilities</t>
        </is>
      </c>
      <c r="B4" s="5" t="n">
        <v>12177</v>
      </c>
    </row>
    <row r="5">
      <c r="A5" s="4" t="inlineStr">
        <is>
          <t>Weighted-average discount rate</t>
        </is>
      </c>
      <c r="B5" s="4" t="inlineStr">
        <is>
          <t>4.60%</t>
        </is>
      </c>
    </row>
    <row r="6">
      <c r="A6" s="4" t="inlineStr">
        <is>
          <t>Weighted-average remaining lease term</t>
        </is>
      </c>
      <c r="B6" s="4" t="inlineStr">
        <is>
          <t>5 years</t>
        </is>
      </c>
    </row>
    <row r="7">
      <c r="A7" s="4" t="inlineStr">
        <is>
          <t>Other Liabilities</t>
        </is>
      </c>
    </row>
    <row r="8">
      <c r="A8" s="3" t="inlineStr">
        <is>
          <t>Lessee Lease Description [Line Items]</t>
        </is>
      </c>
    </row>
    <row r="9">
      <c r="A9" s="4" t="inlineStr">
        <is>
          <t>Operating lease liabilities</t>
        </is>
      </c>
      <c r="B9" s="5" t="n">
        <v>12177</v>
      </c>
      <c r="C9" s="5" t="n">
        <v>126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Information Related to Operating Leases (Detail) - USD ($) $ in Thousands</t>
        </is>
      </c>
      <c r="B1" s="2" t="inlineStr">
        <is>
          <t>3 Months Ended</t>
        </is>
      </c>
    </row>
    <row r="2">
      <c r="B2" s="2" t="inlineStr">
        <is>
          <t>Mar. 31, 2021</t>
        </is>
      </c>
      <c r="C2" s="2" t="inlineStr">
        <is>
          <t>Mar. 31, 2020</t>
        </is>
      </c>
    </row>
    <row r="3">
      <c r="A3" s="3" t="inlineStr">
        <is>
          <t>Lessee Disclosure [Abstract]</t>
        </is>
      </c>
    </row>
    <row r="4">
      <c r="A4" s="4" t="inlineStr">
        <is>
          <t>Operating lease cost</t>
        </is>
      </c>
      <c r="B4" s="5" t="n">
        <v>526</v>
      </c>
      <c r="C4" s="5" t="n">
        <v>527</v>
      </c>
    </row>
    <row r="5">
      <c r="A5" s="4" t="inlineStr">
        <is>
          <t>Short-term and variable lease cost</t>
        </is>
      </c>
      <c r="B5" s="6" t="n">
        <v>31</v>
      </c>
      <c r="C5" s="6" t="n">
        <v>31</v>
      </c>
    </row>
    <row r="6">
      <c r="A6" s="4" t="inlineStr">
        <is>
          <t>Total rent expense</t>
        </is>
      </c>
      <c r="B6" s="6" t="n">
        <v>557</v>
      </c>
      <c r="C6" s="6" t="n">
        <v>558</v>
      </c>
    </row>
    <row r="7">
      <c r="A7" s="4" t="inlineStr">
        <is>
          <t>Cash paid for amounts included in the measurement of lease liabilities</t>
        </is>
      </c>
      <c r="B7" s="5" t="n">
        <v>587</v>
      </c>
      <c r="C7" s="5" t="n">
        <v>6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inimum Lease Payment under Noncancelable Operating Leases (Detail) $ in Thousands</t>
        </is>
      </c>
      <c r="B1" s="2" t="inlineStr">
        <is>
          <t>Mar. 31, 2021USD ($)</t>
        </is>
      </c>
    </row>
    <row r="2">
      <c r="A2" s="3" t="inlineStr">
        <is>
          <t>Operating Lease Liabilities Payments Due [Abstract]</t>
        </is>
      </c>
    </row>
    <row r="3">
      <c r="A3" s="4" t="inlineStr">
        <is>
          <t>2022</t>
        </is>
      </c>
      <c r="B3" s="5" t="n">
        <v>2224</v>
      </c>
    </row>
    <row r="4">
      <c r="A4" s="4" t="inlineStr">
        <is>
          <t>2023</t>
        </is>
      </c>
      <c r="B4" s="6" t="n">
        <v>2269</v>
      </c>
    </row>
    <row r="5">
      <c r="A5" s="4" t="inlineStr">
        <is>
          <t>2024</t>
        </is>
      </c>
      <c r="B5" s="6" t="n">
        <v>2343</v>
      </c>
    </row>
    <row r="6">
      <c r="A6" s="4" t="inlineStr">
        <is>
          <t>2025</t>
        </is>
      </c>
      <c r="B6" s="6" t="n">
        <v>2265</v>
      </c>
    </row>
    <row r="7">
      <c r="A7" s="4" t="inlineStr">
        <is>
          <t>2026</t>
        </is>
      </c>
      <c r="B7" s="6" t="n">
        <v>2138</v>
      </c>
    </row>
    <row r="8">
      <c r="A8" s="4" t="inlineStr">
        <is>
          <t>2027 and thereafter</t>
        </is>
      </c>
      <c r="B8" s="6" t="n">
        <v>2569</v>
      </c>
    </row>
    <row r="9">
      <c r="A9" s="4" t="inlineStr">
        <is>
          <t>Total minimum lease payments</t>
        </is>
      </c>
      <c r="B9" s="6" t="n">
        <v>13808</v>
      </c>
    </row>
    <row r="10">
      <c r="A10" s="4" t="inlineStr">
        <is>
          <t>Less imputed interest</t>
        </is>
      </c>
      <c r="B10" s="6" t="n">
        <v>-1631</v>
      </c>
    </row>
    <row r="11">
      <c r="A11" s="4" t="inlineStr">
        <is>
          <t>Total present value of operating lease liabilities</t>
        </is>
      </c>
      <c r="B11" s="5" t="n">
        <v>12177</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 - USD ($) $ in Thousands</t>
        </is>
      </c>
      <c r="B1" s="2" t="inlineStr">
        <is>
          <t>Mar. 31, 2021</t>
        </is>
      </c>
      <c r="C1" s="2" t="inlineStr">
        <is>
          <t>Dec. 31, 2020</t>
        </is>
      </c>
    </row>
    <row r="2">
      <c r="A2" s="3" t="inlineStr">
        <is>
          <t>Financing Receivable Allowance For Credit Losses [Line Items]</t>
        </is>
      </c>
    </row>
    <row r="3">
      <c r="A3" s="4" t="inlineStr">
        <is>
          <t>Accounts receivable, allowance</t>
        </is>
      </c>
      <c r="B3" s="5" t="n">
        <v>2088</v>
      </c>
      <c r="C3" s="5" t="n">
        <v>2663</v>
      </c>
    </row>
    <row r="4">
      <c r="A4" s="4" t="inlineStr">
        <is>
          <t>Billed</t>
        </is>
      </c>
    </row>
    <row r="5">
      <c r="A5" s="3" t="inlineStr">
        <is>
          <t>Financing Receivable Allowance For Credit Losses [Line Items]</t>
        </is>
      </c>
    </row>
    <row r="6">
      <c r="A6" s="4" t="inlineStr">
        <is>
          <t>Accounts receivable, allowance</t>
        </is>
      </c>
      <c r="B6" s="6" t="n">
        <v>2088</v>
      </c>
      <c r="C6" s="6" t="n">
        <v>2663</v>
      </c>
    </row>
    <row r="7">
      <c r="A7" s="4" t="inlineStr">
        <is>
          <t>Billed | Container Leaseback Financing Receivable</t>
        </is>
      </c>
    </row>
    <row r="8">
      <c r="A8" s="3" t="inlineStr">
        <is>
          <t>Financing Receivable Allowance For Credit Losses [Line Items]</t>
        </is>
      </c>
    </row>
    <row r="9">
      <c r="A9" s="4" t="inlineStr">
        <is>
          <t>Accounts receivable, allowance</t>
        </is>
      </c>
      <c r="B9" s="6" t="n">
        <v>0</v>
      </c>
      <c r="C9" s="6" t="n">
        <v>0</v>
      </c>
    </row>
    <row r="10">
      <c r="A10" s="4" t="inlineStr">
        <is>
          <t>Billed | Finance Leases</t>
        </is>
      </c>
    </row>
    <row r="11">
      <c r="A11" s="3" t="inlineStr">
        <is>
          <t>Financing Receivable Allowance For Credit Losses [Line Items]</t>
        </is>
      </c>
    </row>
    <row r="12">
      <c r="A12" s="4" t="inlineStr">
        <is>
          <t>Accounts receivable, allowance</t>
        </is>
      </c>
      <c r="B12" s="6" t="n">
        <v>650</v>
      </c>
      <c r="C12" s="6" t="n">
        <v>735</v>
      </c>
    </row>
    <row r="13">
      <c r="A13" s="4" t="inlineStr">
        <is>
          <t>Unbilled | Container Leaseback Financing Receivable</t>
        </is>
      </c>
    </row>
    <row r="14">
      <c r="A14" s="3" t="inlineStr">
        <is>
          <t>Financing Receivable Allowance For Credit Losses [Line Items]</t>
        </is>
      </c>
    </row>
    <row r="15">
      <c r="A15" s="4" t="inlineStr">
        <is>
          <t>Container leaseback financing receivable, allowance for credit losses</t>
        </is>
      </c>
      <c r="B15" s="6" t="n">
        <v>156</v>
      </c>
      <c r="C15" s="6" t="n">
        <v>424</v>
      </c>
    </row>
    <row r="16">
      <c r="A16" s="4" t="inlineStr">
        <is>
          <t>Unbilled | Finance Leases</t>
        </is>
      </c>
    </row>
    <row r="17">
      <c r="A17" s="3" t="inlineStr">
        <is>
          <t>Financing Receivable Allowance For Credit Losses [Line Items]</t>
        </is>
      </c>
    </row>
    <row r="18">
      <c r="A18" s="4" t="inlineStr">
        <is>
          <t>Net investment in finance leases, allowance for credit loss</t>
        </is>
      </c>
      <c r="B18" s="5" t="n">
        <v>642</v>
      </c>
      <c r="C18" s="5" t="n">
        <v>1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Net Investment in Finance Leases and Container Leaseback Financing Receivable (Detail) - USD ($) $ in Thousands</t>
        </is>
      </c>
      <c r="B1" s="2" t="inlineStr">
        <is>
          <t>Mar. 31, 2021</t>
        </is>
      </c>
      <c r="C1" s="2" t="inlineStr">
        <is>
          <t>Dec. 31, 2020</t>
        </is>
      </c>
    </row>
    <row r="2">
      <c r="A2" s="3" t="inlineStr">
        <is>
          <t>Financing Receivable Allowance For Credit Losses [Line Items]</t>
        </is>
      </c>
    </row>
    <row r="3">
      <c r="A3" s="4" t="inlineStr">
        <is>
          <t>Net investment in finance leases, net</t>
        </is>
      </c>
      <c r="B3" s="5" t="n">
        <v>1070620</v>
      </c>
      <c r="C3" s="5" t="n">
        <v>879960</v>
      </c>
    </row>
    <row r="4">
      <c r="A4" s="4" t="inlineStr">
        <is>
          <t>Container leaseback financing receivable, net</t>
        </is>
      </c>
      <c r="B4" s="6" t="n">
        <v>363754</v>
      </c>
      <c r="C4" s="5" t="n">
        <v>363868</v>
      </c>
    </row>
    <row r="5">
      <c r="A5" s="4" t="inlineStr">
        <is>
          <t>Finance Leases</t>
        </is>
      </c>
    </row>
    <row r="6">
      <c r="A6" s="3" t="inlineStr">
        <is>
          <t>Financing Receivable Allowance For Credit Losses [Line Items]</t>
        </is>
      </c>
    </row>
    <row r="7">
      <c r="A7" s="4" t="inlineStr">
        <is>
          <t>Three Months Ended March 31, 2021</t>
        </is>
      </c>
      <c r="B7" s="6" t="n">
        <v>133905</v>
      </c>
    </row>
    <row r="8">
      <c r="A8" s="4" t="inlineStr">
        <is>
          <t>2020</t>
        </is>
      </c>
      <c r="B8" s="6" t="n">
        <v>678979</v>
      </c>
    </row>
    <row r="9">
      <c r="A9" s="4" t="inlineStr">
        <is>
          <t>2019</t>
        </is>
      </c>
      <c r="B9" s="6" t="n">
        <v>152933</v>
      </c>
    </row>
    <row r="10">
      <c r="A10" s="4" t="inlineStr">
        <is>
          <t>2018</t>
        </is>
      </c>
      <c r="B10" s="6" t="n">
        <v>56323</v>
      </c>
    </row>
    <row r="11">
      <c r="A11" s="4" t="inlineStr">
        <is>
          <t>2017</t>
        </is>
      </c>
      <c r="B11" s="6" t="n">
        <v>7180</v>
      </c>
    </row>
    <row r="12">
      <c r="A12" s="4" t="inlineStr">
        <is>
          <t>Prior</t>
        </is>
      </c>
      <c r="B12" s="6" t="n">
        <v>41942</v>
      </c>
    </row>
    <row r="13">
      <c r="A13" s="4" t="inlineStr">
        <is>
          <t>Net investment in finance leases, net</t>
        </is>
      </c>
      <c r="B13" s="6" t="n">
        <v>1071262</v>
      </c>
    </row>
    <row r="14">
      <c r="A14" s="4" t="inlineStr">
        <is>
          <t>Container Leaseback Financing Receivable</t>
        </is>
      </c>
    </row>
    <row r="15">
      <c r="A15" s="3" t="inlineStr">
        <is>
          <t>Financing Receivable Allowance For Credit Losses [Line Items]</t>
        </is>
      </c>
    </row>
    <row r="16">
      <c r="A16" s="4" t="inlineStr">
        <is>
          <t>Three Months Ended March 31, 2021</t>
        </is>
      </c>
      <c r="B16" s="6" t="n">
        <v>6153</v>
      </c>
    </row>
    <row r="17">
      <c r="A17" s="4" t="inlineStr">
        <is>
          <t>2020</t>
        </is>
      </c>
      <c r="B17" s="6" t="n">
        <v>112066</v>
      </c>
    </row>
    <row r="18">
      <c r="A18" s="4" t="inlineStr">
        <is>
          <t>2019</t>
        </is>
      </c>
      <c r="B18" s="6" t="n">
        <v>245691</v>
      </c>
    </row>
    <row r="19">
      <c r="A19" s="4" t="inlineStr">
        <is>
          <t>Container leaseback financing receivable, net</t>
        </is>
      </c>
      <c r="B19" s="6" t="n">
        <v>363910</v>
      </c>
    </row>
    <row r="20">
      <c r="A20" s="4" t="inlineStr">
        <is>
          <t>Tier 1 | Finance Leases</t>
        </is>
      </c>
    </row>
    <row r="21">
      <c r="A21" s="3" t="inlineStr">
        <is>
          <t>Financing Receivable Allowance For Credit Losses [Line Items]</t>
        </is>
      </c>
    </row>
    <row r="22">
      <c r="A22" s="4" t="inlineStr">
        <is>
          <t>Three Months Ended March 31, 2021</t>
        </is>
      </c>
      <c r="B22" s="6" t="n">
        <v>103784</v>
      </c>
    </row>
    <row r="23">
      <c r="A23" s="4" t="inlineStr">
        <is>
          <t>2020</t>
        </is>
      </c>
      <c r="B23" s="6" t="n">
        <v>635976</v>
      </c>
    </row>
    <row r="24">
      <c r="A24" s="4" t="inlineStr">
        <is>
          <t>2019</t>
        </is>
      </c>
      <c r="B24" s="6" t="n">
        <v>109735</v>
      </c>
    </row>
    <row r="25">
      <c r="A25" s="4" t="inlineStr">
        <is>
          <t>2018</t>
        </is>
      </c>
      <c r="B25" s="6" t="n">
        <v>35058</v>
      </c>
    </row>
    <row r="26">
      <c r="A26" s="4" t="inlineStr">
        <is>
          <t>2017</t>
        </is>
      </c>
      <c r="B26" s="6" t="n">
        <v>7138</v>
      </c>
    </row>
    <row r="27">
      <c r="A27" s="4" t="inlineStr">
        <is>
          <t>Prior</t>
        </is>
      </c>
      <c r="B27" s="6" t="n">
        <v>33973</v>
      </c>
    </row>
    <row r="28">
      <c r="A28" s="4" t="inlineStr">
        <is>
          <t>Net investment in finance leases, net</t>
        </is>
      </c>
      <c r="B28" s="6" t="n">
        <v>925664</v>
      </c>
    </row>
    <row r="29">
      <c r="A29" s="4" t="inlineStr">
        <is>
          <t>Tier 1 | Container Leaseback Financing Receivable</t>
        </is>
      </c>
    </row>
    <row r="30">
      <c r="A30" s="3" t="inlineStr">
        <is>
          <t>Financing Receivable Allowance For Credit Losses [Line Items]</t>
        </is>
      </c>
    </row>
    <row r="31">
      <c r="A31" s="4" t="inlineStr">
        <is>
          <t>2020</t>
        </is>
      </c>
      <c r="B31" s="6" t="n">
        <v>112066</v>
      </c>
    </row>
    <row r="32">
      <c r="A32" s="4" t="inlineStr">
        <is>
          <t>2019</t>
        </is>
      </c>
      <c r="B32" s="6" t="n">
        <v>210460</v>
      </c>
    </row>
    <row r="33">
      <c r="A33" s="4" t="inlineStr">
        <is>
          <t>Container leaseback financing receivable, net</t>
        </is>
      </c>
      <c r="B33" s="6" t="n">
        <v>322526</v>
      </c>
    </row>
    <row r="34">
      <c r="A34" s="4" t="inlineStr">
        <is>
          <t>Tier 2 | Finance Leases</t>
        </is>
      </c>
    </row>
    <row r="35">
      <c r="A35" s="3" t="inlineStr">
        <is>
          <t>Financing Receivable Allowance For Credit Losses [Line Items]</t>
        </is>
      </c>
    </row>
    <row r="36">
      <c r="A36" s="4" t="inlineStr">
        <is>
          <t>Three Months Ended March 31, 2021</t>
        </is>
      </c>
      <c r="B36" s="6" t="n">
        <v>25706</v>
      </c>
    </row>
    <row r="37">
      <c r="A37" s="4" t="inlineStr">
        <is>
          <t>2020</t>
        </is>
      </c>
      <c r="B37" s="6" t="n">
        <v>40219</v>
      </c>
    </row>
    <row r="38">
      <c r="A38" s="4" t="inlineStr">
        <is>
          <t>2019</t>
        </is>
      </c>
      <c r="B38" s="6" t="n">
        <v>36430</v>
      </c>
    </row>
    <row r="39">
      <c r="A39" s="4" t="inlineStr">
        <is>
          <t>2018</t>
        </is>
      </c>
      <c r="B39" s="6" t="n">
        <v>20558</v>
      </c>
    </row>
    <row r="40">
      <c r="A40" s="4" t="inlineStr">
        <is>
          <t>2017</t>
        </is>
      </c>
      <c r="B40" s="6" t="n">
        <v>42</v>
      </c>
    </row>
    <row r="41">
      <c r="A41" s="4" t="inlineStr">
        <is>
          <t>Prior</t>
        </is>
      </c>
      <c r="B41" s="6" t="n">
        <v>7313</v>
      </c>
    </row>
    <row r="42">
      <c r="A42" s="4" t="inlineStr">
        <is>
          <t>Net investment in finance leases, net</t>
        </is>
      </c>
      <c r="B42" s="6" t="n">
        <v>130268</v>
      </c>
    </row>
    <row r="43">
      <c r="A43" s="4" t="inlineStr">
        <is>
          <t>Tier 2 | Container Leaseback Financing Receivable</t>
        </is>
      </c>
    </row>
    <row r="44">
      <c r="A44" s="3" t="inlineStr">
        <is>
          <t>Financing Receivable Allowance For Credit Losses [Line Items]</t>
        </is>
      </c>
    </row>
    <row r="45">
      <c r="A45" s="4" t="inlineStr">
        <is>
          <t>Three Months Ended March 31, 2021</t>
        </is>
      </c>
      <c r="B45" s="6" t="n">
        <v>6153</v>
      </c>
    </row>
    <row r="46">
      <c r="A46" s="4" t="inlineStr">
        <is>
          <t>2019</t>
        </is>
      </c>
      <c r="B46" s="6" t="n">
        <v>35231</v>
      </c>
    </row>
    <row r="47">
      <c r="A47" s="4" t="inlineStr">
        <is>
          <t>Container leaseback financing receivable, net</t>
        </is>
      </c>
      <c r="B47" s="6" t="n">
        <v>41384</v>
      </c>
    </row>
    <row r="48">
      <c r="A48" s="4" t="inlineStr">
        <is>
          <t>Tier 3 | Finance Leases</t>
        </is>
      </c>
    </row>
    <row r="49">
      <c r="A49" s="3" t="inlineStr">
        <is>
          <t>Financing Receivable Allowance For Credit Losses [Line Items]</t>
        </is>
      </c>
    </row>
    <row r="50">
      <c r="A50" s="4" t="inlineStr">
        <is>
          <t>Three Months Ended March 31, 2021</t>
        </is>
      </c>
      <c r="B50" s="6" t="n">
        <v>4415</v>
      </c>
    </row>
    <row r="51">
      <c r="A51" s="4" t="inlineStr">
        <is>
          <t>2020</t>
        </is>
      </c>
      <c r="B51" s="6" t="n">
        <v>2784</v>
      </c>
    </row>
    <row r="52">
      <c r="A52" s="4" t="inlineStr">
        <is>
          <t>2019</t>
        </is>
      </c>
      <c r="B52" s="6" t="n">
        <v>6768</v>
      </c>
    </row>
    <row r="53">
      <c r="A53" s="4" t="inlineStr">
        <is>
          <t>2018</t>
        </is>
      </c>
      <c r="B53" s="6" t="n">
        <v>707</v>
      </c>
    </row>
    <row r="54">
      <c r="A54" s="4" t="inlineStr">
        <is>
          <t>Prior</t>
        </is>
      </c>
      <c r="B54" s="6" t="n">
        <v>656</v>
      </c>
    </row>
    <row r="55">
      <c r="A55" s="4" t="inlineStr">
        <is>
          <t>Net investment in finance leases, net</t>
        </is>
      </c>
      <c r="B55" s="5" t="n">
        <v>153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1</t>
        </is>
      </c>
      <c r="C2" s="2" t="inlineStr">
        <is>
          <t>Mar. 31, 2020</t>
        </is>
      </c>
    </row>
    <row r="3">
      <c r="A3" s="3" t="inlineStr">
        <is>
          <t>Income Tax Disclosure [Abstract]</t>
        </is>
      </c>
    </row>
    <row r="4">
      <c r="A4" s="4" t="inlineStr">
        <is>
          <t>Effective income tax rates</t>
        </is>
      </c>
      <c r="B4" s="4" t="inlineStr">
        <is>
          <t>1.70%</t>
        </is>
      </c>
      <c r="C4" s="4" t="inlineStr">
        <is>
          <t>14.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 width="14" customWidth="1" min="5" max="5"/>
  </cols>
  <sheetData>
    <row r="1">
      <c r="A1" s="1" t="inlineStr">
        <is>
          <t>Debt Obligation (Detail) - USD ($) $ in Thousands</t>
        </is>
      </c>
      <c r="C1" s="2" t="inlineStr">
        <is>
          <t>3 Months Ended</t>
        </is>
      </c>
    </row>
    <row r="2">
      <c r="C2" s="2" t="inlineStr">
        <is>
          <t>Mar. 31, 2021</t>
        </is>
      </c>
      <c r="D2" s="2" t="inlineStr">
        <is>
          <t>Feb. 28, 2021</t>
        </is>
      </c>
      <c r="E2" s="2" t="inlineStr">
        <is>
          <t>Dec. 31, 2020</t>
        </is>
      </c>
    </row>
    <row r="3">
      <c r="A3" s="3" t="inlineStr">
        <is>
          <t>Debt Instrument [Line Items]</t>
        </is>
      </c>
    </row>
    <row r="4">
      <c r="A4" s="4" t="inlineStr">
        <is>
          <t>Long term debt</t>
        </is>
      </c>
      <c r="C4" s="5" t="n">
        <v>4294426</v>
      </c>
      <c r="E4" s="5" t="n">
        <v>4115344</v>
      </c>
    </row>
    <row r="5">
      <c r="A5" s="4" t="inlineStr">
        <is>
          <t>Amount due within one year</t>
        </is>
      </c>
      <c r="C5" s="6" t="n">
        <v>295518</v>
      </c>
      <c r="E5" s="6" t="n">
        <v>408365</v>
      </c>
    </row>
    <row r="6">
      <c r="A6" s="4" t="inlineStr">
        <is>
          <t>Amounts due beyond one year</t>
        </is>
      </c>
      <c r="C6" s="6" t="n">
        <v>3998908</v>
      </c>
      <c r="E6" s="6" t="n">
        <v>3706979</v>
      </c>
    </row>
    <row r="7">
      <c r="A7" s="4" t="inlineStr">
        <is>
          <t>TL Revolving Credit Facility</t>
        </is>
      </c>
    </row>
    <row r="8">
      <c r="A8" s="3" t="inlineStr">
        <is>
          <t>Debt Instrument [Line Items]</t>
        </is>
      </c>
    </row>
    <row r="9">
      <c r="A9" s="4" t="inlineStr">
        <is>
          <t>Long term debt</t>
        </is>
      </c>
      <c r="C9" s="5" t="n">
        <v>1158837</v>
      </c>
      <c r="E9" s="5" t="n">
        <v>1433919</v>
      </c>
    </row>
    <row r="10">
      <c r="A10" s="4" t="inlineStr">
        <is>
          <t>Weighted average variable interest rate</t>
        </is>
      </c>
      <c r="C10" s="4" t="inlineStr">
        <is>
          <t>1.61%</t>
        </is>
      </c>
      <c r="E10" s="4" t="inlineStr">
        <is>
          <t>1.65%</t>
        </is>
      </c>
    </row>
    <row r="11">
      <c r="A11" s="4" t="inlineStr">
        <is>
          <t>Final Maturity</t>
        </is>
      </c>
      <c r="C11" s="4" t="inlineStr">
        <is>
          <t>Sep. 30,
		2023</t>
        </is>
      </c>
    </row>
    <row r="12">
      <c r="A12" s="4" t="inlineStr">
        <is>
          <t>TL 2019 Term Loan</t>
        </is>
      </c>
    </row>
    <row r="13">
      <c r="A13" s="3" t="inlineStr">
        <is>
          <t>Debt Instrument [Line Items]</t>
        </is>
      </c>
    </row>
    <row r="14">
      <c r="A14" s="4" t="inlineStr">
        <is>
          <t>Long term debt</t>
        </is>
      </c>
      <c r="C14" s="5" t="n">
        <v>145512</v>
      </c>
      <c r="E14" s="5" t="n">
        <v>148131</v>
      </c>
    </row>
    <row r="15">
      <c r="A15" s="4" t="inlineStr">
        <is>
          <t>Weighted average variable interest rate</t>
        </is>
      </c>
      <c r="C15" s="4" t="inlineStr">
        <is>
          <t>3.50%</t>
        </is>
      </c>
      <c r="E15" s="4" t="inlineStr">
        <is>
          <t>3.50%</t>
        </is>
      </c>
    </row>
    <row r="16">
      <c r="A16" s="4" t="inlineStr">
        <is>
          <t>Final Maturity</t>
        </is>
      </c>
      <c r="C16" s="4" t="inlineStr">
        <is>
          <t>Dec. 31,
		2026</t>
        </is>
      </c>
    </row>
    <row r="17">
      <c r="A17" s="4" t="inlineStr">
        <is>
          <t>TL 2021 Term Loan</t>
        </is>
      </c>
    </row>
    <row r="18">
      <c r="A18" s="3" t="inlineStr">
        <is>
          <t>Debt Instrument [Line Items]</t>
        </is>
      </c>
    </row>
    <row r="19">
      <c r="A19" s="4" t="inlineStr">
        <is>
          <t>Long term debt</t>
        </is>
      </c>
      <c r="C19" s="5" t="n">
        <v>69039</v>
      </c>
    </row>
    <row r="20">
      <c r="A20" s="4" t="inlineStr">
        <is>
          <t>Weighted average variable interest rate</t>
        </is>
      </c>
      <c r="C20" s="4" t="inlineStr">
        <is>
          <t>2.65%</t>
        </is>
      </c>
      <c r="E20" s="4" t="inlineStr">
        <is>
          <t>0.00%</t>
        </is>
      </c>
    </row>
    <row r="21">
      <c r="A21" s="4" t="inlineStr">
        <is>
          <t>Fixed interest rate</t>
        </is>
      </c>
      <c r="D21" s="4" t="inlineStr">
        <is>
          <t>2.65%</t>
        </is>
      </c>
    </row>
    <row r="22">
      <c r="A22" s="4" t="inlineStr">
        <is>
          <t>Final Maturity</t>
        </is>
      </c>
      <c r="C22" s="4" t="inlineStr">
        <is>
          <t>Feb. 29,
		2028</t>
        </is>
      </c>
    </row>
    <row r="23">
      <c r="A23" s="4" t="inlineStr">
        <is>
          <t>TMCL II Secured Debt Facility</t>
        </is>
      </c>
    </row>
    <row r="24">
      <c r="A24" s="3" t="inlineStr">
        <is>
          <t>Debt Instrument [Line Items]</t>
        </is>
      </c>
    </row>
    <row r="25">
      <c r="A25" s="4" t="inlineStr">
        <is>
          <t>Long term debt</t>
        </is>
      </c>
      <c r="B25" s="4" t="inlineStr">
        <is>
          <t>[1]</t>
        </is>
      </c>
      <c r="C25" s="5" t="n">
        <v>669221</v>
      </c>
      <c r="E25" s="5" t="n">
        <v>646551</v>
      </c>
    </row>
    <row r="26">
      <c r="A26" s="4" t="inlineStr">
        <is>
          <t>Weighted average variable interest rate</t>
        </is>
      </c>
      <c r="B26" s="4" t="inlineStr">
        <is>
          <t>[1]</t>
        </is>
      </c>
      <c r="C26" s="4" t="inlineStr">
        <is>
          <t>1.91%</t>
        </is>
      </c>
      <c r="E26" s="4" t="inlineStr">
        <is>
          <t>1.91%</t>
        </is>
      </c>
    </row>
    <row r="27">
      <c r="A27" s="4" t="inlineStr">
        <is>
          <t>Final Maturity</t>
        </is>
      </c>
      <c r="B27" s="4" t="inlineStr">
        <is>
          <t>[1]</t>
        </is>
      </c>
      <c r="C27" s="4" t="inlineStr">
        <is>
          <t>Jul. 31,
		2026</t>
        </is>
      </c>
    </row>
    <row r="28">
      <c r="A28" s="4" t="inlineStr">
        <is>
          <t>TMCL VI Term Loan</t>
        </is>
      </c>
    </row>
    <row r="29">
      <c r="A29" s="3" t="inlineStr">
        <is>
          <t>Debt Instrument [Line Items]</t>
        </is>
      </c>
    </row>
    <row r="30">
      <c r="A30" s="4" t="inlineStr">
        <is>
          <t>Long term debt</t>
        </is>
      </c>
      <c r="C30" s="5" t="n">
        <v>217440</v>
      </c>
      <c r="E30" s="5" t="n">
        <v>223630</v>
      </c>
    </row>
    <row r="31">
      <c r="A31" s="4" t="inlineStr">
        <is>
          <t>Weighted average variable interest rate</t>
        </is>
      </c>
      <c r="C31" s="4" t="inlineStr">
        <is>
          <t>4.29%</t>
        </is>
      </c>
      <c r="E31" s="4" t="inlineStr">
        <is>
          <t>4.29%</t>
        </is>
      </c>
    </row>
    <row r="32">
      <c r="A32" s="4" t="inlineStr">
        <is>
          <t>Final Maturity</t>
        </is>
      </c>
      <c r="C32" s="4" t="inlineStr">
        <is>
          <t>Feb. 28,
		2038</t>
        </is>
      </c>
    </row>
    <row r="33">
      <c r="A33" s="4" t="inlineStr">
        <is>
          <t>TMCL VII 2019-1 Bonds</t>
        </is>
      </c>
    </row>
    <row r="34">
      <c r="A34" s="3" t="inlineStr">
        <is>
          <t>Debt Instrument [Line Items]</t>
        </is>
      </c>
    </row>
    <row r="35">
      <c r="A35" s="4" t="inlineStr">
        <is>
          <t>Long term debt</t>
        </is>
      </c>
      <c r="C35" s="5" t="n">
        <v>293477</v>
      </c>
      <c r="E35" s="5" t="n">
        <v>300305</v>
      </c>
    </row>
    <row r="36">
      <c r="A36" s="4" t="inlineStr">
        <is>
          <t>Fixed interest rate</t>
        </is>
      </c>
      <c r="C36" s="4" t="inlineStr">
        <is>
          <t>4.02%</t>
        </is>
      </c>
      <c r="E36" s="4" t="inlineStr">
        <is>
          <t>4.02%</t>
        </is>
      </c>
    </row>
    <row r="37">
      <c r="A37" s="4" t="inlineStr">
        <is>
          <t>Final Maturity</t>
        </is>
      </c>
      <c r="C37" s="4" t="inlineStr">
        <is>
          <t>Apr. 30,
		2044</t>
        </is>
      </c>
    </row>
    <row r="38">
      <c r="A38" s="4" t="inlineStr">
        <is>
          <t>TMCL VII 2020-1 Bonds</t>
        </is>
      </c>
    </row>
    <row r="39">
      <c r="A39" s="3" t="inlineStr">
        <is>
          <t>Debt Instrument [Line Items]</t>
        </is>
      </c>
    </row>
    <row r="40">
      <c r="A40" s="4" t="inlineStr">
        <is>
          <t>Long term debt</t>
        </is>
      </c>
      <c r="C40" s="5" t="n">
        <v>418242</v>
      </c>
      <c r="E40" s="5" t="n">
        <v>429600</v>
      </c>
    </row>
    <row r="41">
      <c r="A41" s="4" t="inlineStr">
        <is>
          <t>Fixed interest rate</t>
        </is>
      </c>
      <c r="C41" s="4" t="inlineStr">
        <is>
          <t>3.07%</t>
        </is>
      </c>
      <c r="E41" s="4" t="inlineStr">
        <is>
          <t>3.07%</t>
        </is>
      </c>
    </row>
    <row r="42">
      <c r="A42" s="4" t="inlineStr">
        <is>
          <t>Final Maturity</t>
        </is>
      </c>
      <c r="C42" s="4" t="inlineStr">
        <is>
          <t>Aug. 31,
		2045</t>
        </is>
      </c>
    </row>
    <row r="43">
      <c r="A43" s="4" t="inlineStr">
        <is>
          <t>TMCL VII 2020-2 Bonds</t>
        </is>
      </c>
    </row>
    <row r="44">
      <c r="A44" s="3" t="inlineStr">
        <is>
          <t>Debt Instrument [Line Items]</t>
        </is>
      </c>
    </row>
    <row r="45">
      <c r="A45" s="4" t="inlineStr">
        <is>
          <t>Long term debt</t>
        </is>
      </c>
      <c r="C45" s="5" t="n">
        <v>573256</v>
      </c>
      <c r="E45" s="5" t="n">
        <v>587183</v>
      </c>
    </row>
    <row r="46">
      <c r="A46" s="4" t="inlineStr">
        <is>
          <t>Fixed interest rate</t>
        </is>
      </c>
      <c r="C46" s="4" t="inlineStr">
        <is>
          <t>2.26%</t>
        </is>
      </c>
      <c r="E46" s="4" t="inlineStr">
        <is>
          <t>2.26%</t>
        </is>
      </c>
    </row>
    <row r="47">
      <c r="A47" s="4" t="inlineStr">
        <is>
          <t>Final Maturity</t>
        </is>
      </c>
      <c r="C47" s="4" t="inlineStr">
        <is>
          <t>Sep. 30,
		2045</t>
        </is>
      </c>
    </row>
    <row r="48">
      <c r="A48" s="4" t="inlineStr">
        <is>
          <t>TMCL VII 2020-3 Bonds</t>
        </is>
      </c>
    </row>
    <row r="49">
      <c r="A49" s="3" t="inlineStr">
        <is>
          <t>Debt Instrument [Line Items]</t>
        </is>
      </c>
    </row>
    <row r="50">
      <c r="A50" s="4" t="inlineStr">
        <is>
          <t>Long term debt</t>
        </is>
      </c>
      <c r="C50" s="5" t="n">
        <v>209232</v>
      </c>
      <c r="E50" s="5" t="n">
        <v>214168</v>
      </c>
    </row>
    <row r="51">
      <c r="A51" s="4" t="inlineStr">
        <is>
          <t>Fixed interest rate</t>
        </is>
      </c>
      <c r="C51" s="4" t="inlineStr">
        <is>
          <t>2.15%</t>
        </is>
      </c>
      <c r="E51" s="4" t="inlineStr">
        <is>
          <t>2.15%</t>
        </is>
      </c>
    </row>
    <row r="52">
      <c r="A52" s="4" t="inlineStr">
        <is>
          <t>Final Maturity</t>
        </is>
      </c>
      <c r="C52" s="4" t="inlineStr">
        <is>
          <t>Sep. 30,
		2045</t>
        </is>
      </c>
    </row>
    <row r="53">
      <c r="A53" s="4" t="inlineStr">
        <is>
          <t>TMCL VII 2021-1 Bonds</t>
        </is>
      </c>
    </row>
    <row r="54">
      <c r="A54" s="3" t="inlineStr">
        <is>
          <t>Debt Instrument [Line Items]</t>
        </is>
      </c>
    </row>
    <row r="55">
      <c r="A55" s="4" t="inlineStr">
        <is>
          <t>Long term debt</t>
        </is>
      </c>
      <c r="C55" s="5" t="n">
        <v>540170</v>
      </c>
    </row>
    <row r="56">
      <c r="A56" s="4" t="inlineStr">
        <is>
          <t>Fixed interest rate</t>
        </is>
      </c>
      <c r="C56" s="4" t="inlineStr">
        <is>
          <t>1.72%</t>
        </is>
      </c>
      <c r="E56" s="4" t="inlineStr">
        <is>
          <t>0.00%</t>
        </is>
      </c>
    </row>
    <row r="57">
      <c r="A57" s="4" t="inlineStr">
        <is>
          <t>Final Maturity</t>
        </is>
      </c>
      <c r="C57" s="4" t="inlineStr">
        <is>
          <t>Feb. 28,
		2046</t>
        </is>
      </c>
    </row>
    <row r="58">
      <c r="A58" s="4" t="inlineStr">
        <is>
          <t>TAP Funding Revolving Credit Facility</t>
        </is>
      </c>
    </row>
    <row r="59">
      <c r="A59" s="3" t="inlineStr">
        <is>
          <t>Debt Instrument [Line Items]</t>
        </is>
      </c>
    </row>
    <row r="60">
      <c r="A60" s="4" t="inlineStr">
        <is>
          <t>Long term debt</t>
        </is>
      </c>
      <c r="E60" s="5" t="n">
        <v>131857</v>
      </c>
    </row>
    <row r="61">
      <c r="A61" s="4" t="inlineStr">
        <is>
          <t>Weighted average variable interest rate</t>
        </is>
      </c>
      <c r="E61" s="4" t="inlineStr">
        <is>
          <t>2.11%</t>
        </is>
      </c>
    </row>
    <row r="62">
      <c r="A62" s="4" t="inlineStr">
        <is>
          <t>Final Maturity</t>
        </is>
      </c>
      <c r="C62" s="4" t="inlineStr">
        <is>
          <t>Dec. 31,
		2021</t>
        </is>
      </c>
    </row>
    <row r="63"/>
    <row r="64">
      <c r="A64" s="4" t="inlineStr">
        <is>
          <t>[1]</t>
        </is>
      </c>
      <c r="B64" s="4" t="inlineStr">
        <is>
          <t>Final maturity of the TMCL II Secured Debt Facility is based on the assumption that the facility will not be extended on its associated conversion date.</t>
        </is>
      </c>
    </row>
  </sheetData>
  <mergeCells count="3">
    <mergeCell ref="A1:B2"/>
    <mergeCell ref="A63:D63"/>
    <mergeCell ref="B64:D6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Debt and Derivative Instruments - Additional Information (Detail) - USD ($)</t>
        </is>
      </c>
      <c r="B1" s="2" t="inlineStr">
        <is>
          <t>3 Months Ended</t>
        </is>
      </c>
    </row>
    <row r="2">
      <c r="B2" s="2" t="inlineStr">
        <is>
          <t>Mar. 31, 2021</t>
        </is>
      </c>
      <c r="C2" s="2" t="inlineStr">
        <is>
          <t>Mar. 31, 2020</t>
        </is>
      </c>
      <c r="D2" s="2" t="inlineStr">
        <is>
          <t>Feb. 28, 2021</t>
        </is>
      </c>
      <c r="E2" s="2" t="inlineStr">
        <is>
          <t>Dec. 31, 2020</t>
        </is>
      </c>
    </row>
    <row r="3">
      <c r="A3" s="3" t="inlineStr">
        <is>
          <t>Debt Instrument [Line Items]</t>
        </is>
      </c>
    </row>
    <row r="4">
      <c r="A4" s="4" t="inlineStr">
        <is>
          <t>Aggregate maximum commitment amount</t>
        </is>
      </c>
      <c r="B4" s="5" t="n">
        <v>5191073000</v>
      </c>
    </row>
    <row r="5">
      <c r="A5" s="4" t="inlineStr">
        <is>
          <t>Write-off of unamortized debt issuance costs</t>
        </is>
      </c>
      <c r="B5" s="6" t="n">
        <v>267000</v>
      </c>
      <c r="C5" s="5" t="n">
        <v>122000</v>
      </c>
    </row>
    <row r="6">
      <c r="A6" s="4" t="inlineStr">
        <is>
          <t>Addition to net fair value</t>
        </is>
      </c>
      <c r="B6" s="6" t="n">
        <v>103000</v>
      </c>
      <c r="E6" s="5" t="n">
        <v>247000</v>
      </c>
    </row>
    <row r="7">
      <c r="A7" s="4" t="inlineStr">
        <is>
          <t>Designated | Interest rate swaps</t>
        </is>
      </c>
    </row>
    <row r="8">
      <c r="A8" s="3" t="inlineStr">
        <is>
          <t>Debt Instrument [Line Items]</t>
        </is>
      </c>
    </row>
    <row r="9">
      <c r="A9" s="4" t="inlineStr">
        <is>
          <t>Estimated amount to be reclassified from AOCI to interest expense</t>
        </is>
      </c>
      <c r="B9" s="6" t="n">
        <v>4438000</v>
      </c>
    </row>
    <row r="10">
      <c r="A10" s="4" t="inlineStr">
        <is>
          <t>TMCL VII 2021-1 Bonds</t>
        </is>
      </c>
    </row>
    <row r="11">
      <c r="A11" s="3" t="inlineStr">
        <is>
          <t>Debt Instrument [Line Items]</t>
        </is>
      </c>
    </row>
    <row r="12">
      <c r="A12" s="4" t="inlineStr">
        <is>
          <t>Aggregate maximum commitment amount</t>
        </is>
      </c>
      <c r="B12" s="5" t="n">
        <v>546332000</v>
      </c>
    </row>
    <row r="13">
      <c r="A13" s="4" t="inlineStr">
        <is>
          <t>Fixed interest rate</t>
        </is>
      </c>
      <c r="B13" s="4" t="inlineStr">
        <is>
          <t>1.72%</t>
        </is>
      </c>
      <c r="E13" s="4" t="inlineStr">
        <is>
          <t>0.00%</t>
        </is>
      </c>
    </row>
    <row r="14">
      <c r="A14" s="4" t="inlineStr">
        <is>
          <t>TMCL VII 2021-1 Bonds | Class A Secured Debt Facility</t>
        </is>
      </c>
    </row>
    <row r="15">
      <c r="A15" s="3" t="inlineStr">
        <is>
          <t>Debt Instrument [Line Items]</t>
        </is>
      </c>
    </row>
    <row r="16">
      <c r="A16" s="4" t="inlineStr">
        <is>
          <t>Bonds issued</t>
        </is>
      </c>
      <c r="D16" s="5" t="n">
        <v>523500000</v>
      </c>
    </row>
    <row r="17">
      <c r="A17" s="4" t="inlineStr">
        <is>
          <t>TMCL VII 2021-1 Bonds | Class B Secured Debt Facility</t>
        </is>
      </c>
    </row>
    <row r="18">
      <c r="A18" s="3" t="inlineStr">
        <is>
          <t>Debt Instrument [Line Items]</t>
        </is>
      </c>
    </row>
    <row r="19">
      <c r="A19" s="4" t="inlineStr">
        <is>
          <t>Bonds issued</t>
        </is>
      </c>
      <c r="D19" s="6" t="n">
        <v>26500000</v>
      </c>
    </row>
    <row r="20">
      <c r="A20" s="4" t="inlineStr">
        <is>
          <t>TL 2021 Term Loan</t>
        </is>
      </c>
    </row>
    <row r="21">
      <c r="A21" s="3" t="inlineStr">
        <is>
          <t>Debt Instrument [Line Items]</t>
        </is>
      </c>
    </row>
    <row r="22">
      <c r="A22" s="4" t="inlineStr">
        <is>
          <t>Aggregate maximum commitment amount</t>
        </is>
      </c>
      <c r="B22" s="5" t="n">
        <v>69827000</v>
      </c>
      <c r="D22" s="5" t="n">
        <v>70270000</v>
      </c>
    </row>
    <row r="23">
      <c r="A23" s="4" t="inlineStr">
        <is>
          <t>Fixed interest rate</t>
        </is>
      </c>
      <c r="D23" s="4" t="inlineStr">
        <is>
          <t>2.65%</t>
        </is>
      </c>
    </row>
    <row r="24">
      <c r="A24" s="4" t="inlineStr">
        <is>
          <t>TAP Funding Revolving Credit Facility</t>
        </is>
      </c>
    </row>
    <row r="25">
      <c r="A25" s="3" t="inlineStr">
        <is>
          <t>Debt Instrument [Line Items]</t>
        </is>
      </c>
    </row>
    <row r="26">
      <c r="A26" s="4" t="inlineStr">
        <is>
          <t>Write-off of unamortized debt issuance costs</t>
        </is>
      </c>
      <c r="B26" s="5" t="n">
        <v>26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Outstanding Borrowings and Borrowing Capacities (Detail) - USD ($)</t>
        </is>
      </c>
      <c r="B1" s="2" t="inlineStr">
        <is>
          <t>Mar. 31, 2021</t>
        </is>
      </c>
      <c r="C1" s="2" t="inlineStr">
        <is>
          <t>Feb. 28, 2021</t>
        </is>
      </c>
    </row>
    <row r="2">
      <c r="A2" s="3" t="inlineStr">
        <is>
          <t>Debt Instrument [Line Items]</t>
        </is>
      </c>
    </row>
    <row r="3">
      <c r="A3" s="4" t="inlineStr">
        <is>
          <t>Total Borrowing</t>
        </is>
      </c>
      <c r="B3" s="5" t="n">
        <v>4325804000</v>
      </c>
    </row>
    <row r="4">
      <c r="A4" s="4" t="inlineStr">
        <is>
          <t>Available Borrowing, as limited by the Borrowing Base</t>
        </is>
      </c>
      <c r="B4" s="6" t="n">
        <v>166388000</v>
      </c>
    </row>
    <row r="5">
      <c r="A5" s="4" t="inlineStr">
        <is>
          <t>Current and Available Borrowing, as limited by the Borrowing Base</t>
        </is>
      </c>
      <c r="B5" s="6" t="n">
        <v>4492192000</v>
      </c>
    </row>
    <row r="6">
      <c r="A6" s="4" t="inlineStr">
        <is>
          <t>Total Commitment</t>
        </is>
      </c>
      <c r="B6" s="6" t="n">
        <v>5191073000</v>
      </c>
    </row>
    <row r="7">
      <c r="A7" s="4" t="inlineStr">
        <is>
          <t>TL Revolving Credit Facility</t>
        </is>
      </c>
    </row>
    <row r="8">
      <c r="A8" s="3" t="inlineStr">
        <is>
          <t>Debt Instrument [Line Items]</t>
        </is>
      </c>
    </row>
    <row r="9">
      <c r="A9" s="4" t="inlineStr">
        <is>
          <t>Total Borrowing</t>
        </is>
      </c>
      <c r="B9" s="6" t="n">
        <v>1163000000</v>
      </c>
    </row>
    <row r="10">
      <c r="A10" s="4" t="inlineStr">
        <is>
          <t>Available Borrowing, as limited by the Borrowing Base</t>
        </is>
      </c>
      <c r="B10" s="6" t="n">
        <v>166388000</v>
      </c>
    </row>
    <row r="11">
      <c r="A11" s="4" t="inlineStr">
        <is>
          <t>Current and Available Borrowing, as limited by the Borrowing Base</t>
        </is>
      </c>
      <c r="B11" s="6" t="n">
        <v>1329388000</v>
      </c>
    </row>
    <row r="12">
      <c r="A12" s="4" t="inlineStr">
        <is>
          <t>Total Commitment</t>
        </is>
      </c>
      <c r="B12" s="6" t="n">
        <v>1500000000</v>
      </c>
    </row>
    <row r="13">
      <c r="A13" s="4" t="inlineStr">
        <is>
          <t>TL 2019 Term Loan</t>
        </is>
      </c>
    </row>
    <row r="14">
      <c r="A14" s="3" t="inlineStr">
        <is>
          <t>Debt Instrument [Line Items]</t>
        </is>
      </c>
    </row>
    <row r="15">
      <c r="A15" s="4" t="inlineStr">
        <is>
          <t>Total Borrowing</t>
        </is>
      </c>
      <c r="B15" s="6" t="n">
        <v>146788000</v>
      </c>
    </row>
    <row r="16">
      <c r="A16" s="4" t="inlineStr">
        <is>
          <t>Current and Available Borrowing, as limited by the Borrowing Base</t>
        </is>
      </c>
      <c r="B16" s="6" t="n">
        <v>146788000</v>
      </c>
    </row>
    <row r="17">
      <c r="A17" s="4" t="inlineStr">
        <is>
          <t>Total Commitment</t>
        </is>
      </c>
      <c r="B17" s="6" t="n">
        <v>146788000</v>
      </c>
    </row>
    <row r="18">
      <c r="A18" s="4" t="inlineStr">
        <is>
          <t>TL 2021 Term Loan</t>
        </is>
      </c>
    </row>
    <row r="19">
      <c r="A19" s="3" t="inlineStr">
        <is>
          <t>Debt Instrument [Line Items]</t>
        </is>
      </c>
    </row>
    <row r="20">
      <c r="A20" s="4" t="inlineStr">
        <is>
          <t>Total Borrowing</t>
        </is>
      </c>
      <c r="B20" s="6" t="n">
        <v>69827000</v>
      </c>
    </row>
    <row r="21">
      <c r="A21" s="4" t="inlineStr">
        <is>
          <t>Current and Available Borrowing, as limited by the Borrowing Base</t>
        </is>
      </c>
      <c r="B21" s="6" t="n">
        <v>69827000</v>
      </c>
    </row>
    <row r="22">
      <c r="A22" s="4" t="inlineStr">
        <is>
          <t>Total Commitment</t>
        </is>
      </c>
      <c r="B22" s="6" t="n">
        <v>69827000</v>
      </c>
      <c r="C22" s="5" t="n">
        <v>70270000</v>
      </c>
    </row>
    <row r="23">
      <c r="A23" s="4" t="inlineStr">
        <is>
          <t>TMCL II Secured Debt Facility</t>
        </is>
      </c>
    </row>
    <row r="24">
      <c r="A24" s="3" t="inlineStr">
        <is>
          <t>Debt Instrument [Line Items]</t>
        </is>
      </c>
    </row>
    <row r="25">
      <c r="A25" s="4" t="inlineStr">
        <is>
          <t>Total Borrowing</t>
        </is>
      </c>
      <c r="B25" s="6" t="n">
        <v>671731000</v>
      </c>
    </row>
    <row r="26">
      <c r="A26" s="4" t="inlineStr">
        <is>
          <t>Current and Available Borrowing, as limited by the Borrowing Base</t>
        </is>
      </c>
      <c r="B26" s="6" t="n">
        <v>671731000</v>
      </c>
    </row>
    <row r="27">
      <c r="A27" s="4" t="inlineStr">
        <is>
          <t>Total Commitment</t>
        </is>
      </c>
      <c r="B27" s="6" t="n">
        <v>1200000000</v>
      </c>
    </row>
    <row r="28">
      <c r="A28" s="4" t="inlineStr">
        <is>
          <t>TMCL VI Term Loan</t>
        </is>
      </c>
    </row>
    <row r="29">
      <c r="A29" s="3" t="inlineStr">
        <is>
          <t>Debt Instrument [Line Items]</t>
        </is>
      </c>
    </row>
    <row r="30">
      <c r="A30" s="4" t="inlineStr">
        <is>
          <t>Total Borrowing</t>
        </is>
      </c>
      <c r="B30" s="6" t="n">
        <v>218821000</v>
      </c>
    </row>
    <row r="31">
      <c r="A31" s="4" t="inlineStr">
        <is>
          <t>Current and Available Borrowing, as limited by the Borrowing Base</t>
        </is>
      </c>
      <c r="B31" s="6" t="n">
        <v>218821000</v>
      </c>
    </row>
    <row r="32">
      <c r="A32" s="4" t="inlineStr">
        <is>
          <t>Total Commitment</t>
        </is>
      </c>
      <c r="B32" s="6" t="n">
        <v>218821000</v>
      </c>
    </row>
    <row r="33">
      <c r="A33" s="4" t="inlineStr">
        <is>
          <t>TMCL VII 2019-1 Bonds</t>
        </is>
      </c>
    </row>
    <row r="34">
      <c r="A34" s="3" t="inlineStr">
        <is>
          <t>Debt Instrument [Line Items]</t>
        </is>
      </c>
    </row>
    <row r="35">
      <c r="A35" s="4" t="inlineStr">
        <is>
          <t>Total Borrowing</t>
        </is>
      </c>
      <c r="B35" s="6" t="n">
        <v>296334000</v>
      </c>
    </row>
    <row r="36">
      <c r="A36" s="4" t="inlineStr">
        <is>
          <t>Current and Available Borrowing, as limited by the Borrowing Base</t>
        </is>
      </c>
      <c r="B36" s="6" t="n">
        <v>296334000</v>
      </c>
    </row>
    <row r="37">
      <c r="A37" s="4" t="inlineStr">
        <is>
          <t>Total Commitment</t>
        </is>
      </c>
      <c r="B37" s="6" t="n">
        <v>296334000</v>
      </c>
    </row>
    <row r="38">
      <c r="A38" s="4" t="inlineStr">
        <is>
          <t>TMCL VII 2020-1 Bonds</t>
        </is>
      </c>
    </row>
    <row r="39">
      <c r="A39" s="3" t="inlineStr">
        <is>
          <t>Debt Instrument [Line Items]</t>
        </is>
      </c>
    </row>
    <row r="40">
      <c r="A40" s="4" t="inlineStr">
        <is>
          <t>Total Borrowing</t>
        </is>
      </c>
      <c r="B40" s="6" t="n">
        <v>422644000</v>
      </c>
    </row>
    <row r="41">
      <c r="A41" s="4" t="inlineStr">
        <is>
          <t>Current and Available Borrowing, as limited by the Borrowing Base</t>
        </is>
      </c>
      <c r="B41" s="6" t="n">
        <v>422644000</v>
      </c>
    </row>
    <row r="42">
      <c r="A42" s="4" t="inlineStr">
        <is>
          <t>Total Commitment</t>
        </is>
      </c>
      <c r="B42" s="6" t="n">
        <v>422644000</v>
      </c>
    </row>
    <row r="43">
      <c r="A43" s="4" t="inlineStr">
        <is>
          <t>TMCL VII 2020-2 Bonds</t>
        </is>
      </c>
    </row>
    <row r="44">
      <c r="A44" s="3" t="inlineStr">
        <is>
          <t>Debt Instrument [Line Items]</t>
        </is>
      </c>
    </row>
    <row r="45">
      <c r="A45" s="4" t="inlineStr">
        <is>
          <t>Total Borrowing</t>
        </is>
      </c>
      <c r="B45" s="6" t="n">
        <v>579382000</v>
      </c>
    </row>
    <row r="46">
      <c r="A46" s="4" t="inlineStr">
        <is>
          <t>Current and Available Borrowing, as limited by the Borrowing Base</t>
        </is>
      </c>
      <c r="B46" s="6" t="n">
        <v>579382000</v>
      </c>
    </row>
    <row r="47">
      <c r="A47" s="4" t="inlineStr">
        <is>
          <t>Total Commitment</t>
        </is>
      </c>
      <c r="B47" s="6" t="n">
        <v>579382000</v>
      </c>
    </row>
    <row r="48">
      <c r="A48" s="4" t="inlineStr">
        <is>
          <t>TMCL VII 2020-3 Bonds</t>
        </is>
      </c>
    </row>
    <row r="49">
      <c r="A49" s="3" t="inlineStr">
        <is>
          <t>Debt Instrument [Line Items]</t>
        </is>
      </c>
    </row>
    <row r="50">
      <c r="A50" s="4" t="inlineStr">
        <is>
          <t>Total Borrowing</t>
        </is>
      </c>
      <c r="B50" s="6" t="n">
        <v>210945000</v>
      </c>
    </row>
    <row r="51">
      <c r="A51" s="4" t="inlineStr">
        <is>
          <t>Current and Available Borrowing, as limited by the Borrowing Base</t>
        </is>
      </c>
      <c r="B51" s="6" t="n">
        <v>210945000</v>
      </c>
    </row>
    <row r="52">
      <c r="A52" s="4" t="inlineStr">
        <is>
          <t>Total Commitment</t>
        </is>
      </c>
      <c r="B52" s="6" t="n">
        <v>210945000</v>
      </c>
    </row>
    <row r="53">
      <c r="A53" s="4" t="inlineStr">
        <is>
          <t>TMCL VII 2021-1 Bonds</t>
        </is>
      </c>
    </row>
    <row r="54">
      <c r="A54" s="3" t="inlineStr">
        <is>
          <t>Debt Instrument [Line Items]</t>
        </is>
      </c>
    </row>
    <row r="55">
      <c r="A55" s="4" t="inlineStr">
        <is>
          <t>Total Borrowing</t>
        </is>
      </c>
      <c r="B55" s="6" t="n">
        <v>546332000</v>
      </c>
    </row>
    <row r="56">
      <c r="A56" s="4" t="inlineStr">
        <is>
          <t>Current and Available Borrowing, as limited by the Borrowing Base</t>
        </is>
      </c>
      <c r="B56" s="6" t="n">
        <v>546332000</v>
      </c>
    </row>
    <row r="57">
      <c r="A57" s="4" t="inlineStr">
        <is>
          <t>Total Commitment</t>
        </is>
      </c>
      <c r="B57" s="5" t="n">
        <v>5463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48" customWidth="1" min="3" max="3"/>
    <col width="14" customWidth="1" min="4" max="4"/>
    <col width="16" customWidth="1" min="5" max="5"/>
    <col width="27" customWidth="1" min="6" max="6"/>
    <col width="37" customWidth="1" min="7" max="7"/>
    <col width="18" customWidth="1" min="8" max="8"/>
    <col width="65" customWidth="1" min="9" max="9"/>
    <col width="60" customWidth="1" min="10" max="10"/>
    <col width="80" customWidth="1" min="11" max="11"/>
    <col width="24" customWidth="1" min="12" max="12"/>
    <col width="71" customWidth="1" min="13" max="13"/>
  </cols>
  <sheetData>
    <row r="1">
      <c r="A1" s="1" t="inlineStr">
        <is>
          <t>Condensed Consolidated Statements of Shareholders' Equity (Unaudited) - USD ($)</t>
        </is>
      </c>
      <c r="B1" s="2" t="inlineStr">
        <is>
          <t>Total</t>
        </is>
      </c>
      <c r="C1" s="2" t="inlineStr">
        <is>
          <t>Cumulative Effect Period of Adoption Adjustment</t>
        </is>
      </c>
      <c r="D1" s="2" t="inlineStr">
        <is>
          <t>Common shares</t>
        </is>
      </c>
      <c r="E1" s="2" t="inlineStr">
        <is>
          <t>Treasury shares</t>
        </is>
      </c>
      <c r="F1" s="2" t="inlineStr">
        <is>
          <t>Additional Paid-in capital</t>
        </is>
      </c>
      <c r="G1" s="2" t="inlineStr">
        <is>
          <t>Accumulated other comprehensive loss</t>
        </is>
      </c>
      <c r="H1" s="2" t="inlineStr">
        <is>
          <t>Retained earnings</t>
        </is>
      </c>
      <c r="I1" s="2" t="inlineStr">
        <is>
          <t>Retained earningsCumulative Effect Period of Adoption Adjustment</t>
        </is>
      </c>
      <c r="J1" s="2" t="inlineStr">
        <is>
          <t>Total Textainer Group Holdings Limited shareholders' equity</t>
        </is>
      </c>
      <c r="K1" s="2" t="inlineStr">
        <is>
          <t>Total Textainer Group Holdings Limited shareholders' equityCumulative Effect Period of Adoption Adjustment</t>
        </is>
      </c>
      <c r="L1" s="2" t="inlineStr">
        <is>
          <t>Noncontrolling interest</t>
        </is>
      </c>
      <c r="M1" s="2" t="inlineStr">
        <is>
          <t>Noncontrolling interestCumulative Effect Period of Adoption Adjustment</t>
        </is>
      </c>
    </row>
    <row r="2">
      <c r="A2" s="4" t="inlineStr">
        <is>
          <t>Beginning Balances at Dec. 31, 2019</t>
        </is>
      </c>
      <c r="B2" s="5" t="n">
        <v>1285645000</v>
      </c>
      <c r="D2" s="5" t="n">
        <v>583000</v>
      </c>
      <c r="E2" s="5" t="n">
        <v>-17746000</v>
      </c>
      <c r="F2" s="5" t="n">
        <v>410595000</v>
      </c>
      <c r="G2" s="5" t="n">
        <v>-511000</v>
      </c>
      <c r="H2" s="5" t="n">
        <v>866458000</v>
      </c>
      <c r="J2" s="5" t="n">
        <v>1259379000</v>
      </c>
      <c r="L2" s="5" t="n">
        <v>26266000</v>
      </c>
    </row>
    <row r="3">
      <c r="A3" s="4" t="inlineStr">
        <is>
          <t>Beginning Balances (ASU 2016-13) at Dec. 31, 2019</t>
        </is>
      </c>
      <c r="C3" s="5" t="n">
        <v>-892000</v>
      </c>
      <c r="I3" s="5" t="n">
        <v>-885000</v>
      </c>
      <c r="K3" s="5" t="n">
        <v>-885000</v>
      </c>
      <c r="M3" s="5" t="n">
        <v>-7000</v>
      </c>
    </row>
    <row r="4">
      <c r="A4" s="4" t="inlineStr">
        <is>
          <t>Beginning Balances (in shares) at Dec. 31, 2019</t>
        </is>
      </c>
      <c r="D4" s="6" t="n">
        <v>58326555</v>
      </c>
      <c r="E4" s="6" t="n">
        <v>-1508637</v>
      </c>
    </row>
    <row r="5">
      <c r="A5" s="4" t="inlineStr">
        <is>
          <t>Purchase of treasury shares</t>
        </is>
      </c>
      <c r="B5" s="5" t="n">
        <v>-15477000</v>
      </c>
      <c r="E5" s="5" t="n">
        <v>-15477000</v>
      </c>
      <c r="J5" s="6" t="n">
        <v>-15477000</v>
      </c>
    </row>
    <row r="6">
      <c r="A6" s="4" t="inlineStr">
        <is>
          <t>Purchase of treasury shares (in shares)</t>
        </is>
      </c>
      <c r="B6" s="6" t="n">
        <v>-1947443</v>
      </c>
      <c r="E6" s="6" t="n">
        <v>-1947443</v>
      </c>
    </row>
    <row r="7">
      <c r="A7" s="4" t="inlineStr">
        <is>
          <t>Share-based compensation expense</t>
        </is>
      </c>
      <c r="B7" s="5" t="n">
        <v>1071000</v>
      </c>
      <c r="F7" s="6" t="n">
        <v>1071000</v>
      </c>
      <c r="J7" s="6" t="n">
        <v>1071000</v>
      </c>
    </row>
    <row r="8">
      <c r="A8" s="3" t="inlineStr">
        <is>
          <t>Comprehensive (loss) income:</t>
        </is>
      </c>
    </row>
    <row r="9">
      <c r="A9" s="4" t="inlineStr">
        <is>
          <t>Net (loss) income attributable to Textainer Group Holdings Limited common shareholders</t>
        </is>
      </c>
      <c r="B9" s="6" t="n">
        <v>-4379000</v>
      </c>
      <c r="H9" s="6" t="n">
        <v>-4379000</v>
      </c>
      <c r="J9" s="6" t="n">
        <v>-4379000</v>
      </c>
    </row>
    <row r="10">
      <c r="A10" s="4" t="inlineStr">
        <is>
          <t>Net loss attributable to noncontrolling interest</t>
        </is>
      </c>
      <c r="B10" s="6" t="n">
        <v>-729000</v>
      </c>
      <c r="L10" s="6" t="n">
        <v>-729000</v>
      </c>
    </row>
    <row r="11">
      <c r="A11" s="4" t="inlineStr">
        <is>
          <t>Change in derivative instruments designated as cash flow hedges</t>
        </is>
      </c>
      <c r="B11" s="6" t="n">
        <v>-8858000</v>
      </c>
      <c r="G11" s="6" t="n">
        <v>-8858000</v>
      </c>
      <c r="J11" s="6" t="n">
        <v>-8858000</v>
      </c>
    </row>
    <row r="12">
      <c r="A12" s="4" t="inlineStr">
        <is>
          <t>Reclassification of realized (gain) loss on derivative instruments designated as cash flow hedges</t>
        </is>
      </c>
      <c r="B12" s="6" t="n">
        <v>-62000</v>
      </c>
      <c r="G12" s="6" t="n">
        <v>-62000</v>
      </c>
      <c r="J12" s="6" t="n">
        <v>-62000</v>
      </c>
    </row>
    <row r="13">
      <c r="A13" s="4" t="inlineStr">
        <is>
          <t>Foreign currency translation adjustments</t>
        </is>
      </c>
      <c r="B13" s="6" t="n">
        <v>-63000</v>
      </c>
      <c r="G13" s="6" t="n">
        <v>-63000</v>
      </c>
      <c r="J13" s="6" t="n">
        <v>-63000</v>
      </c>
    </row>
    <row r="14">
      <c r="A14" s="4" t="inlineStr">
        <is>
          <t>Income tax benefit related to items of other comprehensive (loss) income</t>
        </is>
      </c>
      <c r="B14" s="6" t="n">
        <v>93000</v>
      </c>
      <c r="G14" s="6" t="n">
        <v>93000</v>
      </c>
      <c r="J14" s="6" t="n">
        <v>93000</v>
      </c>
    </row>
    <row r="15">
      <c r="A15" s="4" t="inlineStr">
        <is>
          <t>Total comprehensive (loss) income</t>
        </is>
      </c>
      <c r="B15" s="6" t="n">
        <v>-13998000</v>
      </c>
    </row>
    <row r="16">
      <c r="A16" s="4" t="inlineStr">
        <is>
          <t>Ending Balances at Mar. 31, 2020</t>
        </is>
      </c>
      <c r="B16" s="6" t="n">
        <v>1256349000</v>
      </c>
      <c r="D16" s="5" t="n">
        <v>583000</v>
      </c>
      <c r="E16" s="5" t="n">
        <v>-33223000</v>
      </c>
      <c r="F16" s="6" t="n">
        <v>411666000</v>
      </c>
      <c r="G16" s="6" t="n">
        <v>-9401000</v>
      </c>
      <c r="H16" s="6" t="n">
        <v>861194000</v>
      </c>
      <c r="J16" s="6" t="n">
        <v>1230819000</v>
      </c>
      <c r="L16" s="6" t="n">
        <v>25530000</v>
      </c>
    </row>
    <row r="17">
      <c r="A17" s="4" t="inlineStr">
        <is>
          <t>Ending Balances (in shares) at Mar. 31, 2020</t>
        </is>
      </c>
      <c r="D17" s="6" t="n">
        <v>58326555</v>
      </c>
      <c r="E17" s="6" t="n">
        <v>-3456080</v>
      </c>
    </row>
    <row r="18">
      <c r="A18" s="4" t="inlineStr">
        <is>
          <t>Beginning Balances at Dec. 31, 2020</t>
        </is>
      </c>
      <c r="B18" s="6" t="n">
        <v>1286718000</v>
      </c>
      <c r="D18" s="5" t="n">
        <v>587000</v>
      </c>
      <c r="E18" s="5" t="n">
        <v>-86239000</v>
      </c>
      <c r="F18" s="6" t="n">
        <v>416609000</v>
      </c>
      <c r="G18" s="6" t="n">
        <v>-9744000</v>
      </c>
      <c r="H18" s="6" t="n">
        <v>938395000</v>
      </c>
      <c r="J18" s="6" t="n">
        <v>1259608000</v>
      </c>
      <c r="L18" s="6" t="n">
        <v>27110000</v>
      </c>
    </row>
    <row r="19">
      <c r="A19" s="4" t="inlineStr">
        <is>
          <t>Beginning Balances (in shares) at Dec. 31, 2020</t>
        </is>
      </c>
      <c r="D19" s="6" t="n">
        <v>58740919</v>
      </c>
      <c r="E19" s="6" t="n">
        <v>-8245130</v>
      </c>
    </row>
    <row r="20">
      <c r="A20" s="4" t="inlineStr">
        <is>
          <t>Exercise of share options</t>
        </is>
      </c>
      <c r="B20" s="6" t="n">
        <v>1842000</v>
      </c>
      <c r="D20" s="5" t="n">
        <v>3000</v>
      </c>
      <c r="F20" s="6" t="n">
        <v>1839000</v>
      </c>
      <c r="J20" s="6" t="n">
        <v>1842000</v>
      </c>
    </row>
    <row r="21">
      <c r="A21" s="4" t="inlineStr">
        <is>
          <t>Exercise of share options (in shares)</t>
        </is>
      </c>
      <c r="D21" s="6" t="n">
        <v>143342</v>
      </c>
    </row>
    <row r="22">
      <c r="A22" s="4" t="inlineStr">
        <is>
          <t>Purchase of treasury shares</t>
        </is>
      </c>
      <c r="B22" s="5" t="n">
        <v>-10778000</v>
      </c>
      <c r="E22" s="5" t="n">
        <v>-10778000</v>
      </c>
      <c r="J22" s="6" t="n">
        <v>-10778000</v>
      </c>
    </row>
    <row r="23">
      <c r="A23" s="4" t="inlineStr">
        <is>
          <t>Purchase of treasury shares (in shares)</t>
        </is>
      </c>
      <c r="B23" s="6" t="n">
        <v>-546220</v>
      </c>
      <c r="E23" s="6" t="n">
        <v>-546220</v>
      </c>
    </row>
    <row r="24">
      <c r="A24" s="4" t="inlineStr">
        <is>
          <t>Share-based compensation expense</t>
        </is>
      </c>
      <c r="B24" s="5" t="n">
        <v>1334000</v>
      </c>
      <c r="F24" s="6" t="n">
        <v>1334000</v>
      </c>
      <c r="J24" s="6" t="n">
        <v>1334000</v>
      </c>
    </row>
    <row r="25">
      <c r="A25" s="4" t="inlineStr">
        <is>
          <t>Purchase of noncontrolling interest</t>
        </is>
      </c>
      <c r="B25" s="6" t="n">
        <v>-20088000</v>
      </c>
      <c r="F25" s="6" t="n">
        <v>7022000</v>
      </c>
      <c r="J25" s="6" t="n">
        <v>7022000</v>
      </c>
      <c r="L25" s="5" t="n">
        <v>-27110000</v>
      </c>
    </row>
    <row r="26">
      <c r="A26" s="3" t="inlineStr">
        <is>
          <t>Comprehensive (loss) income:</t>
        </is>
      </c>
    </row>
    <row r="27">
      <c r="A27" s="4" t="inlineStr">
        <is>
          <t>Net (loss) income attributable to Textainer Group Holdings Limited common shareholders</t>
        </is>
      </c>
      <c r="B27" s="6" t="n">
        <v>62050000</v>
      </c>
      <c r="H27" s="6" t="n">
        <v>62050000</v>
      </c>
      <c r="J27" s="6" t="n">
        <v>62050000</v>
      </c>
    </row>
    <row r="28">
      <c r="A28" s="4" t="inlineStr">
        <is>
          <t>Net loss attributable to noncontrolling interest</t>
        </is>
      </c>
      <c r="B28" s="6" t="n">
        <v>0</v>
      </c>
    </row>
    <row r="29">
      <c r="A29" s="4" t="inlineStr">
        <is>
          <t>Change in derivative instruments designated as cash flow hedges</t>
        </is>
      </c>
      <c r="B29" s="6" t="n">
        <v>4442000</v>
      </c>
      <c r="G29" s="6" t="n">
        <v>4442000</v>
      </c>
      <c r="J29" s="6" t="n">
        <v>4442000</v>
      </c>
    </row>
    <row r="30">
      <c r="A30" s="4" t="inlineStr">
        <is>
          <t>Reclassification of realized (gain) loss on derivative instruments designated as cash flow hedges</t>
        </is>
      </c>
      <c r="B30" s="6" t="n">
        <v>1194000</v>
      </c>
      <c r="G30" s="6" t="n">
        <v>1194000</v>
      </c>
      <c r="J30" s="6" t="n">
        <v>1194000</v>
      </c>
    </row>
    <row r="31">
      <c r="A31" s="4" t="inlineStr">
        <is>
          <t>Foreign currency translation adjustments</t>
        </is>
      </c>
      <c r="B31" s="6" t="n">
        <v>-46000</v>
      </c>
      <c r="G31" s="6" t="n">
        <v>-46000</v>
      </c>
      <c r="J31" s="6" t="n">
        <v>-46000</v>
      </c>
    </row>
    <row r="32">
      <c r="A32" s="4" t="inlineStr">
        <is>
          <t>Income tax benefit related to items of other comprehensive (loss) income</t>
        </is>
      </c>
      <c r="B32" s="6" t="n">
        <v>36000</v>
      </c>
      <c r="G32" s="6" t="n">
        <v>36000</v>
      </c>
      <c r="J32" s="6" t="n">
        <v>36000</v>
      </c>
    </row>
    <row r="33">
      <c r="A33" s="4" t="inlineStr">
        <is>
          <t>Total comprehensive (loss) income</t>
        </is>
      </c>
      <c r="B33" s="6" t="n">
        <v>67676000</v>
      </c>
    </row>
    <row r="34">
      <c r="A34" s="4" t="inlineStr">
        <is>
          <t>Ending Balances at Mar. 31, 2021</t>
        </is>
      </c>
      <c r="B34" s="5" t="n">
        <v>1326704000</v>
      </c>
      <c r="D34" s="5" t="n">
        <v>590000</v>
      </c>
      <c r="E34" s="5" t="n">
        <v>-97017000</v>
      </c>
      <c r="F34" s="5" t="n">
        <v>426804000</v>
      </c>
      <c r="G34" s="5" t="n">
        <v>-4118000</v>
      </c>
      <c r="H34" s="5" t="n">
        <v>1000445000</v>
      </c>
      <c r="J34" s="5" t="n">
        <v>1326704000</v>
      </c>
    </row>
    <row r="35">
      <c r="A35" s="4" t="inlineStr">
        <is>
          <t>Ending Balances (in shares) at Mar. 31, 2021</t>
        </is>
      </c>
      <c r="D35" s="6" t="n">
        <v>58884261</v>
      </c>
      <c r="E35" s="6" t="n">
        <v>-8791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Outstanding Borrowings and Borrowing Capacities (Parenthetical) (Detail) $ in Thousands</t>
        </is>
      </c>
      <c r="B1" s="2" t="inlineStr">
        <is>
          <t>Mar. 31, 2021USD ($)</t>
        </is>
      </c>
    </row>
    <row r="2">
      <c r="A2" s="3" t="inlineStr">
        <is>
          <t>Debt Instrument [Line Items]</t>
        </is>
      </c>
    </row>
    <row r="3">
      <c r="A3" s="4" t="inlineStr">
        <is>
          <t>Prepaid debt issuance costs</t>
        </is>
      </c>
      <c r="B3" s="5" t="n">
        <v>30833</v>
      </c>
    </row>
    <row r="4">
      <c r="A4" s="4" t="inlineStr">
        <is>
          <t>TMCL VII 2019-1 Bonds</t>
        </is>
      </c>
    </row>
    <row r="5">
      <c r="A5" s="3" t="inlineStr">
        <is>
          <t>Debt Instrument [Line Items]</t>
        </is>
      </c>
    </row>
    <row r="6">
      <c r="A6" s="4" t="inlineStr">
        <is>
          <t>Debt instrument exclude an unamortized discount</t>
        </is>
      </c>
      <c r="B6" s="6" t="n">
        <v>77</v>
      </c>
    </row>
    <row r="7">
      <c r="A7" s="4" t="inlineStr">
        <is>
          <t>TMCL VII 2020-1 Bonds</t>
        </is>
      </c>
    </row>
    <row r="8">
      <c r="A8" s="3" t="inlineStr">
        <is>
          <t>Debt Instrument [Line Items]</t>
        </is>
      </c>
    </row>
    <row r="9">
      <c r="A9" s="4" t="inlineStr">
        <is>
          <t>Debt instrument exclude an unamortized discount</t>
        </is>
      </c>
      <c r="B9" s="6" t="n">
        <v>74</v>
      </c>
    </row>
    <row r="10">
      <c r="A10" s="4" t="inlineStr">
        <is>
          <t>TMCL VII 2020-2 Bonds</t>
        </is>
      </c>
    </row>
    <row r="11">
      <c r="A11" s="3" t="inlineStr">
        <is>
          <t>Debt Instrument [Line Items]</t>
        </is>
      </c>
    </row>
    <row r="12">
      <c r="A12" s="4" t="inlineStr">
        <is>
          <t>Debt instrument exclude an unamortized discount</t>
        </is>
      </c>
      <c r="B12" s="6" t="n">
        <v>149</v>
      </c>
    </row>
    <row r="13">
      <c r="A13" s="4" t="inlineStr">
        <is>
          <t>TMCL VII 2020-3 Bonds</t>
        </is>
      </c>
    </row>
    <row r="14">
      <c r="A14" s="3" t="inlineStr">
        <is>
          <t>Debt Instrument [Line Items]</t>
        </is>
      </c>
    </row>
    <row r="15">
      <c r="A15" s="4" t="inlineStr">
        <is>
          <t>Debt instrument exclude an unamortized discount</t>
        </is>
      </c>
      <c r="B15" s="6" t="n">
        <v>78</v>
      </c>
    </row>
    <row r="16">
      <c r="A16" s="4" t="inlineStr">
        <is>
          <t>TMCL VII 2021-1 Bonds</t>
        </is>
      </c>
    </row>
    <row r="17">
      <c r="A17" s="3" t="inlineStr">
        <is>
          <t>Debt Instrument [Line Items]</t>
        </is>
      </c>
    </row>
    <row r="18">
      <c r="A18" s="4" t="inlineStr">
        <is>
          <t>Debt instrument exclude an unamortized discount</t>
        </is>
      </c>
      <c r="B18" s="5" t="n">
        <v>1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Derivative Instruments Reflected on Gross Basis on Condensed Consolidated Balance Sheets (Detail) - Interest Rate Swap - USD ($) $ in Thousands</t>
        </is>
      </c>
      <c r="B1" s="2" t="inlineStr">
        <is>
          <t>Mar. 31, 2021</t>
        </is>
      </c>
      <c r="C1" s="2" t="inlineStr">
        <is>
          <t>Dec. 31, 2020</t>
        </is>
      </c>
    </row>
    <row r="2">
      <c r="A2" s="4" t="inlineStr">
        <is>
          <t>Liabilities</t>
        </is>
      </c>
    </row>
    <row r="3">
      <c r="A3" s="3" t="inlineStr">
        <is>
          <t>Derivatives Fair Value [Line Items]</t>
        </is>
      </c>
    </row>
    <row r="4">
      <c r="A4" s="4" t="inlineStr">
        <is>
          <t>Liabilities</t>
        </is>
      </c>
      <c r="B4" s="5" t="n">
        <v>20648</v>
      </c>
      <c r="C4" s="5" t="n">
        <v>29235</v>
      </c>
    </row>
    <row r="5">
      <c r="A5" s="4" t="inlineStr">
        <is>
          <t>Assets</t>
        </is>
      </c>
    </row>
    <row r="6">
      <c r="A6" s="3" t="inlineStr">
        <is>
          <t>Derivatives Fair Value [Line Items]</t>
        </is>
      </c>
    </row>
    <row r="7">
      <c r="A7" s="4" t="inlineStr">
        <is>
          <t>Assets</t>
        </is>
      </c>
      <c r="B7" s="6" t="n">
        <v>2188</v>
      </c>
      <c r="C7" s="6" t="n">
        <v>47</v>
      </c>
    </row>
    <row r="8">
      <c r="A8" s="4" t="inlineStr">
        <is>
          <t>Designated as Hedges | Liabilities</t>
        </is>
      </c>
    </row>
    <row r="9">
      <c r="A9" s="3" t="inlineStr">
        <is>
          <t>Derivatives Fair Value [Line Items]</t>
        </is>
      </c>
    </row>
    <row r="10">
      <c r="A10" s="4" t="inlineStr">
        <is>
          <t>Liabilities</t>
        </is>
      </c>
      <c r="B10" s="6" t="n">
        <v>6171</v>
      </c>
      <c r="C10" s="6" t="n">
        <v>9665</v>
      </c>
    </row>
    <row r="11">
      <c r="A11" s="4" t="inlineStr">
        <is>
          <t>Designated as Hedges | Assets</t>
        </is>
      </c>
    </row>
    <row r="12">
      <c r="A12" s="3" t="inlineStr">
        <is>
          <t>Derivatives Fair Value [Line Items]</t>
        </is>
      </c>
    </row>
    <row r="13">
      <c r="A13" s="4" t="inlineStr">
        <is>
          <t>Assets</t>
        </is>
      </c>
      <c r="B13" s="6" t="n">
        <v>2188</v>
      </c>
      <c r="C13" s="6" t="n">
        <v>47</v>
      </c>
    </row>
    <row r="14">
      <c r="A14" s="4" t="inlineStr">
        <is>
          <t>Not designated as hedges | Liabilities</t>
        </is>
      </c>
    </row>
    <row r="15">
      <c r="A15" s="3" t="inlineStr">
        <is>
          <t>Derivatives Fair Value [Line Items]</t>
        </is>
      </c>
    </row>
    <row r="16">
      <c r="A16" s="4" t="inlineStr">
        <is>
          <t>Liabilities</t>
        </is>
      </c>
      <c r="B16" s="5" t="n">
        <v>14477</v>
      </c>
      <c r="C16" s="5" t="n">
        <v>19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Summary of Derivative Instruments (Detail) $ in Thousands</t>
        </is>
      </c>
      <c r="B1" s="2" t="inlineStr">
        <is>
          <t>Mar. 31, 2021USD ($)</t>
        </is>
      </c>
    </row>
    <row r="2">
      <c r="A2" s="3" t="inlineStr">
        <is>
          <t>Derivative [Line Items]</t>
        </is>
      </c>
    </row>
    <row r="3">
      <c r="A3" s="4" t="inlineStr">
        <is>
          <t>Notional amounts</t>
        </is>
      </c>
      <c r="B3" s="5" t="n">
        <v>1230750</v>
      </c>
    </row>
    <row r="4">
      <c r="A4" s="4" t="inlineStr">
        <is>
          <t>Designated | Interest rate swaps | Amortizing</t>
        </is>
      </c>
    </row>
    <row r="5">
      <c r="A5" s="3" t="inlineStr">
        <is>
          <t>Derivative [Line Items]</t>
        </is>
      </c>
    </row>
    <row r="6">
      <c r="A6" s="4" t="inlineStr">
        <is>
          <t>Notional amounts</t>
        </is>
      </c>
      <c r="B6" s="6" t="n">
        <v>708250</v>
      </c>
    </row>
    <row r="7">
      <c r="A7" s="4" t="inlineStr">
        <is>
          <t>Not designated as hedges | Interest rate swaps | Amortizing</t>
        </is>
      </c>
    </row>
    <row r="8">
      <c r="A8" s="3" t="inlineStr">
        <is>
          <t>Derivative [Line Items]</t>
        </is>
      </c>
    </row>
    <row r="9">
      <c r="A9" s="4" t="inlineStr">
        <is>
          <t>Notional amounts</t>
        </is>
      </c>
      <c r="B9" s="6" t="n">
        <v>452500</v>
      </c>
    </row>
    <row r="10">
      <c r="A10" s="4" t="inlineStr">
        <is>
          <t>Not designated as hedges | Interest rate cap | Amortizing</t>
        </is>
      </c>
    </row>
    <row r="11">
      <c r="A11" s="3" t="inlineStr">
        <is>
          <t>Derivative [Line Items]</t>
        </is>
      </c>
    </row>
    <row r="12">
      <c r="A12" s="4" t="inlineStr">
        <is>
          <t>Notional amounts</t>
        </is>
      </c>
      <c r="B12" s="5" t="n">
        <v>7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17" customWidth="1" min="2" max="2"/>
  </cols>
  <sheetData>
    <row r="1">
      <c r="A1" s="1" t="inlineStr">
        <is>
          <t>Summary of Derivative Instruments (Parenthetical) (Detail)</t>
        </is>
      </c>
      <c r="B1" s="2" t="inlineStr">
        <is>
          <t>3 Months Ended</t>
        </is>
      </c>
    </row>
    <row r="2">
      <c r="B2" s="2" t="inlineStr">
        <is>
          <t>Mar. 31, 2021</t>
        </is>
      </c>
    </row>
    <row r="3">
      <c r="A3" s="4" t="inlineStr">
        <is>
          <t>Interest Rate Swap | Not designated as hedges</t>
        </is>
      </c>
    </row>
    <row r="4">
      <c r="A4" s="3" t="inlineStr">
        <is>
          <t>Derivative [Line Items]</t>
        </is>
      </c>
    </row>
    <row r="5">
      <c r="A5" s="4" t="inlineStr">
        <is>
          <t>Derivative Average Fixed Interest Rate Term</t>
        </is>
      </c>
      <c r="B5" s="4" t="inlineStr">
        <is>
          <t>January 15, 2023</t>
        </is>
      </c>
    </row>
    <row r="6">
      <c r="A6" s="4" t="inlineStr">
        <is>
          <t>Interest Rate Swap | Not designated as hedges | Minimum</t>
        </is>
      </c>
    </row>
    <row r="7">
      <c r="A7" s="3" t="inlineStr">
        <is>
          <t>Derivative [Line Items]</t>
        </is>
      </c>
    </row>
    <row r="8">
      <c r="A8" s="4" t="inlineStr">
        <is>
          <t>Fixed interest rate on derivative contracts</t>
        </is>
      </c>
      <c r="B8" s="4" t="inlineStr">
        <is>
          <t>1.73%</t>
        </is>
      </c>
    </row>
    <row r="9">
      <c r="A9" s="4" t="inlineStr">
        <is>
          <t>Interest Rate Swap | Not designated as hedges | Maximum</t>
        </is>
      </c>
    </row>
    <row r="10">
      <c r="A10" s="3" t="inlineStr">
        <is>
          <t>Derivative [Line Items]</t>
        </is>
      </c>
    </row>
    <row r="11">
      <c r="A11" s="4" t="inlineStr">
        <is>
          <t>Fixed interest rate on derivative contracts</t>
        </is>
      </c>
      <c r="B11" s="4" t="inlineStr">
        <is>
          <t>2.94%</t>
        </is>
      </c>
    </row>
    <row r="12">
      <c r="A12" s="4" t="inlineStr">
        <is>
          <t>Interest Rate Swap | Designated as Hedges</t>
        </is>
      </c>
    </row>
    <row r="13">
      <c r="A13" s="3" t="inlineStr">
        <is>
          <t>Derivative [Line Items]</t>
        </is>
      </c>
    </row>
    <row r="14">
      <c r="A14" s="4" t="inlineStr">
        <is>
          <t>Derivative Average Fixed Interest Rate Term</t>
        </is>
      </c>
      <c r="B14" s="4" t="inlineStr">
        <is>
          <t>April 30, 2027</t>
        </is>
      </c>
    </row>
    <row r="15">
      <c r="A15" s="4" t="inlineStr">
        <is>
          <t>Interest Rate Swap | Designated as Hedges | Minimum</t>
        </is>
      </c>
    </row>
    <row r="16">
      <c r="A16" s="3" t="inlineStr">
        <is>
          <t>Derivative [Line Items]</t>
        </is>
      </c>
    </row>
    <row r="17">
      <c r="A17" s="4" t="inlineStr">
        <is>
          <t>Fixed interest rate on derivative contracts</t>
        </is>
      </c>
      <c r="B17" s="4" t="inlineStr">
        <is>
          <t>0.17%</t>
        </is>
      </c>
    </row>
    <row r="18">
      <c r="A18" s="4" t="inlineStr">
        <is>
          <t>Interest Rate Swap | Designated as Hedges | Maximum</t>
        </is>
      </c>
    </row>
    <row r="19">
      <c r="A19" s="3" t="inlineStr">
        <is>
          <t>Derivative [Line Items]</t>
        </is>
      </c>
    </row>
    <row r="20">
      <c r="A20" s="4" t="inlineStr">
        <is>
          <t>Fixed interest rate on derivative contracts</t>
        </is>
      </c>
      <c r="B20" s="4" t="inlineStr">
        <is>
          <t>1.58%</t>
        </is>
      </c>
    </row>
    <row r="21">
      <c r="A21" s="4" t="inlineStr">
        <is>
          <t>Interest rate cap | Not designated as hedges</t>
        </is>
      </c>
    </row>
    <row r="22">
      <c r="A22" s="3" t="inlineStr">
        <is>
          <t>Derivative [Line Items]</t>
        </is>
      </c>
    </row>
    <row r="23">
      <c r="A23" s="4" t="inlineStr">
        <is>
          <t>Fixed interest rate on derivative contracts</t>
        </is>
      </c>
      <c r="B23" s="4" t="inlineStr">
        <is>
          <t>3.11%</t>
        </is>
      </c>
    </row>
    <row r="24">
      <c r="A24" s="4" t="inlineStr">
        <is>
          <t>Derivative Average Fixed Interest Rate Term</t>
        </is>
      </c>
      <c r="B24" s="4" t="inlineStr">
        <is>
          <t>March 31, 20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e-tax Impact of Derivative Instruments on Condensed Consolidated Statements of Operations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Pre-tax impact of derivative instruments</t>
        </is>
      </c>
      <c r="B4" s="5" t="n">
        <v>-2956</v>
      </c>
      <c r="C4" s="5" t="n">
        <v>-1526</v>
      </c>
    </row>
    <row r="5">
      <c r="A5" s="4" t="inlineStr">
        <is>
          <t>Realized (loss) gain on derivative instruments, net | Non-designated</t>
        </is>
      </c>
    </row>
    <row r="6">
      <c r="A6" s="3" t="inlineStr">
        <is>
          <t>Derivative Instruments Gain Loss [Line Items]</t>
        </is>
      </c>
    </row>
    <row r="7">
      <c r="A7" s="4" t="inlineStr">
        <is>
          <t>Pre-tax impact of derivative instruments</t>
        </is>
      </c>
      <c r="B7" s="6" t="n">
        <v>-2956</v>
      </c>
      <c r="C7" s="6" t="n">
        <v>-1526</v>
      </c>
    </row>
    <row r="8">
      <c r="A8" s="4" t="inlineStr">
        <is>
          <t>Unrealized gain (loss) on derivative instruments, net | Non-designated</t>
        </is>
      </c>
    </row>
    <row r="9">
      <c r="A9" s="3" t="inlineStr">
        <is>
          <t>Derivative Instruments Gain Loss [Line Items]</t>
        </is>
      </c>
    </row>
    <row r="10">
      <c r="A10" s="4" t="inlineStr">
        <is>
          <t>Pre-tax impact of derivative instruments</t>
        </is>
      </c>
      <c r="B10" s="6" t="n">
        <v>3192</v>
      </c>
      <c r="C10" s="6" t="n">
        <v>-14937</v>
      </c>
    </row>
    <row r="11">
      <c r="A11" s="4" t="inlineStr">
        <is>
          <t>Other comprehensive income (loss) | Designated</t>
        </is>
      </c>
    </row>
    <row r="12">
      <c r="A12" s="3" t="inlineStr">
        <is>
          <t>Derivative Instruments Gain Loss [Line Items]</t>
        </is>
      </c>
    </row>
    <row r="13">
      <c r="A13" s="4" t="inlineStr">
        <is>
          <t>Pre-tax impact of derivative instruments</t>
        </is>
      </c>
      <c r="B13" s="6" t="n">
        <v>4442</v>
      </c>
      <c r="C13" s="6" t="n">
        <v>-8858</v>
      </c>
    </row>
    <row r="14">
      <c r="A14" s="4" t="inlineStr">
        <is>
          <t>Interest expense | Designated</t>
        </is>
      </c>
    </row>
    <row r="15">
      <c r="A15" s="3" t="inlineStr">
        <is>
          <t>Derivative Instruments Gain Loss [Line Items]</t>
        </is>
      </c>
    </row>
    <row r="16">
      <c r="A16" s="4" t="inlineStr">
        <is>
          <t>Pre-tax impact of derivative instruments</t>
        </is>
      </c>
      <c r="B16" s="5" t="n">
        <v>-1194</v>
      </c>
      <c r="C16" s="5" t="n">
        <v>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conciled to Income Before Income Taxes and Noncontrolling Interest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Lease rental income</t>
        </is>
      </c>
      <c r="B4" s="5" t="n">
        <v>169244</v>
      </c>
      <c r="C4" s="5" t="n">
        <v>145478</v>
      </c>
    </row>
    <row r="5">
      <c r="A5" s="4" t="inlineStr">
        <is>
          <t>Trading container margin</t>
        </is>
      </c>
      <c r="B5" s="6" t="n">
        <v>2166</v>
      </c>
      <c r="C5" s="6" t="n">
        <v>649</v>
      </c>
    </row>
    <row r="6">
      <c r="A6" s="4" t="inlineStr">
        <is>
          <t>Gain on sale of owned fleet containers, net</t>
        </is>
      </c>
      <c r="B6" s="6" t="n">
        <v>12358</v>
      </c>
      <c r="C6" s="6" t="n">
        <v>5794</v>
      </c>
    </row>
    <row r="7">
      <c r="A7" s="4" t="inlineStr">
        <is>
          <t>Depreciation expense</t>
        </is>
      </c>
      <c r="B7" s="6" t="n">
        <v>65806</v>
      </c>
      <c r="C7" s="6" t="n">
        <v>66834</v>
      </c>
    </row>
    <row r="8">
      <c r="A8" s="4" t="inlineStr">
        <is>
          <t>Container lessee default recovery, net</t>
        </is>
      </c>
      <c r="B8" s="6" t="n">
        <v>3968</v>
      </c>
      <c r="C8" s="6" t="n">
        <v>12</v>
      </c>
    </row>
    <row r="9">
      <c r="A9" s="4" t="inlineStr">
        <is>
          <t>Interest expense</t>
        </is>
      </c>
      <c r="B9" s="6" t="n">
        <v>29106</v>
      </c>
      <c r="C9" s="6" t="n">
        <v>36112</v>
      </c>
    </row>
    <row r="10">
      <c r="A10" s="4" t="inlineStr">
        <is>
          <t>Write-off of unamortized debt issuance costs</t>
        </is>
      </c>
      <c r="B10" s="6" t="n">
        <v>267</v>
      </c>
      <c r="C10" s="6" t="n">
        <v>122</v>
      </c>
    </row>
    <row r="11">
      <c r="A11" s="4" t="inlineStr">
        <is>
          <t>Realized loss on derivative instruments, net</t>
        </is>
      </c>
      <c r="B11" s="6" t="n">
        <v>-2956</v>
      </c>
      <c r="C11" s="6" t="n">
        <v>-1526</v>
      </c>
    </row>
    <row r="12">
      <c r="A12" s="4" t="inlineStr">
        <is>
          <t>Unrealized gain (loss) on derivative instruments, net</t>
        </is>
      </c>
      <c r="B12" s="6" t="n">
        <v>3192</v>
      </c>
      <c r="C12" s="6" t="n">
        <v>-14937</v>
      </c>
    </row>
    <row r="13">
      <c r="A13" s="4" t="inlineStr">
        <is>
          <t>Segment income (loss) before income tax and noncontrolling interests</t>
        </is>
      </c>
      <c r="B13" s="6" t="n">
        <v>63116</v>
      </c>
      <c r="C13" s="6" t="n">
        <v>-5941</v>
      </c>
    </row>
    <row r="14">
      <c r="A14" s="4" t="inlineStr">
        <is>
          <t>Total assets</t>
        </is>
      </c>
      <c r="B14" s="6" t="n">
        <v>6223712</v>
      </c>
      <c r="C14" s="6" t="n">
        <v>5053806</v>
      </c>
      <c r="D14" s="5" t="n">
        <v>5741376</v>
      </c>
    </row>
    <row r="15">
      <c r="A15" s="4" t="inlineStr">
        <is>
          <t>Purchase of containers and fixed assets</t>
        </is>
      </c>
      <c r="B15" s="6" t="n">
        <v>570270</v>
      </c>
      <c r="C15" s="6" t="n">
        <v>7149</v>
      </c>
    </row>
    <row r="16">
      <c r="A16" s="4" t="inlineStr">
        <is>
          <t>Payments on container leaseback financing receivable</t>
        </is>
      </c>
      <c r="B16" s="6" t="n">
        <v>6425</v>
      </c>
    </row>
    <row r="17">
      <c r="A17" s="4" t="inlineStr">
        <is>
          <t>Owned Fleet</t>
        </is>
      </c>
    </row>
    <row r="18">
      <c r="A18" s="3" t="inlineStr">
        <is>
          <t>Segment Reporting Information [Line Items]</t>
        </is>
      </c>
    </row>
    <row r="19">
      <c r="A19" s="4" t="inlineStr">
        <is>
          <t>Lease rental income</t>
        </is>
      </c>
      <c r="B19" s="6" t="n">
        <v>154423</v>
      </c>
      <c r="C19" s="6" t="n">
        <v>130072</v>
      </c>
    </row>
    <row r="20">
      <c r="A20" s="4" t="inlineStr">
        <is>
          <t>Managed Fleet</t>
        </is>
      </c>
    </row>
    <row r="21">
      <c r="A21" s="3" t="inlineStr">
        <is>
          <t>Segment Reporting Information [Line Items]</t>
        </is>
      </c>
    </row>
    <row r="22">
      <c r="A22" s="4" t="inlineStr">
        <is>
          <t>Lease rental income</t>
        </is>
      </c>
      <c r="B22" s="6" t="n">
        <v>14821</v>
      </c>
      <c r="C22" s="6" t="n">
        <v>15406</v>
      </c>
    </row>
    <row r="23">
      <c r="A23" s="4" t="inlineStr">
        <is>
          <t>Container Ownership</t>
        </is>
      </c>
    </row>
    <row r="24">
      <c r="A24" s="3" t="inlineStr">
        <is>
          <t>Segment Reporting Information [Line Items]</t>
        </is>
      </c>
    </row>
    <row r="25">
      <c r="A25" s="4" t="inlineStr">
        <is>
          <t>Lease rental income</t>
        </is>
      </c>
      <c r="B25" s="6" t="n">
        <v>154290</v>
      </c>
      <c r="C25" s="6" t="n">
        <v>129850</v>
      </c>
    </row>
    <row r="26">
      <c r="A26" s="4" t="inlineStr">
        <is>
          <t>Gain on sale of owned fleet containers, net</t>
        </is>
      </c>
      <c r="B26" s="6" t="n">
        <v>12358</v>
      </c>
      <c r="C26" s="6" t="n">
        <v>5794</v>
      </c>
    </row>
    <row r="27">
      <c r="A27" s="4" t="inlineStr">
        <is>
          <t>Depreciation expense</t>
        </is>
      </c>
      <c r="B27" s="6" t="n">
        <v>67703</v>
      </c>
      <c r="C27" s="6" t="n">
        <v>68356</v>
      </c>
    </row>
    <row r="28">
      <c r="A28" s="4" t="inlineStr">
        <is>
          <t>Container lessee default recovery, net</t>
        </is>
      </c>
      <c r="B28" s="6" t="n">
        <v>3968</v>
      </c>
      <c r="C28" s="6" t="n">
        <v>12</v>
      </c>
    </row>
    <row r="29">
      <c r="A29" s="4" t="inlineStr">
        <is>
          <t>Interest expense</t>
        </is>
      </c>
      <c r="B29" s="6" t="n">
        <v>29032</v>
      </c>
      <c r="C29" s="6" t="n">
        <v>35956</v>
      </c>
    </row>
    <row r="30">
      <c r="A30" s="4" t="inlineStr">
        <is>
          <t>Write-off of unamortized debt issuance costs</t>
        </is>
      </c>
      <c r="B30" s="6" t="n">
        <v>267</v>
      </c>
      <c r="C30" s="6" t="n">
        <v>122</v>
      </c>
    </row>
    <row r="31">
      <c r="A31" s="4" t="inlineStr">
        <is>
          <t>Realized loss on derivative instruments, net</t>
        </is>
      </c>
      <c r="B31" s="6" t="n">
        <v>-2956</v>
      </c>
      <c r="C31" s="6" t="n">
        <v>-1526</v>
      </c>
    </row>
    <row r="32">
      <c r="A32" s="4" t="inlineStr">
        <is>
          <t>Unrealized gain (loss) on derivative instruments, net</t>
        </is>
      </c>
      <c r="B32" s="6" t="n">
        <v>3192</v>
      </c>
      <c r="C32" s="6" t="n">
        <v>-14937</v>
      </c>
    </row>
    <row r="33">
      <c r="A33" s="4" t="inlineStr">
        <is>
          <t>Segment income (loss) before income tax and noncontrolling interests</t>
        </is>
      </c>
      <c r="B33" s="6" t="n">
        <v>52285</v>
      </c>
      <c r="C33" s="6" t="n">
        <v>-12051</v>
      </c>
    </row>
    <row r="34">
      <c r="A34" s="4" t="inlineStr">
        <is>
          <t>Total assets</t>
        </is>
      </c>
      <c r="B34" s="6" t="n">
        <v>6119382</v>
      </c>
      <c r="C34" s="6" t="n">
        <v>4954452</v>
      </c>
    </row>
    <row r="35">
      <c r="A35" s="4" t="inlineStr">
        <is>
          <t>Purchase of containers and fixed assets</t>
        </is>
      </c>
      <c r="B35" s="6" t="n">
        <v>570257</v>
      </c>
      <c r="C35" s="6" t="n">
        <v>6957</v>
      </c>
    </row>
    <row r="36">
      <c r="A36" s="4" t="inlineStr">
        <is>
          <t>Payments on container leaseback financing receivable</t>
        </is>
      </c>
      <c r="B36" s="6" t="n">
        <v>6425</v>
      </c>
    </row>
    <row r="37">
      <c r="A37" s="4" t="inlineStr">
        <is>
          <t>Container Ownership | Owned Fleet</t>
        </is>
      </c>
    </row>
    <row r="38">
      <c r="A38" s="3" t="inlineStr">
        <is>
          <t>Segment Reporting Information [Line Items]</t>
        </is>
      </c>
    </row>
    <row r="39">
      <c r="A39" s="4" t="inlineStr">
        <is>
          <t>Lease rental income</t>
        </is>
      </c>
      <c r="B39" s="6" t="n">
        <v>154290</v>
      </c>
      <c r="C39" s="6" t="n">
        <v>129850</v>
      </c>
    </row>
    <row r="40">
      <c r="A40" s="4" t="inlineStr">
        <is>
          <t>Container Management</t>
        </is>
      </c>
    </row>
    <row r="41">
      <c r="A41" s="3" t="inlineStr">
        <is>
          <t>Segment Reporting Information [Line Items]</t>
        </is>
      </c>
    </row>
    <row r="42">
      <c r="A42" s="4" t="inlineStr">
        <is>
          <t>Lease rental income</t>
        </is>
      </c>
      <c r="B42" s="6" t="n">
        <v>14954</v>
      </c>
      <c r="C42" s="6" t="n">
        <v>15628</v>
      </c>
    </row>
    <row r="43">
      <c r="A43" s="4" t="inlineStr">
        <is>
          <t>Depreciation expense</t>
        </is>
      </c>
      <c r="B43" s="6" t="n">
        <v>226</v>
      </c>
      <c r="C43" s="6" t="n">
        <v>341</v>
      </c>
    </row>
    <row r="44">
      <c r="A44" s="4" t="inlineStr">
        <is>
          <t>Interest expense</t>
        </is>
      </c>
      <c r="B44" s="6" t="n">
        <v>74</v>
      </c>
      <c r="C44" s="6" t="n">
        <v>156</v>
      </c>
    </row>
    <row r="45">
      <c r="A45" s="4" t="inlineStr">
        <is>
          <t>Segment income (loss) before income tax and noncontrolling interests</t>
        </is>
      </c>
      <c r="B45" s="6" t="n">
        <v>12280</v>
      </c>
      <c r="C45" s="6" t="n">
        <v>2610</v>
      </c>
    </row>
    <row r="46">
      <c r="A46" s="4" t="inlineStr">
        <is>
          <t>Total assets</t>
        </is>
      </c>
      <c r="B46" s="6" t="n">
        <v>203430</v>
      </c>
      <c r="C46" s="6" t="n">
        <v>154857</v>
      </c>
    </row>
    <row r="47">
      <c r="A47" s="4" t="inlineStr">
        <is>
          <t>Purchase of containers and fixed assets</t>
        </is>
      </c>
      <c r="B47" s="6" t="n">
        <v>13</v>
      </c>
      <c r="C47" s="6" t="n">
        <v>192</v>
      </c>
    </row>
    <row r="48">
      <c r="A48" s="4" t="inlineStr">
        <is>
          <t>Container Management | Owned Fleet</t>
        </is>
      </c>
    </row>
    <row r="49">
      <c r="A49" s="3" t="inlineStr">
        <is>
          <t>Segment Reporting Information [Line Items]</t>
        </is>
      </c>
    </row>
    <row r="50">
      <c r="A50" s="4" t="inlineStr">
        <is>
          <t>Lease rental income</t>
        </is>
      </c>
      <c r="B50" s="6" t="n">
        <v>133</v>
      </c>
      <c r="C50" s="6" t="n">
        <v>222</v>
      </c>
    </row>
    <row r="51">
      <c r="A51" s="4" t="inlineStr">
        <is>
          <t>Container Management | Managed Fleet</t>
        </is>
      </c>
    </row>
    <row r="52">
      <c r="A52" s="3" t="inlineStr">
        <is>
          <t>Segment Reporting Information [Line Items]</t>
        </is>
      </c>
    </row>
    <row r="53">
      <c r="A53" s="4" t="inlineStr">
        <is>
          <t>Lease rental income</t>
        </is>
      </c>
      <c r="B53" s="6" t="n">
        <v>14821</v>
      </c>
      <c r="C53" s="6" t="n">
        <v>15406</v>
      </c>
    </row>
    <row r="54">
      <c r="A54" s="4" t="inlineStr">
        <is>
          <t>Container Resale</t>
        </is>
      </c>
    </row>
    <row r="55">
      <c r="A55" s="3" t="inlineStr">
        <is>
          <t>Segment Reporting Information [Line Items]</t>
        </is>
      </c>
    </row>
    <row r="56">
      <c r="A56" s="4" t="inlineStr">
        <is>
          <t>Trading container margin</t>
        </is>
      </c>
      <c r="B56" s="6" t="n">
        <v>2166</v>
      </c>
      <c r="C56" s="6" t="n">
        <v>649</v>
      </c>
    </row>
    <row r="57">
      <c r="A57" s="4" t="inlineStr">
        <is>
          <t>Segment income (loss) before income tax and noncontrolling interests</t>
        </is>
      </c>
      <c r="B57" s="6" t="n">
        <v>4185</v>
      </c>
      <c r="C57" s="6" t="n">
        <v>2758</v>
      </c>
    </row>
    <row r="58">
      <c r="A58" s="4" t="inlineStr">
        <is>
          <t>Total assets</t>
        </is>
      </c>
      <c r="B58" s="6" t="n">
        <v>8408</v>
      </c>
      <c r="C58" s="6" t="n">
        <v>17198</v>
      </c>
    </row>
    <row r="59">
      <c r="A59" s="4" t="inlineStr">
        <is>
          <t>Other</t>
        </is>
      </c>
    </row>
    <row r="60">
      <c r="A60" s="3" t="inlineStr">
        <is>
          <t>Segment Reporting Information [Line Items]</t>
        </is>
      </c>
    </row>
    <row r="61">
      <c r="A61" s="4" t="inlineStr">
        <is>
          <t>Segment income (loss) before income tax and noncontrolling interests</t>
        </is>
      </c>
      <c r="B61" s="6" t="n">
        <v>-773</v>
      </c>
      <c r="C61" s="6" t="n">
        <v>-1062</v>
      </c>
    </row>
    <row r="62">
      <c r="A62" s="4" t="inlineStr">
        <is>
          <t>Total assets</t>
        </is>
      </c>
      <c r="B62" s="6" t="n">
        <v>11690</v>
      </c>
      <c r="C62" s="6" t="n">
        <v>8293</v>
      </c>
    </row>
    <row r="63">
      <c r="A63" s="4" t="inlineStr">
        <is>
          <t>Management Fees - Non-Leasing</t>
        </is>
      </c>
    </row>
    <row r="64">
      <c r="A64" s="3" t="inlineStr">
        <is>
          <t>Segment Reporting Information [Line Items]</t>
        </is>
      </c>
    </row>
    <row r="65">
      <c r="A65" s="4" t="inlineStr">
        <is>
          <t>Revenue</t>
        </is>
      </c>
      <c r="B65" s="6" t="n">
        <v>1036</v>
      </c>
      <c r="C65" s="6" t="n">
        <v>1484</v>
      </c>
    </row>
    <row r="66">
      <c r="A66" s="4" t="inlineStr">
        <is>
          <t>Management Fees - Non-Leasing | External Customers</t>
        </is>
      </c>
    </row>
    <row r="67">
      <c r="A67" s="3" t="inlineStr">
        <is>
          <t>Segment Reporting Information [Line Items]</t>
        </is>
      </c>
    </row>
    <row r="68">
      <c r="A68" s="4" t="inlineStr">
        <is>
          <t>Revenue</t>
        </is>
      </c>
      <c r="B68" s="6" t="n">
        <v>1036</v>
      </c>
      <c r="C68" s="6" t="n">
        <v>1484</v>
      </c>
    </row>
    <row r="69">
      <c r="A69" s="4" t="inlineStr">
        <is>
          <t>Management Fees - Non-Leasing | Container Ownership | External Customers</t>
        </is>
      </c>
    </row>
    <row r="70">
      <c r="A70" s="3" t="inlineStr">
        <is>
          <t>Segment Reporting Information [Line Items]</t>
        </is>
      </c>
    </row>
    <row r="71">
      <c r="A71" s="4" t="inlineStr">
        <is>
          <t>Revenue</t>
        </is>
      </c>
      <c r="C71" s="6" t="n">
        <v>98</v>
      </c>
    </row>
    <row r="72">
      <c r="A72" s="4" t="inlineStr">
        <is>
          <t>Management Fees - Non-Leasing | Container Management</t>
        </is>
      </c>
    </row>
    <row r="73">
      <c r="A73" s="3" t="inlineStr">
        <is>
          <t>Segment Reporting Information [Line Items]</t>
        </is>
      </c>
    </row>
    <row r="74">
      <c r="A74" s="4" t="inlineStr">
        <is>
          <t>Revenue</t>
        </is>
      </c>
      <c r="B74" s="6" t="n">
        <v>20439</v>
      </c>
      <c r="C74" s="6" t="n">
        <v>9745</v>
      </c>
    </row>
    <row r="75">
      <c r="A75" s="4" t="inlineStr">
        <is>
          <t>Management Fees - Non-Leasing | Container Management | External Customers</t>
        </is>
      </c>
    </row>
    <row r="76">
      <c r="A76" s="3" t="inlineStr">
        <is>
          <t>Segment Reporting Information [Line Items]</t>
        </is>
      </c>
    </row>
    <row r="77">
      <c r="A77" s="4" t="inlineStr">
        <is>
          <t>Revenue</t>
        </is>
      </c>
      <c r="B77" s="6" t="n">
        <v>67</v>
      </c>
      <c r="C77" s="6" t="n">
        <v>555</v>
      </c>
    </row>
    <row r="78">
      <c r="A78" s="4" t="inlineStr">
        <is>
          <t>Management Fees - Non-Leasing | Container Resale</t>
        </is>
      </c>
    </row>
    <row r="79">
      <c r="A79" s="3" t="inlineStr">
        <is>
          <t>Segment Reporting Information [Line Items]</t>
        </is>
      </c>
    </row>
    <row r="80">
      <c r="A80" s="4" t="inlineStr">
        <is>
          <t>Revenue</t>
        </is>
      </c>
      <c r="B80" s="6" t="n">
        <v>2448</v>
      </c>
      <c r="C80" s="6" t="n">
        <v>2421</v>
      </c>
    </row>
    <row r="81">
      <c r="A81" s="4" t="inlineStr">
        <is>
          <t>Management Fees - Non-Leasing | Container Resale | External Customers</t>
        </is>
      </c>
    </row>
    <row r="82">
      <c r="A82" s="3" t="inlineStr">
        <is>
          <t>Segment Reporting Information [Line Items]</t>
        </is>
      </c>
    </row>
    <row r="83">
      <c r="A83" s="4" t="inlineStr">
        <is>
          <t>Revenue</t>
        </is>
      </c>
      <c r="B83" s="6" t="n">
        <v>969</v>
      </c>
      <c r="C83" s="6" t="n">
        <v>831</v>
      </c>
    </row>
    <row r="84">
      <c r="A84" s="4" t="inlineStr">
        <is>
          <t>Eliminations</t>
        </is>
      </c>
    </row>
    <row r="85">
      <c r="A85" s="3" t="inlineStr">
        <is>
          <t>Segment Reporting Information [Line Items]</t>
        </is>
      </c>
    </row>
    <row r="86">
      <c r="A86" s="4" t="inlineStr">
        <is>
          <t>Depreciation expense</t>
        </is>
      </c>
      <c r="B86" s="6" t="n">
        <v>-2123</v>
      </c>
      <c r="C86" s="6" t="n">
        <v>-1863</v>
      </c>
    </row>
    <row r="87">
      <c r="A87" s="4" t="inlineStr">
        <is>
          <t>Segment income (loss) before income tax and noncontrolling interests</t>
        </is>
      </c>
      <c r="B87" s="6" t="n">
        <v>-4861</v>
      </c>
      <c r="C87" s="6" t="n">
        <v>1804</v>
      </c>
    </row>
    <row r="88">
      <c r="A88" s="4" t="inlineStr">
        <is>
          <t>Total assets</t>
        </is>
      </c>
      <c r="B88" s="6" t="n">
        <v>-119198</v>
      </c>
      <c r="C88" s="6" t="n">
        <v>-80994</v>
      </c>
    </row>
    <row r="89">
      <c r="A89" s="4" t="inlineStr">
        <is>
          <t>Eliminations | Management Fees - Non-Leasing</t>
        </is>
      </c>
    </row>
    <row r="90">
      <c r="A90" s="3" t="inlineStr">
        <is>
          <t>Segment Reporting Information [Line Items]</t>
        </is>
      </c>
    </row>
    <row r="91">
      <c r="A91" s="4" t="inlineStr">
        <is>
          <t>Revenue</t>
        </is>
      </c>
      <c r="B91" s="5" t="n">
        <v>-22887</v>
      </c>
      <c r="C91" s="5" t="n">
        <v>-121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ed to Income Before Income Taxes and Noncontrolling Interest (Parenthetical)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Unrealized gain (loss) on derivative instruments, net</t>
        </is>
      </c>
      <c r="B4" s="5" t="n">
        <v>3192</v>
      </c>
      <c r="C4" s="5" t="n">
        <v>-14937</v>
      </c>
    </row>
    <row r="5">
      <c r="A5" s="4" t="inlineStr">
        <is>
          <t>Write-off of unamortized debt issuance costs</t>
        </is>
      </c>
      <c r="B5" s="6" t="n">
        <v>267</v>
      </c>
      <c r="C5" s="6" t="n">
        <v>122</v>
      </c>
    </row>
    <row r="6">
      <c r="A6" s="4" t="inlineStr">
        <is>
          <t>Container Ownership</t>
        </is>
      </c>
    </row>
    <row r="7">
      <c r="A7" s="3" t="inlineStr">
        <is>
          <t>Segment Reporting Information [Line Items]</t>
        </is>
      </c>
    </row>
    <row r="8">
      <c r="A8" s="4" t="inlineStr">
        <is>
          <t>Unrealized gain (loss) on derivative instruments, net</t>
        </is>
      </c>
      <c r="B8" s="6" t="n">
        <v>3192</v>
      </c>
      <c r="C8" s="6" t="n">
        <v>-14937</v>
      </c>
    </row>
    <row r="9">
      <c r="A9" s="4" t="inlineStr">
        <is>
          <t>Write-off of unamortized debt issuance costs</t>
        </is>
      </c>
      <c r="B9" s="5" t="n">
        <v>267</v>
      </c>
      <c r="C9" s="5" t="n">
        <v>1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eographic Allocation of Lease Rental Income and Management Fe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Lease rental income</t>
        </is>
      </c>
      <c r="B4" s="5" t="n">
        <v>169244</v>
      </c>
      <c r="C4" s="5" t="n">
        <v>145478</v>
      </c>
    </row>
    <row r="5">
      <c r="A5" s="4" t="inlineStr">
        <is>
          <t>Percent of Total, Lease rental income</t>
        </is>
      </c>
      <c r="B5" s="4" t="inlineStr">
        <is>
          <t>100.00%</t>
        </is>
      </c>
      <c r="C5" s="4" t="inlineStr">
        <is>
          <t>100.00%</t>
        </is>
      </c>
    </row>
    <row r="6">
      <c r="A6" s="4" t="inlineStr">
        <is>
          <t>Percent of Total, Management fees</t>
        </is>
      </c>
      <c r="B6" s="4" t="inlineStr">
        <is>
          <t>100.00%</t>
        </is>
      </c>
      <c r="C6" s="4" t="inlineStr">
        <is>
          <t>100.00%</t>
        </is>
      </c>
    </row>
    <row r="7">
      <c r="A7" s="4" t="inlineStr">
        <is>
          <t>Asia</t>
        </is>
      </c>
    </row>
    <row r="8">
      <c r="A8" s="3" t="inlineStr">
        <is>
          <t>Segment Reporting Information [Line Items]</t>
        </is>
      </c>
    </row>
    <row r="9">
      <c r="A9" s="4" t="inlineStr">
        <is>
          <t>Lease rental income</t>
        </is>
      </c>
      <c r="B9" s="5" t="n">
        <v>85193</v>
      </c>
      <c r="C9" s="5" t="n">
        <v>72795</v>
      </c>
    </row>
    <row r="10">
      <c r="A10" s="4" t="inlineStr">
        <is>
          <t>Percent of Total, Lease rental income</t>
        </is>
      </c>
      <c r="B10" s="4" t="inlineStr">
        <is>
          <t>50.30%</t>
        </is>
      </c>
      <c r="C10" s="4" t="inlineStr">
        <is>
          <t>50.00%</t>
        </is>
      </c>
    </row>
    <row r="11">
      <c r="A11" s="4" t="inlineStr">
        <is>
          <t>Percent of Total, Management fees</t>
        </is>
      </c>
      <c r="B11" s="4" t="inlineStr">
        <is>
          <t>0.30%</t>
        </is>
      </c>
      <c r="C11" s="4" t="inlineStr">
        <is>
          <t>0.20%</t>
        </is>
      </c>
    </row>
    <row r="12">
      <c r="A12" s="4" t="inlineStr">
        <is>
          <t>Bermuda</t>
        </is>
      </c>
    </row>
    <row r="13">
      <c r="A13" s="3" t="inlineStr">
        <is>
          <t>Segment Reporting Information [Line Items]</t>
        </is>
      </c>
    </row>
    <row r="14">
      <c r="A14" s="4" t="inlineStr">
        <is>
          <t>Percent of Total, Management fees</t>
        </is>
      </c>
      <c r="B14" s="4" t="inlineStr">
        <is>
          <t>56.90%</t>
        </is>
      </c>
      <c r="C14" s="4" t="inlineStr">
        <is>
          <t>66.20%</t>
        </is>
      </c>
    </row>
    <row r="15">
      <c r="A15" s="4" t="inlineStr">
        <is>
          <t>Europe</t>
        </is>
      </c>
    </row>
    <row r="16">
      <c r="A16" s="3" t="inlineStr">
        <is>
          <t>Segment Reporting Information [Line Items]</t>
        </is>
      </c>
    </row>
    <row r="17">
      <c r="A17" s="4" t="inlineStr">
        <is>
          <t>Lease rental income</t>
        </is>
      </c>
      <c r="B17" s="5" t="n">
        <v>76275</v>
      </c>
      <c r="C17" s="5" t="n">
        <v>64727</v>
      </c>
    </row>
    <row r="18">
      <c r="A18" s="4" t="inlineStr">
        <is>
          <t>Percent of Total, Lease rental income</t>
        </is>
      </c>
      <c r="B18" s="4" t="inlineStr">
        <is>
          <t>45.10%</t>
        </is>
      </c>
      <c r="C18" s="4" t="inlineStr">
        <is>
          <t>44.50%</t>
        </is>
      </c>
    </row>
    <row r="19">
      <c r="A19" s="4" t="inlineStr">
        <is>
          <t>Percent of Total, Management fees</t>
        </is>
      </c>
      <c r="B19" s="4" t="inlineStr">
        <is>
          <t>42.20%</t>
        </is>
      </c>
      <c r="C19" s="4" t="inlineStr">
        <is>
          <t>13.40%</t>
        </is>
      </c>
    </row>
    <row r="20">
      <c r="A20" s="4" t="inlineStr">
        <is>
          <t>North / South America</t>
        </is>
      </c>
    </row>
    <row r="21">
      <c r="A21" s="3" t="inlineStr">
        <is>
          <t>Segment Reporting Information [Line Items]</t>
        </is>
      </c>
    </row>
    <row r="22">
      <c r="A22" s="4" t="inlineStr">
        <is>
          <t>Lease rental income</t>
        </is>
      </c>
      <c r="B22" s="5" t="n">
        <v>7359</v>
      </c>
      <c r="C22" s="5" t="n">
        <v>7318</v>
      </c>
    </row>
    <row r="23">
      <c r="A23" s="4" t="inlineStr">
        <is>
          <t>Percent of Total, Lease rental income</t>
        </is>
      </c>
      <c r="B23" s="4" t="inlineStr">
        <is>
          <t>4.30%</t>
        </is>
      </c>
      <c r="C23" s="4" t="inlineStr">
        <is>
          <t>5.00%</t>
        </is>
      </c>
    </row>
    <row r="24">
      <c r="A24" s="4" t="inlineStr">
        <is>
          <t>Percent of Total, Management fees</t>
        </is>
      </c>
      <c r="B24" s="4" t="inlineStr">
        <is>
          <t>0.10%</t>
        </is>
      </c>
      <c r="C24" s="4" t="inlineStr">
        <is>
          <t>0.30%</t>
        </is>
      </c>
    </row>
    <row r="25">
      <c r="A25" s="4" t="inlineStr">
        <is>
          <t>All other international</t>
        </is>
      </c>
    </row>
    <row r="26">
      <c r="A26" s="3" t="inlineStr">
        <is>
          <t>Segment Reporting Information [Line Items]</t>
        </is>
      </c>
    </row>
    <row r="27">
      <c r="A27" s="4" t="inlineStr">
        <is>
          <t>Lease rental income</t>
        </is>
      </c>
      <c r="B27" s="5" t="n">
        <v>417</v>
      </c>
      <c r="C27" s="5" t="n">
        <v>638</v>
      </c>
    </row>
    <row r="28">
      <c r="A28" s="4" t="inlineStr">
        <is>
          <t>Percent of Total, Lease rental income</t>
        </is>
      </c>
      <c r="B28" s="4" t="inlineStr">
        <is>
          <t>0.30%</t>
        </is>
      </c>
      <c r="C28" s="4" t="inlineStr">
        <is>
          <t>0.50%</t>
        </is>
      </c>
    </row>
    <row r="29">
      <c r="A29" s="4" t="inlineStr">
        <is>
          <t>Percent of Total, Management fees</t>
        </is>
      </c>
      <c r="B29" s="4" t="inlineStr">
        <is>
          <t>0.50%</t>
        </is>
      </c>
      <c r="C29" s="4" t="inlineStr">
        <is>
          <t>19.90%</t>
        </is>
      </c>
    </row>
    <row r="30">
      <c r="A30" s="4" t="inlineStr">
        <is>
          <t>Total Management Fees</t>
        </is>
      </c>
    </row>
    <row r="31">
      <c r="A31" s="3" t="inlineStr">
        <is>
          <t>Segment Reporting Information [Line Items]</t>
        </is>
      </c>
    </row>
    <row r="32">
      <c r="A32" s="4" t="inlineStr">
        <is>
          <t>Revenue</t>
        </is>
      </c>
      <c r="B32" s="5" t="n">
        <v>2193</v>
      </c>
      <c r="C32" s="5" t="n">
        <v>2488</v>
      </c>
    </row>
    <row r="33">
      <c r="A33" s="4" t="inlineStr">
        <is>
          <t>Total Management Fees | Non Leasing From External Customers</t>
        </is>
      </c>
    </row>
    <row r="34">
      <c r="A34" s="3" t="inlineStr">
        <is>
          <t>Segment Reporting Information [Line Items]</t>
        </is>
      </c>
    </row>
    <row r="35">
      <c r="A35" s="4" t="inlineStr">
        <is>
          <t>Revenue</t>
        </is>
      </c>
      <c r="B35" s="6" t="n">
        <v>1036</v>
      </c>
      <c r="C35" s="6" t="n">
        <v>1484</v>
      </c>
    </row>
    <row r="36">
      <c r="A36" s="4" t="inlineStr">
        <is>
          <t>Total Management Fees | Non Leasing From External Customers | Asia</t>
        </is>
      </c>
    </row>
    <row r="37">
      <c r="A37" s="3" t="inlineStr">
        <is>
          <t>Segment Reporting Information [Line Items]</t>
        </is>
      </c>
    </row>
    <row r="38">
      <c r="A38" s="4" t="inlineStr">
        <is>
          <t>Revenue</t>
        </is>
      </c>
      <c r="B38" s="6" t="n">
        <v>3</v>
      </c>
      <c r="C38" s="6" t="n">
        <v>3</v>
      </c>
    </row>
    <row r="39">
      <c r="A39" s="4" t="inlineStr">
        <is>
          <t>Total Management Fees | Non Leasing From External Customers | Bermuda</t>
        </is>
      </c>
    </row>
    <row r="40">
      <c r="A40" s="3" t="inlineStr">
        <is>
          <t>Segment Reporting Information [Line Items]</t>
        </is>
      </c>
    </row>
    <row r="41">
      <c r="A41" s="4" t="inlineStr">
        <is>
          <t>Revenue</t>
        </is>
      </c>
      <c r="B41" s="6" t="n">
        <v>589</v>
      </c>
      <c r="C41" s="6" t="n">
        <v>982</v>
      </c>
    </row>
    <row r="42">
      <c r="A42" s="4" t="inlineStr">
        <is>
          <t>Total Management Fees | Non Leasing From External Customers | Europe</t>
        </is>
      </c>
    </row>
    <row r="43">
      <c r="A43" s="3" t="inlineStr">
        <is>
          <t>Segment Reporting Information [Line Items]</t>
        </is>
      </c>
    </row>
    <row r="44">
      <c r="A44" s="4" t="inlineStr">
        <is>
          <t>Revenue</t>
        </is>
      </c>
      <c r="B44" s="6" t="n">
        <v>437</v>
      </c>
      <c r="C44" s="6" t="n">
        <v>199</v>
      </c>
    </row>
    <row r="45">
      <c r="A45" s="4" t="inlineStr">
        <is>
          <t>Total Management Fees | Non Leasing From External Customers | North / South America</t>
        </is>
      </c>
    </row>
    <row r="46">
      <c r="A46" s="3" t="inlineStr">
        <is>
          <t>Segment Reporting Information [Line Items]</t>
        </is>
      </c>
    </row>
    <row r="47">
      <c r="A47" s="4" t="inlineStr">
        <is>
          <t>Revenue</t>
        </is>
      </c>
      <c r="B47" s="6" t="n">
        <v>1</v>
      </c>
      <c r="C47" s="6" t="n">
        <v>4</v>
      </c>
    </row>
    <row r="48">
      <c r="A48" s="4" t="inlineStr">
        <is>
          <t>Total Management Fees | Non Leasing From External Customers | All other international</t>
        </is>
      </c>
    </row>
    <row r="49">
      <c r="A49" s="3" t="inlineStr">
        <is>
          <t>Segment Reporting Information [Line Items]</t>
        </is>
      </c>
    </row>
    <row r="50">
      <c r="A50" s="4" t="inlineStr">
        <is>
          <t>Revenue</t>
        </is>
      </c>
      <c r="B50" s="5" t="n">
        <v>6</v>
      </c>
      <c r="C50" s="5" t="n">
        <v>2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eographic Allocation of Trading Container Sales Proceeds and Gains on Sale of Owned Fleet Containers Ne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Gain on sale of owned fleet containers, net</t>
        </is>
      </c>
      <c r="B4" s="5" t="n">
        <v>12358</v>
      </c>
      <c r="C4" s="5" t="n">
        <v>5794</v>
      </c>
    </row>
    <row r="5">
      <c r="A5" s="4" t="inlineStr">
        <is>
          <t>Percent of Total, Trading container sales proceeds</t>
        </is>
      </c>
      <c r="B5" s="4" t="inlineStr">
        <is>
          <t>100.00%</t>
        </is>
      </c>
      <c r="C5" s="4" t="inlineStr">
        <is>
          <t>100.00%</t>
        </is>
      </c>
    </row>
    <row r="6">
      <c r="A6" s="4" t="inlineStr">
        <is>
          <t>Percent of Total, Gain on sale of containers, net</t>
        </is>
      </c>
      <c r="B6" s="4" t="inlineStr">
        <is>
          <t>100.00%</t>
        </is>
      </c>
      <c r="C6" s="4" t="inlineStr">
        <is>
          <t>100.00%</t>
        </is>
      </c>
    </row>
    <row r="7">
      <c r="A7" s="4" t="inlineStr">
        <is>
          <t>Trading Containers</t>
        </is>
      </c>
    </row>
    <row r="8">
      <c r="A8" s="3" t="inlineStr">
        <is>
          <t>Segment Reporting Information [Line Items]</t>
        </is>
      </c>
    </row>
    <row r="9">
      <c r="A9" s="4" t="inlineStr">
        <is>
          <t>Revenue</t>
        </is>
      </c>
      <c r="B9" s="5" t="n">
        <v>7611</v>
      </c>
      <c r="C9" s="5" t="n">
        <v>9585</v>
      </c>
    </row>
    <row r="10">
      <c r="A10" s="4" t="inlineStr">
        <is>
          <t>North / South America</t>
        </is>
      </c>
    </row>
    <row r="11">
      <c r="A11" s="3" t="inlineStr">
        <is>
          <t>Segment Reporting Information [Line Items]</t>
        </is>
      </c>
    </row>
    <row r="12">
      <c r="A12" s="4" t="inlineStr">
        <is>
          <t>Gain on sale of owned fleet containers, net</t>
        </is>
      </c>
      <c r="B12" s="5" t="n">
        <v>2207</v>
      </c>
      <c r="C12" s="5" t="n">
        <v>1100</v>
      </c>
    </row>
    <row r="13">
      <c r="A13" s="4" t="inlineStr">
        <is>
          <t>Percent of Total, Trading container sales proceeds</t>
        </is>
      </c>
      <c r="B13" s="4" t="inlineStr">
        <is>
          <t>54.80%</t>
        </is>
      </c>
      <c r="C13" s="4" t="inlineStr">
        <is>
          <t>28.40%</t>
        </is>
      </c>
    </row>
    <row r="14">
      <c r="A14" s="4" t="inlineStr">
        <is>
          <t>Percent of Total, Gain on sale of containers, net</t>
        </is>
      </c>
      <c r="B14" s="4" t="inlineStr">
        <is>
          <t>17.90%</t>
        </is>
      </c>
      <c r="C14" s="4" t="inlineStr">
        <is>
          <t>19.00%</t>
        </is>
      </c>
    </row>
    <row r="15">
      <c r="A15" s="4" t="inlineStr">
        <is>
          <t>North / South America | Trading Containers</t>
        </is>
      </c>
    </row>
    <row r="16">
      <c r="A16" s="3" t="inlineStr">
        <is>
          <t>Segment Reporting Information [Line Items]</t>
        </is>
      </c>
    </row>
    <row r="17">
      <c r="A17" s="4" t="inlineStr">
        <is>
          <t>Revenue</t>
        </is>
      </c>
      <c r="B17" s="5" t="n">
        <v>4170</v>
      </c>
      <c r="C17" s="5" t="n">
        <v>2721</v>
      </c>
    </row>
    <row r="18">
      <c r="A18" s="4" t="inlineStr">
        <is>
          <t>Asia</t>
        </is>
      </c>
    </row>
    <row r="19">
      <c r="A19" s="3" t="inlineStr">
        <is>
          <t>Segment Reporting Information [Line Items]</t>
        </is>
      </c>
    </row>
    <row r="20">
      <c r="A20" s="4" t="inlineStr">
        <is>
          <t>Gain on sale of owned fleet containers, net</t>
        </is>
      </c>
      <c r="B20" s="5" t="n">
        <v>1841</v>
      </c>
      <c r="C20" s="5" t="n">
        <v>2446</v>
      </c>
    </row>
    <row r="21">
      <c r="A21" s="4" t="inlineStr">
        <is>
          <t>Percent of Total, Trading container sales proceeds</t>
        </is>
      </c>
      <c r="B21" s="4" t="inlineStr">
        <is>
          <t>23.30%</t>
        </is>
      </c>
      <c r="C21" s="4" t="inlineStr">
        <is>
          <t>60.20%</t>
        </is>
      </c>
    </row>
    <row r="22">
      <c r="A22" s="4" t="inlineStr">
        <is>
          <t>Percent of Total, Gain on sale of containers, net</t>
        </is>
      </c>
      <c r="B22" s="4" t="inlineStr">
        <is>
          <t>14.90%</t>
        </is>
      </c>
      <c r="C22" s="4" t="inlineStr">
        <is>
          <t>42.20%</t>
        </is>
      </c>
    </row>
    <row r="23">
      <c r="A23" s="4" t="inlineStr">
        <is>
          <t>Asia | Trading Containers</t>
        </is>
      </c>
    </row>
    <row r="24">
      <c r="A24" s="3" t="inlineStr">
        <is>
          <t>Segment Reporting Information [Line Items]</t>
        </is>
      </c>
    </row>
    <row r="25">
      <c r="A25" s="4" t="inlineStr">
        <is>
          <t>Revenue</t>
        </is>
      </c>
      <c r="B25" s="5" t="n">
        <v>1776</v>
      </c>
      <c r="C25" s="5" t="n">
        <v>5778</v>
      </c>
    </row>
    <row r="26">
      <c r="A26" s="4" t="inlineStr">
        <is>
          <t>Europe</t>
        </is>
      </c>
    </row>
    <row r="27">
      <c r="A27" s="3" t="inlineStr">
        <is>
          <t>Segment Reporting Information [Line Items]</t>
        </is>
      </c>
    </row>
    <row r="28">
      <c r="A28" s="4" t="inlineStr">
        <is>
          <t>Gain on sale of owned fleet containers, net</t>
        </is>
      </c>
      <c r="B28" s="5" t="n">
        <v>8310</v>
      </c>
      <c r="C28" s="5" t="n">
        <v>1044</v>
      </c>
    </row>
    <row r="29">
      <c r="A29" s="4" t="inlineStr">
        <is>
          <t>Percent of Total, Trading container sales proceeds</t>
        </is>
      </c>
      <c r="B29" s="4" t="inlineStr">
        <is>
          <t>21.90%</t>
        </is>
      </c>
      <c r="C29" s="4" t="inlineStr">
        <is>
          <t>11.30%</t>
        </is>
      </c>
    </row>
    <row r="30">
      <c r="A30" s="4" t="inlineStr">
        <is>
          <t>Percent of Total, Gain on sale of containers, net</t>
        </is>
      </c>
      <c r="B30" s="4" t="inlineStr">
        <is>
          <t>67.20%</t>
        </is>
      </c>
      <c r="C30" s="4" t="inlineStr">
        <is>
          <t>18.00%</t>
        </is>
      </c>
    </row>
    <row r="31">
      <c r="A31" s="4" t="inlineStr">
        <is>
          <t>Europe | Trading Containers</t>
        </is>
      </c>
    </row>
    <row r="32">
      <c r="A32" s="3" t="inlineStr">
        <is>
          <t>Segment Reporting Information [Line Items]</t>
        </is>
      </c>
    </row>
    <row r="33">
      <c r="A33" s="4" t="inlineStr">
        <is>
          <t>Revenue</t>
        </is>
      </c>
      <c r="B33" s="5" t="n">
        <v>1665</v>
      </c>
      <c r="C33" s="5" t="n">
        <v>1081</v>
      </c>
    </row>
    <row r="34">
      <c r="A34" s="4" t="inlineStr">
        <is>
          <t>All other international</t>
        </is>
      </c>
    </row>
    <row r="35">
      <c r="A35" s="3" t="inlineStr">
        <is>
          <t>Segment Reporting Information [Line Items]</t>
        </is>
      </c>
    </row>
    <row r="36">
      <c r="A36" s="4" t="inlineStr">
        <is>
          <t>Gain on sale of owned fleet containers, net</t>
        </is>
      </c>
      <c r="C36" s="5" t="n">
        <v>1204</v>
      </c>
    </row>
    <row r="37">
      <c r="A37" s="4" t="inlineStr">
        <is>
          <t>Percent of Total, Trading container sales proceeds</t>
        </is>
      </c>
      <c r="C37" s="4" t="inlineStr">
        <is>
          <t>0.10%</t>
        </is>
      </c>
    </row>
    <row r="38">
      <c r="A38" s="4" t="inlineStr">
        <is>
          <t>Percent of Total, Gain on sale of containers, net</t>
        </is>
      </c>
      <c r="C38" s="4" t="inlineStr">
        <is>
          <t>20.80%</t>
        </is>
      </c>
    </row>
    <row r="39">
      <c r="A39" s="4" t="inlineStr">
        <is>
          <t>All other international | Trading Containers</t>
        </is>
      </c>
    </row>
    <row r="40">
      <c r="A40" s="3" t="inlineStr">
        <is>
          <t>Segment Reporting Information [Line Items]</t>
        </is>
      </c>
    </row>
    <row r="41">
      <c r="A41" s="4" t="inlineStr">
        <is>
          <t>Revenue</t>
        </is>
      </c>
      <c r="C41"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t>
        </is>
      </c>
      <c r="B4" s="5" t="n">
        <v>62050</v>
      </c>
      <c r="C4" s="5" t="n">
        <v>-5108</v>
      </c>
    </row>
    <row r="5">
      <c r="A5" s="3" t="inlineStr">
        <is>
          <t>Adjustments to reconcile net income to net cash provided by operating activities:</t>
        </is>
      </c>
    </row>
    <row r="6">
      <c r="A6" s="4" t="inlineStr">
        <is>
          <t>Depreciation expense</t>
        </is>
      </c>
      <c r="B6" s="6" t="n">
        <v>65806</v>
      </c>
      <c r="C6" s="6" t="n">
        <v>66834</v>
      </c>
    </row>
    <row r="7">
      <c r="A7" s="4" t="inlineStr">
        <is>
          <t>Bad debt (recovery) expense, net</t>
        </is>
      </c>
      <c r="B7" s="6" t="n">
        <v>-1127</v>
      </c>
      <c r="C7" s="6" t="n">
        <v>2045</v>
      </c>
    </row>
    <row r="8">
      <c r="A8" s="4" t="inlineStr">
        <is>
          <t>Container recovery from lessee default, net</t>
        </is>
      </c>
      <c r="B8" s="6" t="n">
        <v>-5712</v>
      </c>
      <c r="C8" s="6" t="n">
        <v>-1</v>
      </c>
    </row>
    <row r="9">
      <c r="A9" s="4" t="inlineStr">
        <is>
          <t>Unrealized (gain) loss on derivative instruments, net</t>
        </is>
      </c>
      <c r="B9" s="6" t="n">
        <v>-3192</v>
      </c>
      <c r="C9" s="6" t="n">
        <v>14937</v>
      </c>
    </row>
    <row r="10">
      <c r="A10" s="4" t="inlineStr">
        <is>
          <t>Amortization and write-off of unamortized debt issuance costs and accretion of bond discounts</t>
        </is>
      </c>
      <c r="B10" s="6" t="n">
        <v>2429</v>
      </c>
      <c r="C10" s="6" t="n">
        <v>2183</v>
      </c>
    </row>
    <row r="11">
      <c r="A11" s="4" t="inlineStr">
        <is>
          <t>Amortization of intangible assets</t>
        </is>
      </c>
      <c r="B11" s="6" t="n">
        <v>800</v>
      </c>
      <c r="C11" s="6" t="n">
        <v>564</v>
      </c>
    </row>
    <row r="12">
      <c r="A12" s="4" t="inlineStr">
        <is>
          <t>Gain on sale of owned fleet containers, net</t>
        </is>
      </c>
      <c r="B12" s="6" t="n">
        <v>-12358</v>
      </c>
      <c r="C12" s="6" t="n">
        <v>-5794</v>
      </c>
    </row>
    <row r="13">
      <c r="A13" s="4" t="inlineStr">
        <is>
          <t>Share-based compensation expense</t>
        </is>
      </c>
      <c r="B13" s="6" t="n">
        <v>1334</v>
      </c>
      <c r="C13" s="6" t="n">
        <v>1071</v>
      </c>
    </row>
    <row r="14">
      <c r="A14" s="4" t="inlineStr">
        <is>
          <t>Changes in operating assets and liabilities</t>
        </is>
      </c>
      <c r="B14" s="6" t="n">
        <v>24483</v>
      </c>
      <c r="C14" s="6" t="n">
        <v>-3009</v>
      </c>
    </row>
    <row r="15">
      <c r="A15" s="4" t="inlineStr">
        <is>
          <t>Total adjustments</t>
        </is>
      </c>
      <c r="B15" s="6" t="n">
        <v>72463</v>
      </c>
      <c r="C15" s="6" t="n">
        <v>78830</v>
      </c>
    </row>
    <row r="16">
      <c r="A16" s="4" t="inlineStr">
        <is>
          <t>Net cash provided by operating activities</t>
        </is>
      </c>
      <c r="B16" s="6" t="n">
        <v>134513</v>
      </c>
      <c r="C16" s="6" t="n">
        <v>73722</v>
      </c>
    </row>
    <row r="17">
      <c r="A17" s="3" t="inlineStr">
        <is>
          <t>Cash flows from investing activities:</t>
        </is>
      </c>
    </row>
    <row r="18">
      <c r="A18" s="4" t="inlineStr">
        <is>
          <t>Purchase of containers and fixed assets</t>
        </is>
      </c>
      <c r="B18" s="6" t="n">
        <v>-311995</v>
      </c>
      <c r="C18" s="6" t="n">
        <v>-11249</v>
      </c>
    </row>
    <row r="19">
      <c r="A19" s="4" t="inlineStr">
        <is>
          <t>Payments on container leaseback financing receivable</t>
        </is>
      </c>
      <c r="B19" s="6" t="n">
        <v>-6425</v>
      </c>
    </row>
    <row r="20">
      <c r="A20" s="4" t="inlineStr">
        <is>
          <t>Proceeds from sale of containers and fixed assets</t>
        </is>
      </c>
      <c r="B20" s="6" t="n">
        <v>29654</v>
      </c>
      <c r="C20" s="6" t="n">
        <v>30939</v>
      </c>
    </row>
    <row r="21">
      <c r="A21" s="4" t="inlineStr">
        <is>
          <t>Receipt of principal payments on container leaseback financing receivable</t>
        </is>
      </c>
      <c r="B21" s="6" t="n">
        <v>8721</v>
      </c>
      <c r="C21" s="6" t="n">
        <v>5099</v>
      </c>
    </row>
    <row r="22">
      <c r="A22" s="4" t="inlineStr">
        <is>
          <t>Net cash (used in) provided by investing activities</t>
        </is>
      </c>
      <c r="B22" s="6" t="n">
        <v>-280045</v>
      </c>
      <c r="C22" s="6" t="n">
        <v>24789</v>
      </c>
    </row>
    <row r="23">
      <c r="A23" s="3" t="inlineStr">
        <is>
          <t>Cash flows from financing activities:</t>
        </is>
      </c>
    </row>
    <row r="24">
      <c r="A24" s="4" t="inlineStr">
        <is>
          <t>Proceeds from debt</t>
        </is>
      </c>
      <c r="B24" s="6" t="n">
        <v>1153599</v>
      </c>
    </row>
    <row r="25">
      <c r="A25" s="4" t="inlineStr">
        <is>
          <t>Principal payments on debt</t>
        </is>
      </c>
      <c r="B25" s="6" t="n">
        <v>-969991</v>
      </c>
      <c r="C25" s="6" t="n">
        <v>-134697</v>
      </c>
    </row>
    <row r="26">
      <c r="A26" s="4" t="inlineStr">
        <is>
          <t>Purchase of treasury shares</t>
        </is>
      </c>
      <c r="B26" s="6" t="n">
        <v>-10778</v>
      </c>
      <c r="C26" s="6" t="n">
        <v>-15477</v>
      </c>
    </row>
    <row r="27">
      <c r="A27" s="4" t="inlineStr">
        <is>
          <t>Purchase of noncontrolling interest</t>
        </is>
      </c>
      <c r="B27" s="6" t="n">
        <v>-21500</v>
      </c>
    </row>
    <row r="28">
      <c r="A28" s="4" t="inlineStr">
        <is>
          <t>Proceeds from container leaseback financing liability, net</t>
        </is>
      </c>
      <c r="B28" s="6" t="n">
        <v>6801</v>
      </c>
    </row>
    <row r="29">
      <c r="A29" s="4" t="inlineStr">
        <is>
          <t>Principal repayments on container leaseback financing liability, net</t>
        </is>
      </c>
      <c r="B29" s="6" t="n">
        <v>-94</v>
      </c>
      <c r="C29" s="6" t="n">
        <v>-124</v>
      </c>
    </row>
    <row r="30">
      <c r="A30" s="4" t="inlineStr">
        <is>
          <t>Payment of debt issuance costs</t>
        </is>
      </c>
      <c r="B30" s="6" t="n">
        <v>6845</v>
      </c>
      <c r="C30" s="6" t="n">
        <v>57</v>
      </c>
    </row>
    <row r="31">
      <c r="A31" s="4" t="inlineStr">
        <is>
          <t>Issuance of common shares upon exercise of share options</t>
        </is>
      </c>
      <c r="B31" s="6" t="n">
        <v>1842</v>
      </c>
    </row>
    <row r="32">
      <c r="A32" s="4" t="inlineStr">
        <is>
          <t>Net cash provided by (used in) financing activities</t>
        </is>
      </c>
      <c r="B32" s="6" t="n">
        <v>153034</v>
      </c>
      <c r="C32" s="6" t="n">
        <v>-150355</v>
      </c>
    </row>
    <row r="33">
      <c r="A33" s="4" t="inlineStr">
        <is>
          <t>Effect of exchange rate changes</t>
        </is>
      </c>
      <c r="B33" s="6" t="n">
        <v>-46</v>
      </c>
      <c r="C33" s="6" t="n">
        <v>-63</v>
      </c>
    </row>
    <row r="34">
      <c r="A34" s="4" t="inlineStr">
        <is>
          <t>Net increase (decrease) in cash, cash equivalents and restricted cash</t>
        </is>
      </c>
      <c r="B34" s="6" t="n">
        <v>7456</v>
      </c>
      <c r="C34" s="6" t="n">
        <v>-51907</v>
      </c>
    </row>
    <row r="35">
      <c r="A35" s="4" t="inlineStr">
        <is>
          <t>Cash, cash equivalents and restricted cash, beginning of the year</t>
        </is>
      </c>
      <c r="B35" s="6" t="n">
        <v>205165</v>
      </c>
      <c r="C35" s="6" t="n">
        <v>277905</v>
      </c>
      <c r="D35" s="5" t="n">
        <v>277905</v>
      </c>
    </row>
    <row r="36">
      <c r="A36" s="4" t="inlineStr">
        <is>
          <t>Cash, cash equivalents and restricted cash, end of period</t>
        </is>
      </c>
      <c r="B36" s="6" t="n">
        <v>212621</v>
      </c>
      <c r="C36" s="6" t="n">
        <v>225998</v>
      </c>
      <c r="D36" s="5" t="n">
        <v>205165</v>
      </c>
    </row>
    <row r="37">
      <c r="A37" s="3" t="inlineStr">
        <is>
          <t>Supplemental disclosures of cash flow information:</t>
        </is>
      </c>
    </row>
    <row r="38">
      <c r="A38" s="4" t="inlineStr">
        <is>
          <t>Cash paid for interest expense and realized loss on derivative instruments, net</t>
        </is>
      </c>
      <c r="B38" s="6" t="n">
        <v>29812</v>
      </c>
      <c r="C38" s="6" t="n">
        <v>35657</v>
      </c>
    </row>
    <row r="39">
      <c r="A39" s="4" t="inlineStr">
        <is>
          <t>Income taxes paid</t>
        </is>
      </c>
      <c r="B39" s="6" t="n">
        <v>248</v>
      </c>
      <c r="C39" s="6" t="n">
        <v>22</v>
      </c>
    </row>
    <row r="40">
      <c r="A40" s="4" t="inlineStr">
        <is>
          <t>Receipt of payments on finance leases, net of income earned</t>
        </is>
      </c>
      <c r="B40" s="6" t="n">
        <v>14467</v>
      </c>
      <c r="C40" s="6" t="n">
        <v>8664</v>
      </c>
    </row>
    <row r="41">
      <c r="A41" s="3" t="inlineStr">
        <is>
          <t>Supplemental disclosures of noncash investing activities:</t>
        </is>
      </c>
    </row>
    <row r="42">
      <c r="A42" s="4" t="inlineStr">
        <is>
          <t>Increase (decrease) in accrued container purchases</t>
        </is>
      </c>
      <c r="B42" s="6" t="n">
        <v>258275</v>
      </c>
      <c r="C42" s="6" t="n">
        <v>-4100</v>
      </c>
    </row>
    <row r="43">
      <c r="A43" s="4" t="inlineStr">
        <is>
          <t>Containers placed in finance leases</t>
        </is>
      </c>
      <c r="B43" s="5" t="n">
        <v>207171</v>
      </c>
      <c r="C43" s="5" t="n">
        <v>537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31, 2021</t>
        </is>
      </c>
      <c r="C1" s="2" t="inlineStr">
        <is>
          <t>Dec. 31, 2020</t>
        </is>
      </c>
    </row>
    <row r="2">
      <c r="A2" s="3" t="inlineStr">
        <is>
          <t>Commitments And Contingencies Disclosure [Line Items]</t>
        </is>
      </c>
    </row>
    <row r="3">
      <c r="A3" s="4" t="inlineStr">
        <is>
          <t>Restricted cash</t>
        </is>
      </c>
      <c r="B3" s="5" t="n">
        <v>70276000</v>
      </c>
      <c r="C3" s="5" t="n">
        <v>74147000</v>
      </c>
    </row>
    <row r="4">
      <c r="A4" s="4" t="inlineStr">
        <is>
          <t>Containers orders placed</t>
        </is>
      </c>
      <c r="B4" s="6" t="n">
        <v>741674000</v>
      </c>
    </row>
    <row r="5">
      <c r="A5" s="4" t="inlineStr">
        <is>
          <t>Future minimum lease payment obligations</t>
        </is>
      </c>
      <c r="B5" s="6" t="n">
        <v>13808000</v>
      </c>
    </row>
    <row r="6">
      <c r="A6" s="4" t="inlineStr">
        <is>
          <t>Fleet Management Agreements</t>
        </is>
      </c>
    </row>
    <row r="7">
      <c r="A7" s="3" t="inlineStr">
        <is>
          <t>Commitments And Contingencies Disclosure [Line Items]</t>
        </is>
      </c>
    </row>
    <row r="8">
      <c r="A8" s="4" t="inlineStr">
        <is>
          <t>Future minimum lease payment obligations</t>
        </is>
      </c>
      <c r="B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hare Repurchase Program - Additional Information (Detail) - USD ($)</t>
        </is>
      </c>
      <c r="B1" s="2" t="inlineStr">
        <is>
          <t>3 Months Ended</t>
        </is>
      </c>
    </row>
    <row r="2">
      <c r="B2" s="2" t="inlineStr">
        <is>
          <t>Mar. 31, 2021</t>
        </is>
      </c>
      <c r="C2" s="2" t="inlineStr">
        <is>
          <t>Mar. 31, 2020</t>
        </is>
      </c>
      <c r="D2" s="2" t="inlineStr">
        <is>
          <t>Sep. 30, 2020</t>
        </is>
      </c>
      <c r="E2" s="2" t="inlineStr">
        <is>
          <t>Aug. 31, 2019</t>
        </is>
      </c>
    </row>
    <row r="3">
      <c r="A3" s="3" t="inlineStr">
        <is>
          <t>Equity Class Of Treasury Stock [Line Items]</t>
        </is>
      </c>
    </row>
    <row r="4">
      <c r="A4" s="4" t="inlineStr">
        <is>
          <t>Increase in common stock repurchase program, authorized amount</t>
        </is>
      </c>
      <c r="C4" s="5" t="n">
        <v>25000000</v>
      </c>
      <c r="D4" s="5" t="n">
        <v>50000000</v>
      </c>
    </row>
    <row r="5">
      <c r="A5" s="4" t="inlineStr">
        <is>
          <t>Purchase of treasury shares (in shares)</t>
        </is>
      </c>
      <c r="B5" s="6" t="n">
        <v>546220</v>
      </c>
      <c r="C5" s="6" t="n">
        <v>1947443</v>
      </c>
    </row>
    <row r="6">
      <c r="A6" s="4" t="inlineStr">
        <is>
          <t>Common stock repurchased, average price per share</t>
        </is>
      </c>
      <c r="B6" s="7" t="n">
        <v>19.73</v>
      </c>
      <c r="C6" s="7" t="n">
        <v>7.91</v>
      </c>
    </row>
    <row r="7">
      <c r="A7" s="4" t="inlineStr">
        <is>
          <t>Purchase of treasury shares</t>
        </is>
      </c>
      <c r="B7" s="5" t="n">
        <v>10778000</v>
      </c>
      <c r="C7" s="5" t="n">
        <v>15477000</v>
      </c>
    </row>
    <row r="8">
      <c r="A8" s="4" t="inlineStr">
        <is>
          <t>Common stock repurchased program, amount remained available for repurchases</t>
        </is>
      </c>
      <c r="B8" s="5" t="n">
        <v>12454000</v>
      </c>
    </row>
    <row r="9">
      <c r="A9" s="4" t="inlineStr">
        <is>
          <t>Maximum</t>
        </is>
      </c>
    </row>
    <row r="10">
      <c r="A10" s="3" t="inlineStr">
        <is>
          <t>Equity Class Of Treasury Stock [Line Items]</t>
        </is>
      </c>
    </row>
    <row r="11">
      <c r="A11" s="4" t="inlineStr">
        <is>
          <t>Common stock repurchased program, authorized amount</t>
        </is>
      </c>
      <c r="E11" s="5" t="n">
        <v>25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0" customWidth="1" min="5" max="5"/>
    <col width="21" customWidth="1" min="6" max="6"/>
    <col width="21" customWidth="1" min="7" max="7"/>
  </cols>
  <sheetData>
    <row r="1">
      <c r="A1" s="1" t="inlineStr">
        <is>
          <t>Subsequent Events - Additional Information (Detail) $ / shares in Units, $ in Thousands</t>
        </is>
      </c>
      <c r="B1" s="2" t="inlineStr">
        <is>
          <t>Apr. 21, 2021USD ($)</t>
        </is>
      </c>
      <c r="C1" s="2" t="inlineStr">
        <is>
          <t>Apr. 16, 2021USD ($)</t>
        </is>
      </c>
      <c r="D1" s="2" t="inlineStr">
        <is>
          <t>Apr. 13, 2021USD ($)$ / sharesshares</t>
        </is>
      </c>
      <c r="E1" s="2" t="inlineStr">
        <is>
          <t>May 01, 2021USD ($)</t>
        </is>
      </c>
      <c r="F1" s="2" t="inlineStr">
        <is>
          <t>Sep. 30, 2020USD ($)</t>
        </is>
      </c>
      <c r="G1" s="2" t="inlineStr">
        <is>
          <t>Mar. 31, 2020USD ($)</t>
        </is>
      </c>
    </row>
    <row r="2">
      <c r="A2" s="3" t="inlineStr">
        <is>
          <t>Subsequent Event [Line Items]</t>
        </is>
      </c>
    </row>
    <row r="3">
      <c r="A3" s="4" t="inlineStr">
        <is>
          <t>Increase in common stock repurchase program, authorized amount</t>
        </is>
      </c>
      <c r="F3" s="5" t="n">
        <v>50000</v>
      </c>
      <c r="G3" s="5" t="n">
        <v>25000</v>
      </c>
    </row>
    <row r="4">
      <c r="A4" s="4" t="inlineStr">
        <is>
          <t>Subsequent Event [Member]</t>
        </is>
      </c>
    </row>
    <row r="5">
      <c r="A5" s="3" t="inlineStr">
        <is>
          <t>Subsequent Event [Line Items]</t>
        </is>
      </c>
    </row>
    <row r="6">
      <c r="A6" s="4" t="inlineStr">
        <is>
          <t>Depositary shares issued | shares</t>
        </is>
      </c>
      <c r="D6" s="6" t="n">
        <v>6000000</v>
      </c>
    </row>
    <row r="7">
      <c r="A7" s="4" t="inlineStr">
        <is>
          <t>Fixed-to-floating rate of cumulative redeemable perpetual preference shares</t>
        </is>
      </c>
      <c r="D7" s="4" t="inlineStr">
        <is>
          <t>7.00%</t>
        </is>
      </c>
    </row>
    <row r="8">
      <c r="A8" s="4" t="inlineStr">
        <is>
          <t>Depositary shares, interest in corresponding series of preferred stock</t>
        </is>
      </c>
      <c r="D8" s="8" t="n">
        <v>0.001</v>
      </c>
    </row>
    <row r="9">
      <c r="A9" s="4" t="inlineStr">
        <is>
          <t>Depositary per share equivalent to liquidation preference per share | $ / shares</t>
        </is>
      </c>
      <c r="D9" s="5" t="n">
        <v>25</v>
      </c>
    </row>
    <row r="10">
      <c r="A10" s="4" t="inlineStr">
        <is>
          <t>Proceeds from issuance of depositary shares</t>
        </is>
      </c>
      <c r="D10" s="5" t="n">
        <v>144875</v>
      </c>
    </row>
    <row r="11">
      <c r="A11" s="4" t="inlineStr">
        <is>
          <t>Bankruptcy settlement amount received in cash</t>
        </is>
      </c>
      <c r="B11" s="5" t="n">
        <v>77</v>
      </c>
    </row>
    <row r="12">
      <c r="A12" s="4" t="inlineStr">
        <is>
          <t>Bankruptcy settlement amount received in stock value</t>
        </is>
      </c>
      <c r="C12" s="5" t="n">
        <v>5789</v>
      </c>
    </row>
    <row r="13">
      <c r="A13" s="4" t="inlineStr">
        <is>
          <t>Increase in common stock repurchase program, authorized amount</t>
        </is>
      </c>
      <c r="E13" s="5" t="n">
        <v>50000</v>
      </c>
    </row>
    <row r="14">
      <c r="A14" s="4" t="inlineStr">
        <is>
          <t>Subsequent Event [Member] | TMCL VII 2021-2 Bonds | Class A Secured Debt Facility</t>
        </is>
      </c>
    </row>
    <row r="15">
      <c r="A15" s="3" t="inlineStr">
        <is>
          <t>Subsequent Event [Line Items]</t>
        </is>
      </c>
    </row>
    <row r="16">
      <c r="A16" s="4" t="inlineStr">
        <is>
          <t>Bonds issued</t>
        </is>
      </c>
      <c r="B16" s="6" t="n">
        <v>605000</v>
      </c>
    </row>
    <row r="17">
      <c r="A17" s="4" t="inlineStr">
        <is>
          <t>Subsequent Event [Member] | TMCL VII 2021-2 Bonds | Class B Secured Debt Facility</t>
        </is>
      </c>
    </row>
    <row r="18">
      <c r="A18" s="3" t="inlineStr">
        <is>
          <t>Subsequent Event [Line Items]</t>
        </is>
      </c>
    </row>
    <row r="19">
      <c r="A19" s="4" t="inlineStr">
        <is>
          <t>Bonds issued</t>
        </is>
      </c>
      <c r="B19" s="5" t="n">
        <v>46000</v>
      </c>
    </row>
    <row r="20">
      <c r="A20" s="4" t="inlineStr">
        <is>
          <t>Subsequent Event [Member] | Series A Preferred Shares</t>
        </is>
      </c>
    </row>
    <row r="21">
      <c r="A21" s="3" t="inlineStr">
        <is>
          <t>Subsequent Event [Line Items]</t>
        </is>
      </c>
    </row>
    <row r="22">
      <c r="A22" s="4" t="inlineStr">
        <is>
          <t>Preferred stock, par value Per Share | $ / shares</t>
        </is>
      </c>
      <c r="D22" s="7" t="n">
        <v>0.01</v>
      </c>
    </row>
    <row r="23">
      <c r="A23" s="4" t="inlineStr">
        <is>
          <t>Preferred stock, liquidation preference per share | $ / shares</t>
        </is>
      </c>
      <c r="D23" s="5" t="n">
        <v>25000</v>
      </c>
    </row>
    <row r="24">
      <c r="A24" s="4" t="inlineStr">
        <is>
          <t>Dividend rate</t>
        </is>
      </c>
      <c r="D24" s="4" t="inlineStr">
        <is>
          <t>7.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1</t>
        </is>
      </c>
    </row>
    <row r="3">
      <c r="A3" s="3" t="inlineStr">
        <is>
          <t>Nature Of Business [Abstract]</t>
        </is>
      </c>
    </row>
    <row r="4">
      <c r="A4" s="4" t="inlineStr">
        <is>
          <t>Nature of Business</t>
        </is>
      </c>
      <c r="B4" s="4" t="inlineStr">
        <is>
          <t>(1)
Nature of Busines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manages and provides administrative support to the third-party owners’ (the “Container Investors”) container fleets. The Company conducts its business activities in three main areas: Container Ownership, Container Management and Container Resale (see Note 10 “Segm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y Updates and Recent Accounting Pronouncements</t>
        </is>
      </c>
      <c r="B1" s="2" t="inlineStr">
        <is>
          <t>3 Months Ended</t>
        </is>
      </c>
    </row>
    <row r="2">
      <c r="B2" s="2" t="inlineStr">
        <is>
          <t>Mar. 31, 2021</t>
        </is>
      </c>
    </row>
    <row r="3">
      <c r="A3" s="3" t="inlineStr">
        <is>
          <t>Accounting Policies [Abstract]</t>
        </is>
      </c>
    </row>
    <row r="4">
      <c r="A4" s="4" t="inlineStr">
        <is>
          <t>Accounting Policy Updates and Recent Accounting Pronouncements</t>
        </is>
      </c>
      <c r="B4" s="4" t="inlineStr">
        <is>
          <t xml:space="preserve">(2) Accounting Policy Updates and Recent Accounting Pronouncements
(a)
Basis of Present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20 (“2020 Form 20-F”) filed with the Securities and Exchange Commission on March 18, 2021. The preparation of financial statements in conformity with U.S. GAAP requires the Company’s management to make estimates and assumptions that affect the reported amounts of assets, liabilities, revenue and expenses, and disclosure of contingent assets and liabilities in the financial statements. The Company’s management evaluates its estimates on an ongoing basis, including those related to container rental equipment,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March 31, 2021, the Company’s condensed consolidated statements of operations for the three months ended March 31, 2021 and 2020, condensed consolidated statements of comprehensive income (loss) for the three months ended March 31, 2021 and 2020, condensed consolidated statements of shareholders’ equity for the three months ended March 31, 2021 and 2020 and condensed consolidated statements of cash flows for the three months ended March 31, 2021 and 2020. These condensed consolidated financial statements are not necessarily indicative of the results of operations or cash flows that may be reported for the remainder of the fiscal year ending December 31, 2021.
(b)
Principles of Consolidation and Variable Interest Entity The condensed consolidated financial statements of the Company include TGH and all of its subsidiaries in which the Company has a controlling financial interest. All significant intercompany accounts and balances have been eliminated in consolidation. TAP Funding TAP Funding Ltd. (“TAP Funding”) (a Bermuda company) was a joint venture between the Company’s wholly-owned subsidiary, Textainer Limited (“TL”) (a Bermuda company) and TAP Ltd. (“TAP”) in which TL owned 50.1%, TAP owned 49.9% of the common shares of TAP Funding, and TAP Funding was a voting interest entity (“VME”). The Company consolidated TAP Funding as the Company had a controlling financial interest in TAP Funding. In January 2021, the Company completed the acquisition of 49.9% of the common shares of TAP Funding from TAP Ltd. for a total purchase price consideration of $21,500. After the acquisition of the noncontrolling interest (“NCI”), the Company owns 100% of TAP Funding and TAP Funding became a wholly owned subsidiary of the Company. The Company accounted for this equity transaction as a reduction in the related NCI, and the difference between the carrying value of the NCI on January 1, 2021 and the cash consideration was recognized as an increase in additional paid-in capital (“APIC”) by $7,022. Prior to the acquisition of the NCI, the equity owned by TAP in TAP Funding was shown as NCI on the Company’s condensed consolidated balance sheet as of December 31, 2020 and the net income (loss) was shown as net income (loss) attributable to the NCI on the Company’s condensed consolidated statements of operations for the three months ended March 31, 2020. After the capital restructuring, there is no NCI in TAP Funding on the Company’s condensed consolidated balance sheet as of March 31, 2021 and there is no net income (loss) attributable to the NCI on the Company’s condensed consolidated statements of operations for the three months ended March 31, 2021.
(c)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st, accumulated depreciation and net book value of the Company’s container leasing equipment by equipment type as of March 31, 2021 and December 31, 2020 were as follows:
March 31, 2021
December 31, 2020
Cost
Accumulated Depreciation
Net Book Value
Cost
Accumulated Depreciation
Net Book Value
Dry containers other than open top and flat rack containers:
20'
$
1,535,540
$
(440,838
)
$
1,094,702
$
1,532,753
$
(428,913
)
$
1,103,840
40'
143,096
(55,718
)
87,378
144,881
(55,154
)
89,727
40' high cube
3,047,156
(698,167
)
2,348,989
2,717,384
(672,416
)
2,044,968
45' high cube
34,444
(13,038
)
21,406
27,880
(12,747
)
15,133
Refrigerated containers:
20'
19,997
(8,749
)
11,248
20,164
(8,493
)
11,671
20' high cube
1,720
(1,283
)
437
2,605
(1,742
)
863
40' high cube
1,112,362
(414,542
)
697,820
1,103,817
(398,721
)
705,096
Open top and flat rack containers:
20' folding flat
16,967
(5,055
)
11,912
17,228
(5,132
)
12,096
40' folding flat
48,727
(18,060
)
30,667
49,167
(18,275
)
30,892
20' open top
13,243
(1,875
)
11,368
13,253
(1,790
)
11,463
40' open top
22,658
(4,782
)
17,876
22,271
(4,738
)
17,533
Tank containers
95,005
(12,800
)
82,205
93,240
(11,470
)
81,770
Total containers
$
6,090,915
$
(1,674,907
)
$
4,416,008
$
5,744,643
$
(1,619,591
)
$
4,125,052
See Note 4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months ended March 31, 2021 and 2020. Write-Off (Recoveries) of Container Rental Equipment due to Lessees in Default The Company evaluates the recoverability of the recorded amounts of containers that are unlikely to be recovered from lessees in default. During the three months ended March 31, 2021 and 2020, the Company recorded gains of $7,577 and $1, respectively, associated with recoveries on containers previously estimated as lost with lessees in default, offset by impairment charges of $1,865 and $0, respectively, to write-off containers that were unlikely to be recovered from lessees in default. The net gain of $7,577 during the three months ended March 31, 2021 was due to the reinstatement of containers with a previously insolvent and bankrupt lessee which had been written off in 2019, resulting from a successful exit by the lessee from bankruptcy. These amounts are recorded in the condensed consolidated statements of operations as “container lessee default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The carrying value of containers held for sale that have been impaired to write down the value of the containers to their estimated fair value less cost to sell was $1,650 and $5,845 as of March 31, 2021 and December 31, 2020, respectively. Subsequent additions or reductions to the fair values of these written down assets are recorded as adjustments to the carrying value of the containers held for sale. Any subsequent increase in fair value less costs to sell is recognized as a reversal of container impairment but not in excess of the cumulative loss previously recognized. During the three months ended March 31, 2021 and 2020, the Company recorded container impairment (reversals) charges of $(839) and $4,586, respectively, to write down the value of containers held for sale to their estimated fair value less cost to sell, net of reversals of previously recorded impairments on containers held for sale due to rising used container prices. The impairment (reversals) charges are included in “depreciation expense” in the condensed consolidated statements of operations.
(d)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for the three months ended March 31, 2021 and 2020 and more than 10% of the Company’s gross accounts receivable from its owned fleet as of March 31, 2021 and December 31, 2020:
Three Months Ended
March 31,
Lease Rental Income - owned fleet
2021
2020
Customer A
20.5%
16.9%
Customer B
17.8%
6.7%
Customer C
12.0%
13.2%
Gross Accounts Receivable- owned fleet
March 31, 2021
December 31, 2020
Customer A
29.2%
30.3%
Customer B
11.7%
10.3%
Customer C
12.2%
12.9%
Total fleet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s below, no other single lessee accounted for more than 10% of the Company’s total fleet lease rental income for the three months ended March 31, 2021 and 2020 and more than 10% of the Company’s gross accounts receivable from its total fleet as of March 31, 2021 and December 31, 2020.
Three Months Ended
March 31,
Lease Rental Income - total fleet
2021
2020
Customer A
19.8%
16.5%
Customer B
17.4%
6.7%
Customer C
12.3%
14.4%
Gross Accounts Receivable- total fleet
March 31, 2021
December 31, 2020
Customer A
36.5%
37.7%
Customer B
9.3%
16.7%
Customer C
11.7%
11.6%
(e) Net Income (Loss) Attributable to Textainer Group Holdings Limited Common Shareholders Per Common Share Basic earnings per share (“EPS”) is computed by dividing net income (loss)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estricted share units (“RSU”) and performance restricted share units (“PSU”) were converted into, common shares. A reconciliation of the numerator and denominator of basic EPS with that of diluted EPS is reported as follows:
Three Months Ended
March 31,
Share amounts in thousands
2021
2020
Numerator:
Net income (loss) attributable to Textainer Group Holdings Limited common shareholders
$
62,050
$
(4,379
)
Denominator:
Weighted average common shares outstanding - basic
50,150
56,455
Dilutive share options, RSU and PSU
715
—
Weighted average common shares outstanding - diluted
50,865
56,455
Net income (loss) attributable to Textainer Group Holdings Limited common shareholders per common share
Basic
$
1.24
$
(0.08
)
Diluted
$
1.22
$
(0.08
)
Share options, RSU and PSU excluded from the computation of diluted EPS because they were anti-dilutive
697
2,147
Given that the Company had a net loss attributable to Textainer Group Holdings Limited common shareholders for the three months ended March 31, 2020, there was no dilutive effect of share options and RSU as of such date.
(f)
Fair Value Measurements As of March 31, 2021 and December 31, 2020, the carrying amounts of cash and cash equivalents, restricted cash, accounts receivable and payable, due from affiliates, net, container contracts payable and due to container investors, net, approximate their fair values due to the short-term nature of these financial instruments. See At March 31, 2021 and December 31, 2020, the fair value of net investment in finance leases (including the short-term balance) was approximately $1,064,927 and $856,392 at March 31, 2021 and December 31, 2020, respectively, compared to book values of $1,070,620 and $879,960 at March 31, 2021 and December 31, 2020, respectively. The fair value of container leaseback financing receivable (including the short-term balance) was approximately $366,534 and $363,774 at March 31, 2021 and December 31, 2020, respectively, compared to book values of $363,754 and $363,868 at March 31, 2021 and December 31, 2020, respectively. The fair value of long-term debt (including current maturities) based on the borrowing rates available to the Company was approximately $4,325,580 and $4,144,332 at March 31, 2021 and December 31, 2020, respectively, compared to book values of $4,294,426 and $4,115,344 at March 31, 2021 and December 31, 2020, respectively.
( g )
Recently Issued Accounting Standards In March 2020, the FASB issued Accounting Standards Update No. 2020-04, Reference Rate Reform (“Topic 848”) In January 2021, the FASB also issued , Reference Rate Reform: Scope (“ASU 2021-01”), which expands the scope of Topic 848. The amendments provide optional guidance for a limited time to ease the potential burden in accounting for reference rate reform. transition period until the LIBOR cessation by the end of June 2023 . The Company expects the adoption of this guidance will not have a material impact on the Compa ny’s condensed consolidated financial statements . There were no changes to the Company’s significant accounting policies during the three months ended March 31, 2021. For further discussion on the Company’s accounting policies, please refer to Note 1 “Nature of Business and Summary of Significant Accounting Polices” in Item 18, “Financial Statements” in our 2020 Form 20-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1:54:08Z</dcterms:created>
  <dcterms:modified xmlns:dcterms="http://purl.org/dc/terms/" xmlns:xsi="http://www.w3.org/2001/XMLSchema-instance" xsi:type="dcterms:W3CDTF">2021-05-13T11:54:08Z</dcterms:modified>
</cp:coreProperties>
</file>